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Net Sales and Segment Reporting" sheetId="9" state="visible" r:id="rId9"/>
    <sheet xmlns:r="http://schemas.openxmlformats.org/officeDocument/2006/relationships" name="Property and Leases" sheetId="10" state="visible" r:id="rId10"/>
    <sheet xmlns:r="http://schemas.openxmlformats.org/officeDocument/2006/relationships" name="Debt and Derivative Instrument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Weighted Average Common Shares"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Net Sales and Segment Reporti_2" sheetId="23" state="visible" r:id="rId23"/>
    <sheet xmlns:r="http://schemas.openxmlformats.org/officeDocument/2006/relationships" name="Property and Leases (Tables)" sheetId="24" state="visible" r:id="rId24"/>
    <sheet xmlns:r="http://schemas.openxmlformats.org/officeDocument/2006/relationships" name="Debt and Derivative Instrumen_2" sheetId="25" state="visible" r:id="rId25"/>
    <sheet xmlns:r="http://schemas.openxmlformats.org/officeDocument/2006/relationships" name="Income Taxes (Tables)" sheetId="26" state="visible" r:id="rId26"/>
    <sheet xmlns:r="http://schemas.openxmlformats.org/officeDocument/2006/relationships" name="Stockholders' Equity (Tables)"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Employee Benefit Plans (Tables)" sheetId="30" state="visible" r:id="rId30"/>
    <sheet xmlns:r="http://schemas.openxmlformats.org/officeDocument/2006/relationships" name="Weighted Average Common Shares " sheetId="31" state="visible" r:id="rId31"/>
    <sheet xmlns:r="http://schemas.openxmlformats.org/officeDocument/2006/relationships" name="Quarterly Financial Data (Un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Net Sales and Segment Reporti_3" sheetId="38" state="visible" r:id="rId38"/>
    <sheet xmlns:r="http://schemas.openxmlformats.org/officeDocument/2006/relationships" name="Net Sales and Segment Reporti_4" sheetId="39" state="visible" r:id="rId39"/>
    <sheet xmlns:r="http://schemas.openxmlformats.org/officeDocument/2006/relationships" name="Net Sales and Segment Reporti_5" sheetId="40" state="visible" r:id="rId40"/>
    <sheet xmlns:r="http://schemas.openxmlformats.org/officeDocument/2006/relationships" name="Property and Leases (Net Proper" sheetId="41" state="visible" r:id="rId41"/>
    <sheet xmlns:r="http://schemas.openxmlformats.org/officeDocument/2006/relationships" name="Property and Leases (Depreciati" sheetId="42" state="visible" r:id="rId42"/>
    <sheet xmlns:r="http://schemas.openxmlformats.org/officeDocument/2006/relationships" name="Property and Leases (Schedule o" sheetId="43" state="visible" r:id="rId43"/>
    <sheet xmlns:r="http://schemas.openxmlformats.org/officeDocument/2006/relationships" name="Property and Leases (Components" sheetId="44" state="visible" r:id="rId44"/>
    <sheet xmlns:r="http://schemas.openxmlformats.org/officeDocument/2006/relationships" name="Property and Leases (Schedule_2" sheetId="45" state="visible" r:id="rId45"/>
    <sheet xmlns:r="http://schemas.openxmlformats.org/officeDocument/2006/relationships" name="Property and Leases (Schedule_3" sheetId="46" state="visible" r:id="rId46"/>
    <sheet xmlns:r="http://schemas.openxmlformats.org/officeDocument/2006/relationships" name="Property and Leases (Future Min" sheetId="47" state="visible" r:id="rId47"/>
    <sheet xmlns:r="http://schemas.openxmlformats.org/officeDocument/2006/relationships" name="Property and Leases (Other Leas" sheetId="48" state="visible" r:id="rId48"/>
    <sheet xmlns:r="http://schemas.openxmlformats.org/officeDocument/2006/relationships" name="Debt and Derivative Instrumen_3" sheetId="49" state="visible" r:id="rId49"/>
    <sheet xmlns:r="http://schemas.openxmlformats.org/officeDocument/2006/relationships" name="Debt and Derivative Instrumen_4" sheetId="50" state="visible" r:id="rId50"/>
    <sheet xmlns:r="http://schemas.openxmlformats.org/officeDocument/2006/relationships" name="Debt and Derivative Instrumen_5" sheetId="51" state="visible" r:id="rId51"/>
    <sheet xmlns:r="http://schemas.openxmlformats.org/officeDocument/2006/relationships" name="Debt and Derivative Instrumen_6" sheetId="52" state="visible" r:id="rId52"/>
    <sheet xmlns:r="http://schemas.openxmlformats.org/officeDocument/2006/relationships" name="Debt and Derivative Instrumen_7" sheetId="53" state="visible" r:id="rId53"/>
    <sheet xmlns:r="http://schemas.openxmlformats.org/officeDocument/2006/relationships" name="Income Taxes (Narrative) (Detai" sheetId="54" state="visible" r:id="rId54"/>
    <sheet xmlns:r="http://schemas.openxmlformats.org/officeDocument/2006/relationships" name="Income Taxes (Components of Ear" sheetId="55" state="visible" r:id="rId55"/>
    <sheet xmlns:r="http://schemas.openxmlformats.org/officeDocument/2006/relationships" name="Income Taxes (Provision for Inc" sheetId="56" state="visible" r:id="rId56"/>
    <sheet xmlns:r="http://schemas.openxmlformats.org/officeDocument/2006/relationships" name="Income Taxes (Effective Income " sheetId="57" state="visible" r:id="rId57"/>
    <sheet xmlns:r="http://schemas.openxmlformats.org/officeDocument/2006/relationships" name="Income Taxes (Tax Effects of Te" sheetId="58" state="visible" r:id="rId58"/>
    <sheet xmlns:r="http://schemas.openxmlformats.org/officeDocument/2006/relationships" name="Income Taxes (Balance Sheet Acc" sheetId="59" state="visible" r:id="rId59"/>
    <sheet xmlns:r="http://schemas.openxmlformats.org/officeDocument/2006/relationships" name="Income Taxes (Unrecognized Tax " sheetId="60" state="visible" r:id="rId60"/>
    <sheet xmlns:r="http://schemas.openxmlformats.org/officeDocument/2006/relationships" name="Income Taxes (Accrued Interest " sheetId="61" state="visible" r:id="rId61"/>
    <sheet xmlns:r="http://schemas.openxmlformats.org/officeDocument/2006/relationships" name="Stockholders' Equity (Stock Rol" sheetId="62" state="visible" r:id="rId62"/>
    <sheet xmlns:r="http://schemas.openxmlformats.org/officeDocument/2006/relationships" name="Stockholders' Equity (Accelerat" sheetId="63" state="visible" r:id="rId63"/>
    <sheet xmlns:r="http://schemas.openxmlformats.org/officeDocument/2006/relationships" name="Fair Value Measurements (Assets" sheetId="64" state="visible" r:id="rId64"/>
    <sheet xmlns:r="http://schemas.openxmlformats.org/officeDocument/2006/relationships" name="Fair Value Measurements (Liabil" sheetId="65" state="visible" r:id="rId65"/>
    <sheet xmlns:r="http://schemas.openxmlformats.org/officeDocument/2006/relationships" name="Stock-based Compensation (Narra" sheetId="66" state="visible" r:id="rId66"/>
    <sheet xmlns:r="http://schemas.openxmlformats.org/officeDocument/2006/relationships" name="Stock-based Compensation (Stock" sheetId="67" state="visible" r:id="rId67"/>
    <sheet xmlns:r="http://schemas.openxmlformats.org/officeDocument/2006/relationships" name="Stock-based Compensation (Fair " sheetId="68" state="visible" r:id="rId68"/>
    <sheet xmlns:r="http://schemas.openxmlformats.org/officeDocument/2006/relationships" name="Stock-based Compensation (Restr" sheetId="69" state="visible" r:id="rId69"/>
    <sheet xmlns:r="http://schemas.openxmlformats.org/officeDocument/2006/relationships" name="Stock-based Compensation (Defer" sheetId="70" state="visible" r:id="rId70"/>
    <sheet xmlns:r="http://schemas.openxmlformats.org/officeDocument/2006/relationships" name="Stock-based Compensation (Def_2" sheetId="71" state="visible" r:id="rId71"/>
    <sheet xmlns:r="http://schemas.openxmlformats.org/officeDocument/2006/relationships" name="Stock-based Compensation (Emplo" sheetId="72" state="visible" r:id="rId72"/>
    <sheet xmlns:r="http://schemas.openxmlformats.org/officeDocument/2006/relationships" name="Employee Benefit Plans (Details" sheetId="73" state="visible" r:id="rId73"/>
    <sheet xmlns:r="http://schemas.openxmlformats.org/officeDocument/2006/relationships" name="Weighted Average Common Share_2" sheetId="74" state="visible" r:id="rId74"/>
    <sheet xmlns:r="http://schemas.openxmlformats.org/officeDocument/2006/relationships" name="Weighted Average Common Share_3" sheetId="75" state="visible" r:id="rId75"/>
    <sheet xmlns:r="http://schemas.openxmlformats.org/officeDocument/2006/relationships" name="Commitments and Contingencies (" sheetId="76" state="visible" r:id="rId76"/>
    <sheet xmlns:r="http://schemas.openxmlformats.org/officeDocument/2006/relationships" name="Quarterly Financial Data (Una_3"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913">
  <si>
    <t>Cover Page - USD ($) $ in Billions</t>
  </si>
  <si>
    <t>12 Months Ended</t>
  </si>
  <si>
    <t>Feb. 02, 2020</t>
  </si>
  <si>
    <t>Mar. 06, 2020</t>
  </si>
  <si>
    <t>Aug. 04, 2019</t>
  </si>
  <si>
    <t>Cover page.</t>
  </si>
  <si>
    <t>Document Type</t>
  </si>
  <si>
    <t>10-K</t>
  </si>
  <si>
    <t>Document Annual Report</t>
  </si>
  <si>
    <t>true</t>
  </si>
  <si>
    <t>Document Period End Date</t>
  </si>
  <si>
    <t>Feb. 2,
		2020</t>
  </si>
  <si>
    <t>Document Transition Report</t>
  </si>
  <si>
    <t>false</t>
  </si>
  <si>
    <t>Entity File Number</t>
  </si>
  <si>
    <t>1-8207</t>
  </si>
  <si>
    <t>Entity Registrant Name</t>
  </si>
  <si>
    <t>HOME DEPOT, INC.</t>
  </si>
  <si>
    <t>Entity Incorporation, State or Country Code</t>
  </si>
  <si>
    <t>DE</t>
  </si>
  <si>
    <t>Entity Tax Identification Number</t>
  </si>
  <si>
    <t>95-3261426</t>
  </si>
  <si>
    <t>Entity Address, Address Line One</t>
  </si>
  <si>
    <t>2455 Paces Ferry Road</t>
  </si>
  <si>
    <t>Entity Address, City or Town</t>
  </si>
  <si>
    <t>Atlanta,</t>
  </si>
  <si>
    <t>Entity Address, State or Province</t>
  </si>
  <si>
    <t>GA</t>
  </si>
  <si>
    <t>Entity Address, Postal Zip Code</t>
  </si>
  <si>
    <t>30339</t>
  </si>
  <si>
    <t>City Area Code</t>
  </si>
  <si>
    <t>770</t>
  </si>
  <si>
    <t>Local Phone Number</t>
  </si>
  <si>
    <t>433-8211</t>
  </si>
  <si>
    <t>Title of 12(b) Security</t>
  </si>
  <si>
    <t>Common Stock, $0.05 Par Value Per Share</t>
  </si>
  <si>
    <t>Trading Symbol</t>
  </si>
  <si>
    <t>HD</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for the 2020 Annual Meeting of Shareholders are incorporated by reference in Part III of this Form 10-K to the extent described herein.</t>
  </si>
  <si>
    <t>Amendment Flag</t>
  </si>
  <si>
    <t>Document Fiscal Year Focus</t>
  </si>
  <si>
    <t>2019</t>
  </si>
  <si>
    <t>Document Fiscal Period Focus</t>
  </si>
  <si>
    <t>FY</t>
  </si>
  <si>
    <t>Entity Central Index Key</t>
  </si>
  <si>
    <t>0000354950</t>
  </si>
  <si>
    <t>Current Fiscal Year End Date</t>
  </si>
  <si>
    <t>--02-02</t>
  </si>
  <si>
    <t>Consolidated Balance Sheets - USD ($) $ in Millions</t>
  </si>
  <si>
    <t>Feb. 03, 2019</t>
  </si>
  <si>
    <t>Current assets:</t>
  </si>
  <si>
    <t>Cash and cash equivalents</t>
  </si>
  <si>
    <t>Receivables, net</t>
  </si>
  <si>
    <t>Merchandise inventories</t>
  </si>
  <si>
    <t>Other current assets</t>
  </si>
  <si>
    <t>Total current assets</t>
  </si>
  <si>
    <t>Property, Plant, and Equipment and Finance Lease Right-of-Use Asset, after Accumulated Depreciation and Amortization</t>
  </si>
  <si>
    <t>Total long-lived assets</t>
  </si>
  <si>
    <t>Operating lease right-of-use assets</t>
  </si>
  <si>
    <t>Goodwill</t>
  </si>
  <si>
    <t>Other assets</t>
  </si>
  <si>
    <t>Total assets</t>
  </si>
  <si>
    <t>Current liabilities:</t>
  </si>
  <si>
    <t>Short-term debt</t>
  </si>
  <si>
    <t>Accounts payable</t>
  </si>
  <si>
    <t>Accrued salaries and related expenses</t>
  </si>
  <si>
    <t>Sales taxes payable</t>
  </si>
  <si>
    <t>Deferred revenue</t>
  </si>
  <si>
    <t>Income taxes payable</t>
  </si>
  <si>
    <t>Current installments of long-term debt</t>
  </si>
  <si>
    <t>Current operating lease liabilities</t>
  </si>
  <si>
    <t>Other accrued expenses</t>
  </si>
  <si>
    <t>Total current liabilities</t>
  </si>
  <si>
    <t>Long-term debt, excluding current installments</t>
  </si>
  <si>
    <t>Long-term operating lease liabilities</t>
  </si>
  <si>
    <t>Deferred income taxes</t>
  </si>
  <si>
    <t>Other long-term liabilities</t>
  </si>
  <si>
    <t>Total liabilities</t>
  </si>
  <si>
    <t>Common stock, par value $0.05; authorized: 10,000 shares; issued: 1,786 shares at February 2, 2020 and 1,782 shares at February 3, 2019; outstanding: 1,077 shares at February 2, 2020 and 1,105 shares at February 3, 2019</t>
  </si>
  <si>
    <t>Paid-in capital</t>
  </si>
  <si>
    <t>Retained earnings</t>
  </si>
  <si>
    <t>Accumulated other comprehensive loss</t>
  </si>
  <si>
    <t>Treasury stock, at cost, 709 shares at February 2, 2020 and 677 shares at February 3, 2019</t>
  </si>
  <si>
    <t>Total stockholders’ (deficit) equity</t>
  </si>
  <si>
    <t>Total liabilities and stockholders’ equity</t>
  </si>
  <si>
    <t>Consolidated Balance Sheets (Parenthetical) - $ / shares</t>
  </si>
  <si>
    <t>Statement of Financial Position [Abstract]</t>
  </si>
  <si>
    <t>Common Stock, par value (in dollars per share)</t>
  </si>
  <si>
    <t>Common Stock, authorized (in shares)</t>
  </si>
  <si>
    <t>Common Stock, issued (in shares)</t>
  </si>
  <si>
    <t>Common Stock, Shares, Outstanding (in shares)</t>
  </si>
  <si>
    <t>Treasury Stock, shares (in shares)</t>
  </si>
  <si>
    <t>Consolidated Statements of Earnings - USD ($) shares in Millions, $ in Millions</t>
  </si>
  <si>
    <t>Jan. 28, 2018</t>
  </si>
  <si>
    <t>Income Statement [Abstract]</t>
  </si>
  <si>
    <t>Net sales</t>
  </si>
  <si>
    <t>Cost of sales</t>
  </si>
  <si>
    <t>Gross profit</t>
  </si>
  <si>
    <t>Operating expenses:</t>
  </si>
  <si>
    <t>Selling, general and administrative</t>
  </si>
  <si>
    <t>Depreciation and amortization</t>
  </si>
  <si>
    <t>Impairment loss</t>
  </si>
  <si>
    <t>Total operating expenses</t>
  </si>
  <si>
    <t>Operating income</t>
  </si>
  <si>
    <t>Interest and other (income) expense:</t>
  </si>
  <si>
    <t>Interest and investment income</t>
  </si>
  <si>
    <t>Interest expense</t>
  </si>
  <si>
    <t>Other</t>
  </si>
  <si>
    <t>Interest and other, net</t>
  </si>
  <si>
    <t>Earnings before provision for income taxes</t>
  </si>
  <si>
    <t>Provision for income taxes</t>
  </si>
  <si>
    <t>Net earnings</t>
  </si>
  <si>
    <t>Basic weighted average common shares (in shares)</t>
  </si>
  <si>
    <t>Basic earnings per share (in dollars per share)</t>
  </si>
  <si>
    <t>Diluted weighted average common shares (in shares)</t>
  </si>
  <si>
    <t>Diluted earnings per share (in dollars per shares)</t>
  </si>
  <si>
    <t>Consolidated Statements of Comprehensive Income - USD ($) $ in Millions</t>
  </si>
  <si>
    <t>Statement of Comprehensive Income [Abstract]</t>
  </si>
  <si>
    <t>Other comprehensive income (loss):</t>
  </si>
  <si>
    <t>Foreign currency translation adjustments</t>
  </si>
  <si>
    <t>Cash flow hedges, net of tax</t>
  </si>
  <si>
    <t>Total other comprehensive income (loss)</t>
  </si>
  <si>
    <t>Comprehensive income</t>
  </si>
  <si>
    <t>Consolidated Statements of Stockholders' Equity - USD ($) $ in Millions</t>
  </si>
  <si>
    <t>Total</t>
  </si>
  <si>
    <t>Common Stock</t>
  </si>
  <si>
    <t>Paid-in Capital</t>
  </si>
  <si>
    <t>Retained Earnings</t>
  </si>
  <si>
    <t>AOCI Attributable to Parent</t>
  </si>
  <si>
    <t>Treasury Stock</t>
  </si>
  <si>
    <t>Increase (Decrease) in Stockholders' Equity [Roll Forward]</t>
  </si>
  <si>
    <t>Cumulative effect of accounting changes</t>
  </si>
  <si>
    <t>Balance at beginning of year at Jan. 29, 2017</t>
  </si>
  <si>
    <t>Shares issued under employee stock plans</t>
  </si>
  <si>
    <t>Stock-based compensation expense</t>
  </si>
  <si>
    <t>Cash dividends</t>
  </si>
  <si>
    <t>Repurchases of common stock</t>
  </si>
  <si>
    <t>Balance at end of year at Jan. 28, 2018</t>
  </si>
  <si>
    <t>Balance at end of year at Feb. 03, 2019</t>
  </si>
  <si>
    <t>Balance at end of year at Feb. 02, 2020</t>
  </si>
  <si>
    <t>Consolidated Statements of Cash Flows - USD ($) $ in Millions</t>
  </si>
  <si>
    <t>Cash Flows from Operating Activities:</t>
  </si>
  <si>
    <t>Reconciliation of net earnings to net cash provided by operating activities:</t>
  </si>
  <si>
    <t>Changes in receivables, net</t>
  </si>
  <si>
    <t>Changes in merchandise inventories</t>
  </si>
  <si>
    <t>Changes in other current assets</t>
  </si>
  <si>
    <t>Changes in accounts payable and accrued expenses</t>
  </si>
  <si>
    <t>Changes in deferred revenue</t>
  </si>
  <si>
    <t>Changes in income taxes payable</t>
  </si>
  <si>
    <t>Changes in deferred income taxes</t>
  </si>
  <si>
    <t>Other operating activities</t>
  </si>
  <si>
    <t>Net cash provided by operating activities</t>
  </si>
  <si>
    <t>Cash Flows from Investing Activities:</t>
  </si>
  <si>
    <t>Capital expenditures</t>
  </si>
  <si>
    <t>Payments for businesses acquired, net</t>
  </si>
  <si>
    <t>Proceeds from sales of property and equipment</t>
  </si>
  <si>
    <t>Other investing activities</t>
  </si>
  <si>
    <t>Net cash used in investing activities</t>
  </si>
  <si>
    <t>Cash Flows from Financing Activities:</t>
  </si>
  <si>
    <t>(Repayments of) proceeds from short-term debt, net</t>
  </si>
  <si>
    <t>Proceeds from long-term debt, net of discounts and premiums</t>
  </si>
  <si>
    <t>Repayments of long-term debt</t>
  </si>
  <si>
    <t>Proceeds from sales of common stock</t>
  </si>
  <si>
    <t>Other financing activities</t>
  </si>
  <si>
    <t>Net cash used in financing activities</t>
  </si>
  <si>
    <t>Change in cash and cash equivalents</t>
  </si>
  <si>
    <t>Effect of exchange rate changes on cash and cash equivalents</t>
  </si>
  <si>
    <t>Cash and cash equivalents at beginning of year</t>
  </si>
  <si>
    <t>Cash and cash equivalents at end of year</t>
  </si>
  <si>
    <t>Supplemental Disclosures:</t>
  </si>
  <si>
    <t>Cash paid for income taxes</t>
  </si>
  <si>
    <t>Cash paid for interest, net of interest capitalized</t>
  </si>
  <si>
    <t>Non-cash capital expenditures</t>
  </si>
  <si>
    <t>Summary of Significant Accounting Policies</t>
  </si>
  <si>
    <t>Accounting Policies [Abstract]</t>
  </si>
  <si>
    <t>SUMMARY OF SIGNIFICANT ACCOUNTING POLICIES Business The Home Depot, Inc., together with its subsidiaries (the “Company,” “Home Depot,” “we,” “our” or “us”), is a home improvement retailer that sells a wide assortment of building materials, home improvement products, lawn and garden products, and décor items and provides a number of services, in stores and online. We operate in the U.S. (including the Commonwealth of Puerto Rico and the territories of the U.S. Virgin Islands and Guam), Canada, and Mexico. Consolidation and Presentation Our consolidated financial statements include our accounts and those of our wholly-owned subsidiaries. All significant intercompany transactions have been eliminated in consolidation. Certain amounts in prior fiscal years have been reclassified to conform with the presentation adopted in the current fiscal year. Our fiscal year is a 52- or 53-week period ending on the Sunday nearest to January 31 st . Fiscal 2019 and fiscal 2017 include 52 weeks while fiscal 2018 includes 53 weeks. Use of Estimates We have made a number of estimates and assumptions relating to the reporting of assets and liabilities, the disclosure of contingent assets and liabilities, and reported amounts of revenues and expenses in preparing these financial statements in conformity with GAAP. Actual results could differ from these estimates. Cash Equivalents We consider all highly liquid investments purchased with original maturities of three months or less to be cash equivalents. Our cash equivalents are carried at fair market value and consist primarily of money market funds. Receivables The components of receivables, net, follow: in millions February 2, February 3, Card receivables $ 778 $ 696 Rebate receivables 668 660 Customer receivables 292 284 Other receivables 368 296 Receivables, net $ 2,106 $ 1,936 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 The valuation allowance related these receivables was not material to our consolidated financial statements at the end of fiscal 2019 or fiscal 2018 . Merchandise Inventories The substantial majority of our merchandise inventories are stated at the lower of cost (first-in, first-out) or market, as determined by the retail inventory method, which is based on a number of factors such as markups, markdowns, and inventory losses (or shrink). As the inventory retail value is adjusted regularly to reflect market conditions, inventory valued using the retail method approximates the lower of cost or market. Certain subsidiaries, including retail operations in Canada and Mexico, and distribution centers, record merchandise inventories at the lower of cost or net realizable value, as determined by a cost method. These merchandise inventories represent approximately 29% of the total merchandise inventories balance. We evaluate the inventory valued using a cost method at the end of each quarter to ensure that it is carried at the lower of cost or net realizable value. The valuation allowance for merchandise inventories valued under a cost method was not material to our consolidated financial statements at the end of fiscal 2019 or fiscal 2018 . Independent physical inventory counts or cycle counts are taken on a regular basis in each store and distribution center to ensure that amounts reflected in merchandise inventories are properly stated. Shrink (or in the case of excess inventory, swell) is the difference between the recorded amount of inventory and the physical inventory. We calculate shrink based on actual inventory losses occurring as a result of physical inventory counts during each fiscal period and estimated inventory losses occurring between physical inventory counts. The estimate for shrink occurring in the interim period between physical inventory counts is calculated on a store-specific basis based on recent shrink results and current trends in the business. Property and Equipment Buildings, furniture, fixtures, and equipment are recorded at cost and depreciated using the straight-line method over their estimated useful lives. Leasehold improvements are amortized using the straight-line method over the original term of the lease or the useful life of the improvement, whichever is shorter. The estimated useful lives of our property and equipment follow: Life Buildings 5 – 45 years Furniture, fixtures and equipment 2 – 20 years Leasehold improvements 5 – 45 years We capitalize certain costs, including interest, related to construction in progress and the acquisition and development of software. Costs associated with the acquisition and development of software are amortized using the straight-line method over the estimated useful life of the software, which is three to six years . Certain development costs not meeting the criteria for capitalization are expensed as incurred. 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 When a leased location closes, we also recognize, in SG&amp;A, the net present value of future lease obligations less estimated sublease income. Impairments and lease obligation costs on closings and relocations were not material to our consolidated financial statements in fiscal 2019 , fiscal 2018 , or fiscal 2017 . Leases On February 4, 2019, we adopted the new leases standard using the modified retrospective transition method, which requires that we recognize leases differently pre- and post-adoption. See “Recently Adopted Accounting Pronouncements—ASU No. 2016-02” below for more information. We categorize leases at their inception as either operating or finance leases. Lease agreements cover certain retail locations, office space, warehouse and distribution space, equipment, and vehicles. Operating leases are included in operating lease right-of-use assets, current operating lease liabilities, and long-term operating lease liabilities in our consolidated balance sheets. Finance leases are included in net property and equipment, current installments of long-term debt, and long-term debt, excluding current installments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We determine a secured rate on a quarterly basis and update the weighted average discount rate accordingly. For operating leases with variable payments dependent upon an index or rate that commenced subsequent to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 Goodwill 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 . We completed our last quantitative assessment in fiscal 2019 . In fiscal 2019 , we completed our annual assessment of the recoverability of goodwill for the U.S., Canada, and Mexico reporting units, performed through quantitative assessments, and concluded that the fair value of the reporting units substantially exceeded their respective carrying values, including goodwill. There were no impairment charges related to goodwill for fiscal 2019 , fiscal 2018 , or fiscal 2017 . Changes in the carrying amount of our goodwill follow: in millions Fiscal Fiscal Fiscal 2019 2018 2017 Goodwill, balance at beginning of year $ 2,252 $ 2,275 $ 2,093 Acquisitions (1) — 4 164 Dispositions — (15 ) — Other (2) 2 (12 ) 18 Goodwill, balance at end of year $ 2,254 $ 2,252 $ 2,275 ————— (1) Includes purchase price allocation adjustments. (2) Primarily reflects the impact of foreign currency translation. Other Intangible Assets We amortize the cost of other finite-lived intangible assets over their estimated useful lives, which range up to 12 years . Intangible assets with indefinite lives are tested in the third quarter of each fiscal year for impairment, or more often if indicators warrant. Intangible assets other than goodwill are included in other assets. In fiscal 2018, we recognized a pre-tax impairment loss of $247 million for certain trade names as a result of a shift in strategy for our MRO business. Our remaining finite-lived and indefinite-lived intangibles were not material at the end of fiscal 2019 or fiscal 2018. Debt 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 Derivatives We use derivative financial instruments in the management of our interest rate exposure on long-term debt and our exposure to foreign currency fluctuations. For derivatives that are designated as hedges, changes in their fair values that are considered effective are either accounted for in earnings or recognized in other comprehensive income or loss until the hedged item is recognized in earnings, depending on the nature of the hedge. Derivative financial instruments that do not qualify for hedge accounting are recorded at fair value with unrealized gains or losses reported in earnings. All qualifying derivative financial instruments are recognized at their fair values in either assets or liabilities at the balance sheet date and are reported on a gross basis. Insurance 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Our self-insurance liabilities, which are included in accrued salaries and related expenses, other accrued expenses and other long-term liabilities in the consolidated balance sheets, were $1.3 billion at February 2, 2020 and February 3, 2019 . We also maintain network security and privacy liability insurance coverage to limit our exposure to losses such as those that may be caused by a significant compromise or breach of our data security. Insurance-related expenses are included in SG&amp;A. Treasury Stock Treasury stock is reflected as a reduction of stockholders’ equity at cost. We use the weighted-average purchase cost to determine the cost of treasury stock that is reissued, if any. Net Sales On January 29, 2018, we adopted the new revenue recognition guidance per ASU No. 2014-09 using the modified retrospective transition method, which requires that we recognize revenue differently pre- and post-adoption. Fiscal 2018 and Subsequent Periods. We recognize revenue, net of expected returns and sales tax, at the time the customer takes possession of merchandise or when a service is performed. The liability for sales returns, including the impact to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Net sales include services revenue generated through a variety of installation, home maintenance, and professional service programs. In these programs, the customer selects and purchases material for a project, and we provide or arrange for professional installation. These programs are offered through our stores, online, and in-home sales programs. Under certain programs, when we provide or arrange for the installation of a project and the subcontractor provides material as part of the installation, both the material and labor are included in services revenue. We recognize this revenue when the service for the customer is complete, which is not materially different from recognizing the revenue over the service period as the substantial majority of our services are completed within one week. For product sold in stores or online, payment is typically due at the point of sale. For services, payment in full is due upon completion of the job.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We further record deferred revenue for the sale of gift cards and recognize the associated revenue upon the redemption of those gift cards in net sales. Gift card breakage income, which is our estimate of the non-redeemed gift card balance and recognized in net sales, was immaterial in fiscal 2019 and fiscal 2018 . We also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with us having the option, but no obligation, to purchase the existing receivables at the end of the agreement. Deferred interest charges incurred for our deferred financing programs offered to these customers, interchange fees charged to us for their use of the cards, and any profit sharing with the third-party service providers are included in net sales. Fiscal 2017. We recognize revenue, net of estimated returns and sales tax, at the time the customer takes possession of merchandise or when a service is performed. The liability for sales returns, including the impact to gross profit, is estimated based on historical return levels. Net sales include services revenue generated through a variety of installation, home maintenance, and professional service programs. In these programs, the customer selects and purchases material for a project, and we provide or arrange professional installation. These programs are offered through our stores and in-home sales programs. Under certain programs, when we provide or arrange the installation of a project and the subcontractor provides material as part of the installation, both the material and labor are included in services revenue. We recognize this revenue when the service for the customer is complete. When we receive payment from customers before the customer has taken possession of the merchandise or the service has been performed, the amount received is recorded as deferred revenue until the sale or service is complete. We also record deferred revenue for the sale of gift cards and recognize this revenue upon the redemption of gift cards in net sales. Gift card breakage income, which is our estimate of the non-redeemed gift card balance and recognized as a reduction to SG&amp;A, was immaterial in fiscal 2017. Deferred interest charges incurred for our deferred financing programs offered to customers are included in cost of sales in fiscal 2017. Interchange fees and any profit sharing related to the PLCC program are included in SG&amp;A in fiscal 2017. Cost of Sales 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In fiscal 2017, cost of sales also included cost of deferred interest programs offered through our PLCC programs. Vendor Allowances 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co-op advertising allowances reduce the carrying cost of inventory and are recognized in cost of sales when the related inventory is sold. Certain other co-op advertising allowances that are reimbursements of specific, incremental, and identifiable costs incurred to promote vendors’ products are recorded as an offset against advertising expense in SG&amp;A. The co-op advertising allowances recorded as an offset to advertising expense follow: in millions Fiscal Fiscal Fiscal 2019 2018 2017 Specific, incremental, and identifiable co-op advertising allowances $ 282 $ 235 $ 198 Advertising Expense Television and radio advertising production costs, along with media placement costs, are expensed when the advertisement first appears. Certain co-op advertising allowances are recorded as an offset against advertising expense. Gross advertising expense included in SG&amp;A follows: in millions Fiscal Fiscal Fiscal 2019 2018 2017 Gross advertising expense $ 1,186 $ 1,156 $ 995 Stock-Based Compensation We are currently authorized to issue incentive and nonqualified stock options, stock appreciation rights, restricted stock, restricted stock units, performance shares, performance units, and deferred shares to certain of our associates and non-employee directors under certain stock incentive plans. We measure and recognize compensation expense for all share-based payment awards made to associates and non-employee directors based on estimated fair values. The value of the portion of the award that is ultimately expected to vest is recognized as stock-based compensation expense over the requisite service period or as restrictions lapse. Additional information on our stock-based payment awards is included in Note 8 . Income Taxes 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file a consolidated U.S. federal income tax return which includes certain eligible subsidiaries. Non-U.S. subsidiaries and certain U.S. subsidiaries, which are consolidated for financial reporting purposes, are not eligible to be included in our consolidated U.S. federal income tax return. Separate provisions for income taxes have been determined for these entities. For unremitted earnings of our non-U.S. subsidiaries, we are required to make an assertion regarding reinvestment or repatriation for tax purposes. For any earnings that we do not make a permanent reinvestment assertion, we recognize a provision for deferred income taxes. For earnings where we have made a permanent reinvestment assertion, no provision is recognized. See Note 5 for further discussion. Comprehensive Income Comprehensive income includes net earnings adjusted for certain gains and losses that are excluded from net earnings under GAAP, which consists primarily of foreign currency translation adjustments. Foreign Currency Translation 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 Reclassifications Certain prior period amounts have been reclassified to conform to the current year’s financial statement presentation. Recently Adopted Accounting Pronouncements ASU No. 2018-02. In February 2018, the FASB issued ASU No. 2018-02, “Income Statement—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On February 4, 2019, we adopted ASU No. 2018-02, resulting in an increase of $31 million to retained earnings and a decrease of $31 million to accumulated other comprehensive income.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On February 4, 2019, we adopted ASU No. 2017-12 with no material impact to our consolidated financial statements. We expect the impact of the adoption to be immaterial to our financial position, results of operations, and cash flows on an ongoing basis. ASU No. 2016-02. In February 2016, the FASB issued ASU No. 2016-02, “Leases (Topic 842),” which establishes a right-of-use model and requires an entity that is a lessee to recognize the right-of-use assets and liabilities arising from leases on the balance sheets.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eases (Topic 842): Land Easement Practical Expedient for Transition to Topic 842;” ASU No. 2018-10, “Codification Improvements to Topic 842;” and ASU No. 2018-11, “Leases (Topic 842):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4,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We did not elect the use-of-hindsight or land easements practical expedients. For leases beginning subsequent to the effective date, we elected to not separate lease and non-lease components for certain classes of assets including real estate and certain equipment. To determine the measurement of the lease liability for operating leases with variable payments based on an index or rate that commenced prior to the adoption of Topic 842, we elected to apply the active index or rate at the effective date. As a result of adopting Topic 842, we recognized net operating lease right-of-use assets of $5.7 billion and operating lease liabilities of $6.0 billion on the effective date. Existing prepaid rent, accrued rent, and closed store reserves were recorded as an offset to our gross operating lease right-of-use assets. The cumulative effect of the adoption resulted in an immaterial adjustment to the opening balance of retained earnings as of February 4, 2019. The standard did not have a material impact on our results of operations or cash flows. Recently Issued Accounting Pronouncements ASU No. 2019-12. In December 2019, the FASB issued ASU No.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No. 2019-12 is effective for annual reporting periods beginning after December 15, 2020, and interim periods therein. We are evaluating the effect it will have on our consolidated financial statements and related disclosures and do not anticipate a material impact. ASU No. 2018-15.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with the requirements for capitalizing implementation costs incurred to develop or obtain internal-use software. ASU No. 2018-15 is effective beginning in the first quarter of fiscal 2020. Early adoption is permitted. We will adopt this standard in the first quarter of 2020. We have evaluated the effect it will have on our consolidated financial statements and related disclosures and noted no material impact. ASU No. 2017-04. In January 2017, the FASB issued ASU No. 2017-04, “Intangibles – 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ASU No. 2017-04 should be applied on a prospective basis and is effective for our annual goodwill impairment tests beginning in the first quarter of fiscal 2020. Early adoption is permitted. We have evaluated the effect that ASU No. 2017-04 will have on our consolidated financial statements and related disclosures and noted no material impact. ASU No. 2016-13.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ASU No. 2016-13 is effective beginning in the first quarter of fiscal 2020. Early adoption is permitted. We will adopt this standard in the first quarter of 2020. We have evaluated the effect it will have on our consolidated financial statements and related disclosures and noted no material impact. Recent accounting pronouncements pending adoption not discussed above are either not applicable or are not expected to have a material impact on our consolidated financial condition, results of operations, or cash flows.</t>
  </si>
  <si>
    <t>Net Sales and Segment Reporting</t>
  </si>
  <si>
    <t>Segment Reporting [Abstract]</t>
  </si>
  <si>
    <t>NET SALES AND SEGMENT REPORTING We currently conduct our retail operations in the U.S., Canada, and Mexico, each of which represents one of our three operating segments. Our operating segments reflect the way in which internally-reported financial information is used to make decisions and allocate resources. For disclosure purposes, we aggregate these three operating segments into one reportable segment due to their similar operating and financial characteristics and how the business is managed. The assets of each of our operating segments primarily consist of net property and equipment and merchandise inventories. Long-lived assets, classified by geography, follow: in millions February 2, February 3, January 28, Long-lived assets – in the U.S. $ 20,302 $ 19,930 $ 19,526 Long-lived assets – outside the U.S. 2,468 2,445 2,549 Total long-lived assets $ 22,770 $ 22,375 $ 22,075 No sales to an individual customer accounted for more than 10% of revenue during any of the last three fiscal years. Net sales, classified by geography, follow: Fiscal Fiscal Fiscal in millions 2019 2018 2017 Net sales – in the U.S. $ 101,333 $ 99,386 $ 92,413 Net sales – outside the U.S. 8,892 8,817 8,491 Net sales $ 110,225 $ 108,203 $ 100,904 Net sales by products and services follow: Fiscal Fiscal Fiscal in millions 2019 2018 2017 Net sales – products $ 105,194 $ 102,933 $ 95,956 Net sales – services 5,031 5,270 4,948 Net sales $ 110,225 $ 108,203 $ 100,904 Major product lines and the related merchandising departments (and related services) follow: Major Product Line Merchandising Departments Building Materials Building Materials, Electrical/Lighting, Lumber, Millwork, and Plumbing Décor Appliances, Décor/Storage, Flooring, Kitchen and Bath, and Paint Hardlines Hardware, Indoor Garden, Outdoor Garden, and Tools During the first quarter of fiscal 2019, we combined the Electrical and Lighting merchandising departments into one department, Electrical/Lighting, and we renamed the Décor merchandising department to Décor/Storage. These changes had no impact on our net sales presentations. Net sales by major product lines (and related services) follow: Fiscal Fiscal Fiscal in millions 2019 2018 2017 Building Materials $ 39,338 $ 39,883 $ 37,296 Décor 37,390 36,273 33,593 Hardlines 33,497 32,047 30,015 Net sales $ 110,225 $ 108,203 $ 100,904 ————— Note: Net sales for certain merchandising departments were reclassified in the first quarter of fiscal 2019. As a result, prior-year amounts have been reclassified to conform with the current-year presentation. Net sales by merchandising department (and related services) follow: Fiscal Fiscal Fiscal 2019 2018 2017 dollars in millions Net % of Net % of Net % of Appliances $ 9,852 8.9 % $ 9,027 8.3 % $ 8,167 8.1 % Building Materials 7,712 7.0 7,770 7.2 7,266 7.2 Décor/Storage 3,758 3.4 3,583 3.3 3,175 3.1 Electrical/Lighting 9,844 8.9 9,941 9.2 9,441 9.4 Flooring 7,443 6.8 7,494 6.9 6,992 6.9 Hardware 6,381 5.8 6,203 5.7 5,878 5.8 Indoor Garden 10,989 10.0 10,450 9.7 9,785 9.7 Kitchen and Bath 7,717 7.0 7,728 7.1 7,275 7.2 Lumber 7,894 7.2 8,393 7.8 7,797 7.7 Millwork 5,757 5.2 5,757 5.3 5,382 5.3 Outdoor Garden 7,564 6.9 7,259 6.7 6,984 6.9 Paint 8,620 7.8 8,441 7.8 7,984 7.9 Plumbing 8,131 7.4 8,022 7.4 7,410 7.3 Tools 8,563 7.8 8,135 7.5 7,368 7.3 Total $ 110,225 100.0 % $ 108,203 100.0 % $ 100,904 100.0 % ————— Note: Certain percentages may not sum to totals due to rounding. Net sales for certain merchandising departments were reclassified in fiscal 2019. As a result, prior year net sales have been reclassified to conform with the current year presentation. Prior year percent of net sales data also reflects the new classifications.</t>
  </si>
  <si>
    <t>Property and Leases</t>
  </si>
  <si>
    <t>Property and Leases [Abstract]</t>
  </si>
  <si>
    <t>PROPERTY AND LEASES Net Property and Equipment The components of net property and equipment follow: in millions February 2, February 3, Land $ 8,390 $ 8,363 Buildings 18,432 18,199 Furniture, fixtures, and equipment 13,666 12,460 Leasehold improvements 1,789 1,705 Construction in progress 1,005 820 Finance leases 1,578 1,392 Property and equipment, at cost 44,860 42,939 Less accumulated depreciation and finance lease amortization 22,090 20,564 Net property and equipment $ 22,770 $ 22,375 Depreciation and finance lease amortization expense, including depreciation expense included in cost of sales, follows: in millions Fiscal Fiscal Fiscal 2019 2018 2017 Depreciation and finance lease amortization expense $ 2,223 $ 2,076 $ 1,983 Leases We lease certain retail locations, office space, warehouse and distribution space, equipment, and vehicles. We consider various factors such as market conditions and the terms of any renewal options that may exist to determine whether we will renew or replace the lease. A substantial majority of our leases have remaining lease terms of one to 20 years , typically with the option to extend the leases for up to five years . Some of our leases may include the option to terminate in less than five years . In the event we are reasonably certain to exercise the option to extend a lease, we will include the extended terms in the related lease assets and liabilities. Real estate taxes, insurance, maintenance, and operating expenses applicable to the leased property are generally our obligations under the lease agreements. Our lease agreements do not contain any material residual value guarantees or material restrictive covenants. Further, certain lease agreements include rental payments based on an index or rate and others include rental payments based on a percentage of sales. The consolidated balance sheet location of assets and liabilities related to operating and finance leases follow: in millions Consolidated Balance Sheet Caption February 2, Assets: Operating lease assets Operating lease right-of-use assets $ 5,595 Finance lease assets (1) Net property and equipment 934 Total lease assets $ 6,529 Liabilities: Current: Operating lease liabilities Current operating lease liabilities $ 828 Finance lease liabilities Current installments of long-term debt 84 Long-term: Operating lease liabilities Long-term operating lease liabilities 5,066 Finance lease liabilities Long-term debt, excluding current installments 1,081 Total lease liabilities $ 7,059 ————— (1) Finance lease assets are recorded net of accumulated amortization of $644 million as of February 2, 2020 . The components of lease cost follow: Fiscal in millions Consolidated Statement of Earnings Caption 2019 Operating lease cost Selling, general and administrative $ 827 Finance lease cost: Amortization of leased assets Depreciation and amortization 86 Interest on lease liabilities Interest expense 92 Short-term lease cost Selling, general and administrative 98 Variable lease cost Selling, general and administrative 241 Sublease income Selling, general and administrative (14 ) Net lease cost $ 1,330 ASU 2016-02 requires that public companies use a secured incremental borrowing rate as the discount rate for the present value of lease payments when the rate implicit in the contract is not readily determinable. We determine a secured rate on a quarterly basis and update the weighted average discount rate accordingly. Lease terms and discount rates follow: February 2, Weighted Average Remaining Lease Term (Years): Operating leases 10 Finance leases 12 Weighted Average Discount Rate: Operating leases 3.1 % Finance leases 10.4 % The approximate future minimum lease payments under operating and finance leases at February 2, 2020 follow: in millions Operating Finance Fiscal 2020 $ 955 $ 172 Fiscal 2021 875 171 Fiscal 2022 772 170 Fiscal 2023 677 164 Fiscal 2024 579 148 Thereafter 2,822 948 Total lease payments 6,680 1,773 Less imputed interest 786 608 Present value of lease liabilities $ 5,894 $ 1,165 ————— Note: Amounts presented do not include payments relating to immaterial leases excluded from the consolidated balance sheets as part of transition elections adopted upon implementation of Topic 842. Additionally, we have excluded approximately $1.9 billion of leases (undiscounted basis) that have not yet commenced. These leases will commence between 2020 and 2021 with lease terms of one to 20 years . The approximate future minimum lease payments under capital and operating leases at February 3, 2019 and accounted for under previous lease guidance follow: in millions Operating Capital Fiscal 2019 $ 976 $ 150 Fiscal 2020 912 167 Fiscal 2021 792 143 Fiscal 2022 682 142 Fiscal 2023 584 137 Thereafter 3,090 970 $ 7,036 1,709 Less imputed interest 660 Net present value of capital lease obligations 1,049 Less current installments 57 Long-term capital lease obligations, excluding current installments $ 992 Other lease information follows for fiscal 2019 : Fiscal in millions 2019 Cash paid for amounts included in the measurement of lease liabilities: Operating cash flows – operating leases $ 1,003 Operating cash flows – finance leases 92 Financing cash flows – finance leases 70 Lease assets obtained in exchange for new operating lease liabilities 748 Lease assets obtained in exchange for new finance lease liabilities 186</t>
  </si>
  <si>
    <t>Debt and Derivative Instruments</t>
  </si>
  <si>
    <t>Debt Disclosure [Abstract]</t>
  </si>
  <si>
    <t>DEBT AND DERIVATIVE INSTRUMENTS Short-Term Debt We have commercial paper programs with an aggregate borrowing capacity of $3.0 billion . All of our short-term borrowings in fiscal 2019 and fiscal 2018 were under these commercial paper programs. In connection with these programs, we have back-up credit facilities with a consortium of banks for borrowings up to $3.0 billion , which consist of a 364-day $1.0 billion credit facility and a five-year $2.0 billion credit facility, which expires in December 2022. In December 2019, we completed the renewal of our 364-day $1.0 billion credit facility, extending the maturity from December 2019 to December 2020. Certain information on our commercial paper programs follows: dollars in millions February 2, February 3, Weighted average interest rate 1.56 % 2.41 % Balance outstanding at fiscal year-end $ 974 $ 1,339 Maximum amount outstanding at any month-end $ 2,097 $ 2,264 Average daily short-term borrowings $ 624 $ 621 Long-Term Debt Details of the components of our long-term debt follow: Carrying Amount in millions Interest Payable Principal Amount February 2, February 3, 2.00% Senior notes due June 2019 Semi-annually $ — $ — $ 999 Floating rate senior notes due June 2020 Quarterly 500 500 499 1.80% Senior notes due June 2020 Semi-annually 750 750 749 3.95% Senior notes due September 2020 Semi-annually 500 506 499 4.40% Senior notes due April 2021 Semi-annually 1,000 999 999 2.00% Senior notes due April 2021 Semi-annually 1,350 1,348 1,345 Floating rate senior notes due March 2022 Quarterly 300 299 299 3.25% Senior notes due March 2022 Semi-annually 700 698 696 2.625% Senior notes due June 2022 Semi-annually 1,250 1,246 1,245 2.70% Senior notes due April 2023 Semi-annually 1,000 998 997 3.75% Senior notes due February 2024 Semi-annually 1,100 1,095 1,094 3.35% Senior notes due September 2025 Semi-annually 1,000 996 995 3.00% Senior notes due April 2026 Semi-annually 1,300 1,290 1,288 2.125% Senior notes due September 2026 Semi-annually 1,000 989 987 2.80% Senior notes due September 2027 Semi-annually 1,000 1,007 981 3.90% Senior notes due December 2028 Semi-annually 1,000 1,059 1,005 2.95% Senior notes due June 2029 Semi-annually 1,750 1,797 — 5.875% Senior notes due December 2036 Semi-annually 3,000 2,953 2,951 5.40% Senior notes due September 2040 Semi-annually 500 495 495 5.95% Senior notes due April 2041 Semi-annually 1,000 989 989 4.20% Senior notes due April 2043 Semi-annually 1,000 989 989 4.875% Senior notes due February 2044 Semi-annually 1,000 979 979 4.40% Senior notes due March 2045 Semi-annually 1,000 978 977 4.25% Senior notes due April 2046 Semi-annually 1,600 1,585 1,585 3.90% Senior notes due June 2047 Semi-annually 1,150 1,144 738 4.50% Senior notes due December 2048 Semi-annually 1,500 1,462 1,462 3.125% Senior notes due December 2049 Semi-annually 1,250 1,221 — 3.50% Senior notes due September 2056 Semi-annually 1,000 972 972 Total senior notes $ 29,500 29,344 26,814 Finance lease obligations; payable in varying installments through January 31, 2055 1,165 1,049 Total long-term debt 30,509 27,863 Less current installments of long-term debt 1,839 1,056 Long-term debt, excluding current installments $ 28,670 $ 26,807 January 2020 Issuance. In January, we issued two tranches of senior notes. • The first tranche consisted of $750 million of 2.95% senior notes due June 15, 2029 (the “2029 notes”) at a premium of $32 million . The 2029 notes form a single series with the Company’s $1.0 billion 2.95% senior notes due June 15, 2029 that were issued in June 2019 and have the same terms. The aggregate principal amount outstanding of the Company’s senior notes due June 15, 2029 is $1.8 billion . Interest on the 2029 notes is due semi-annually on June 15 and December 15 of each year, beginning June 15, 2020, with interest accruing from December 15, 2019. • The second tranche consisted of $1.3 billion of 3.125% senior notes due December 15, 2049 (the “2049 notes”) at a discount of $16 million (together with the 2029 notes, the “January 2020 issuance”). Interest on the 2049 notes is due semi-annually on June 15 and December 15 of each year, beginning June 15, 2020. • Issuance costs totaled $17 million . The net proceeds of the January 2020 issuance will be used for general corporate purposes, including repurchases of common stock. June 2019 Issuance. In June 2019, we issued two tranches of senior notes. • The first tranche consisted of $1.0 billion of 2.95% senior notes due June 15, 2029 at a discount of $6 million . Interest on these notes is due semi-annually on June 15 and December 15 of each year, beginning December 15, 2019. • The second tranche consisted of $400 million of 3.90% senior notes due June 15, 2047 (the “2047 notes”) at a premium of $10 million (together with the $1.0 billion of 2.95% senior notes due June 15, 2029, the “June 2019 issuance”). The 2047 notes form a single series with the Company’s $750 million 3.90% senior notes due June 15, 2047 that were issued in June 2017, and have the same terms. The aggregate principal amount outstanding of the Company’s senior notes due June 15, 2047 is $1.2 billion . Interest on the 2047 notes is due semi-annually on June 15 and December 15 of each year, beginning December 15, 2019, with interest accruing from June 15, 2019. • Issuance costs totaled $10 million . The net proceeds of the June 2019 issuance were used to repay the Company’s 2.00% senior notes that matured on June 15, 2019 and for general corporate purposes, including repurchases of common stock. December 2018 Issuance. In December 2018, we issued four tranches of senior notes. • The first tranche consisted of $300 million of floating rate senior notes due March 1, 2022 (the “2022 floating rate notes”). The 2022 floating rate notes bear interest at a variable rate determined quarterly equal to the three-month LIBOR plus 31 basis points. Interest on the 2022 floating rate notes is due quarterly on March 1, June 1, September 1, and December 1 of each year, beginning March 1, 2019. • The second tranche consisted of $700 million of 3.25% senior notes due March 1, 2022 (the “2022 notes”) at a discount of $2 million . Interest on the 2022 notes is due semi-annually on March 1 and September 1 of each year, beginning March 1, 2019. • The third tranche consisted of $1.0 billion of 3.90% senior notes due December 6, 2028 (the “2028 notes”) at a discount of $7 million . Interest on the 2028 notes is due semi-annually on June 6 and December 6 of each year, beginning June 6, 2019. • The fourth tranche consisted of $1.5 billion of 4.50% senior notes due December 6, 2048 (the “2048 notes”) at a discount of $25 million (together with the 2022 floating rate notes, the 2022 notes and the 2028 notes, the “December 2018 issuance”). Interest on the 2048 notes is due semi-annually on June 6 and December 6 of each year, beginning June 6, 2019. • Issuance costs totaled $22 million . The net proceeds of the December 2018 issuance were used for general corporate purposes, including repurchases of common stock. Redemption. All of our senior notes, other than our outstanding floating rate notes, may be redeemed by us at any time, in whole or in part, at the redemption price plus accrued interest up to the redemption date. With respect to the 1.80% 2020 notes, the 3.25% 2022 notes, and the 5.875% 2036 notes, the redemption price is equal to the greater of (1) 100% of the principal amount of the notes to be redeemed, or (2) the sum of the present values of the remaining scheduled payments of principal and interest on the notes to be redeemed that would be due after the related redemption date. With respect to all other notes, the redemption price is equal to the greater of (1) 100% of the principal amount of the notes to be redeemed, or (2) the sum of the present values of the remaining scheduled payments of principal and interest to the Par Call Date, as defined in the respective notes. Additionally, if a Change in Control Triggering Event occurs, as defined in the notes, holders of all notes have the right to require us to redeem those notes at 101% of the aggregate principal amount of the notes plus accrued interest up to the redemption date. We are generally not limited under the indentures governing the notes in our ability to incur additional indebtedness or required to maintain financial ratios or specified levels of net worth or liquidity. The indentures governing the notes contain various customary covenants; however, none are expected to impact our liquidity or capital resources. Maturities of Long-Term Debt. Our long-term debt maturities, excluding finance leases, follow: in millions Principal Fiscal 2020 $ 1,750 Fiscal 2021 2,350 Fiscal 2022 2,250 Fiscal 2023 1,000 Fiscal 2024 1,100 Thereafter 21,050 Total $ 29,500 Derivative Instruments We use derivative financial instruments from time to time in the management of our interest rate exposure on long-term debt and our exposure on foreign currency fluctuations. We had outstanding interest rate swap agreements with combined notional amounts of $2.1 billion at February 2, 2020 and $1.3 billion at February 3, 2019 . These agreements were accounted for as fair value hedges that swap fixed for variable rate interest to hedge changes in the fair values of certain senior notes. The fair values of these agreements were $120 million at February 2, 2020 and not material at February 3, 2019 . We had outstanding cross currency swap agreements with a combined notional amount of $326 million at February 3, 2019 , accounted for as cash flow hedges, to hedge foreign currency fluctuations on certain intercompany debt. The approximate fair values of these agreements were assets of $121 million at February 3, 2019 , which were the estimated amounts we would have received to settle the agreements and were included in other assets. These cross currency swap agreements settled during fiscal 2019, resulting in a gain of $118 million . We also had outstanding foreign currency forward contracts, accounted for as cash flow hedges, which hedge the variability of forecasted cash flows associated with certain payments made in our foreign operations. At February 2, 2020 and February 3, 2019 , the notional amounts and the fair values of these agreements were not material. At February 2, 2020 , we had outstanding foreign currency forward contracts, accounted for as net investment hedges, with a combined notional amount of $1.2 billion . These agreements hedge against foreign currency exposure on our net investment in certain subsidiaries. At February 2, 2020 , the fair values of these agreements were not material.</t>
  </si>
  <si>
    <t>Income Taxes</t>
  </si>
  <si>
    <t>Income Tax Disclosure [Abstract]</t>
  </si>
  <si>
    <t>INCOME TAXES Tax Reform On December 22, 2017, the U.S. enacted comprehensive tax legislation with the Tax Act, making broad and complex changes to U.S. tax law, including lowering the U.S. corporate income tax rate to 21%, transitioning to a modified territorial system, and providing for current expensing of certain qualifying capital expenditures. We have elected to pay our transition tax over the eight-year period provided in the Tax Act. As of February 2, 2020, the remaining balance of our transition tax obligation was $14 million . The Tax Act also created a new requirement that certain income (referred to as global intangible low-taxed income or “GILTI”) earned by controlled foreign corporations, or CFCs, must be included currently in the gross income of the CFCs’ U.S. shareholder. We have elected to account for GILTI in the period the tax is incurred; as such, the Company has not recorded any GILTI-related deferred taxes. We expect additional regulatory guidance and technical clarifications from the U.S. Department of the Treasury and IRS clarifying certain provisions of the Tax Act within the next 12 months. When additional guidance is issued, we will recognize the related tax impact in the quarter of enactment. Provision for Income Taxes Our earnings before the provision for income taxes follow: in millions Fiscal Fiscal Fiscal 2019 2018 2017 U.S. $ 13,770 $ 13,456 $ 12,682 Foreign 945 1,100 1,016 Total $ 14,715 $ 14,556 $ 13,698 Our provision for income taxes follows: in millions Fiscal Fiscal Fiscal 2019 2018 2017 Current: Federal $ 2,370 $ 2,495 $ 4,128 State 572 544 499 Foreign 340 372 331 Total current 3,282 3,411 4,958 Deferred: Federal 259 67 (67 ) State (72 ) 1 89 Foreign 4 (44 ) 88 Total deferred 191 24 110 Provision for income taxes $ 3,473 $ 3,435 $ 5,068 Our combined federal, state, and foreign effective tax rates follow: Fiscal Fiscal Fiscal 2019 2018 2017 Combined federal, state, and foreign effective tax rates 23.6 % 23.6 % 37.0 % The reconciliation of our provision for income taxes at the federal statutory rates of 21% for fiscal 2019 , 21% for fiscal 2018 , and approximately 34% for fiscal 2017 to the actual tax expense follows: in millions Fiscal Fiscal Fiscal 2019 2018 2017 Income taxes at federal statutory rate $ 3,090 $ 3,057 $ 4,648 State income taxes, net of federal income tax benefit 395 443 369 Tax on mandatory deemed repatriation — (62 ) 400 Other, net (12 ) (3 ) (349 ) Total $ 3,473 $ 3,435 $ 5,068 Deferred Taxes The tax effects of temporary differences that give rise to significant portions of our deferred tax assets and deferred tax liabilities follow: in millions February 2, February 3, Assets: Deferred compensation $ 169 $ 183 Accrued self-insurance liabilities 285 298 State income taxes 100 96 Non-deductible reserves 156 231 Net operating losses 70 17 Lease liabilities 1,536 — Other 135 116 Total deferred tax assets 2,451 941 Valuation allowance — — Total deferred tax assets after valuation allowance 2,451 941 Liabilities: Merchandise inventories (26 ) (9 ) Property and equipment (1,107 ) (893 ) Goodwill and other intangibles (195 ) (179 ) Right-of-use assets (1,458 ) — Other (232 ) (230 ) Total deferred tax liabilities (3,018 ) (1,311 ) Net deferred tax liabilities $ (567 ) $ (370 ) Our noncurrent deferred tax assets and noncurrent deferred tax liabilities, netted by tax jurisdiction, follow: in millions February 2, February 3, Other assets $ 139 $ 121 Deferred income taxes (706 ) (491 ) Net deferred tax liabilities $ (567 ) $ (370 ) We believe that the realization of the deferred tax assets is more likely than not, based upon the expectation that we will generate the necessary taxable income in future periods. At February 2, 2020 , we had federal, state, and foreign net operating loss carryforwards available to reduce future taxable income, expiring at various dates beginning in 2020 to 2038. We have concluded that it is more likely than not that the tax benefits related to the federal, state, and foreign net operating losses will be realized. Reinvestment of Unremitted Earnings Substantially all of our current year foreign cash flows in excess of working capital and cash needed for strategic investments are not intended to be indefinitely reinvested offshore. Therefore, the tax effects of repatriation (including applicable state and local taxes and foreign withholding taxes) of such cash flows have been provided for in the accompanying consolidated statements of earnings. We intend to reinvest substantially all of the approximately $3 billion of non-cash unremitted earnings of our non-U.S. subsidiaries indefinitely. Accordingly, no provision for state and local taxes or foreign withholding taxes was recorded on these unremitted earnings in the accompanying consolidated statements of earnings. It is impracticable for us to determine the amount of unrecognized deferred tax liabilities on these indefinitely reinvested earnings due to the complexities associated with the hypothetical calculation. Tax Return Examination Status Our income tax returns are routinely examined by U.S. federal, state and local, and foreign tax authorities. With few exceptions, as of February 2, 2020, the Company is no longer subject to U.S. federal examinations by tax authorities for years before fiscal 2010. Our U.S. federal tax returns for fiscal years 2010 through 2014 and 2016 to 2018 are currently under examination by the IRS. With respect to the fiscal years 2010 to 2014, the IRS has issued a proposed adjustment relating to transfer pricing between our entities in the U.S. and China. We are defending our position using all available remedies including bi-lateral relief. There are also ongoing U.S. state and local audits and other foreign audits covering fiscal years 2007 through 2018. We do not expect the results from any ongoing income tax audit to have a material impact on our consolidated financial condition, results of operations, or cash flows. Over the next twelve months, it is reasonably possible that the resolution of federal and state tax examinations could reduce our unrecognized tax benefits by $25 million . Final settlement of these audit issues may result in payments that are more or less than this amount, but we do not anticipate the resolution of these matters will result in a material change to our consolidated financial condition or results of operations. Unrecognized Tax Benefits Reconciliations of the beginning and ending amount of our gross unrecognized tax benefits follow: in millions Fiscal Fiscal Fiscal 2019 2018 2017 Unrecognized tax benefits balance at beginning of fiscal year $ 494 $ 637 $ 659 Additions based on tax positions related to the current year 96 91 74 Additions for tax positions of prior years 82 100 15 Reductions for tax positions of prior years (147 ) (245 ) (93 ) Reductions due to settlements (13 ) (66 ) (1 ) Reductions due to lapse of statute of limitations (39 ) (23 ) (17 ) Unrecognized tax benefits balance at end of fiscal year $ 473 $ 494 $ 637 Unrecognized tax benefits that if recognized would affect our annual effective income tax rate on net earnings were $407 million at February 2, 2020 ; $398 million at February 3, 2019 ; and $483 million at January 28, 2018 . Interest and Penalties Net adjustments to accruals for interest and penalties associated with uncertain tax positions resulted in a benefit of $14 million in fiscal 2019 , a benefit of $33 million in fiscal 2018 and expenses of $24 million in fiscal 2017 . Interest and penalties are included in interest expense and SG&amp;A, respectively. Our total accrued interest and penalties follow: in millions February 2, February 3, Total accrued interest and penalties $ 87 $ 101</t>
  </si>
  <si>
    <t>Stockholders' Equity</t>
  </si>
  <si>
    <t>Equity [Abstract]</t>
  </si>
  <si>
    <t>STOCKHOLDERS’ EQUITY Stock Rollforward A reconciliation of the number of shares of our common stock follows: in millions Fiscal Fiscal Fiscal 2019 2018 2017 Common stock: Balance at beginning of year 1,782 1,780 1,776 Shares issued under employee stock plans 4 2 4 Balance at end of year 1,786 1,782 1,780 Treasury stock: Balance at beginning of year (677 ) (622 ) (573 ) Repurchases of common stock (32 ) (55 ) (49 ) Balance at end of year (709 ) (677 ) (622 ) Shares outstanding at end of year 1,077 1,105 1,158 Annual per share cash dividends follow: Fiscal Fiscal Fiscal 2019 2018 2017 Cash dividends per share $ 5.44 $ 4.12 $ 3.56 Accelerated Share Repurchase Agreements We enter into ASR agreements from time to time with third-party financial institutions to repurchase shar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with the final number of shares delivered determined with reference to the volume weighted average price per share of our common stock over the term of the agreement, less a negotiated discount. The transactions are accounted for as equity transactions and are included in treasury stock when the shares are received, at which time there is an immediate reduction in the weighted average common shares calculation for basic and diluted earnings per share. The terms of each ASR agreement entered into during the last three fiscal years, structured as outlined above, follow (in millions): Agreement Date Settlement Date Agreement Amount Initial Shares Delivered Additional Shares Delivered Total Shares Delivered Q2 2017 Q2 2017 $ 1,650 9.7 1.1 10.8 Q3 2017 Q4 2017 1,200 6.7 0.7 7.4 Q1 2018 Q2 2018 750 3.4 0.8 4.2 Q2 2018 Q3 2018 1,600 7.1 1.0 8.1 Q3 2019 Q4 2019 820 3.2 0.4 3.6</t>
  </si>
  <si>
    <t>Fair Value Measurements</t>
  </si>
  <si>
    <t>Fair Value Disclosures [Abstract]</t>
  </si>
  <si>
    <t>FAIR VALUE MEASUREMENTS The fair value of an asset is considered to be the price at which the asset could be sold in an orderly transaction between unrelated knowledgeable and willing parties. A liability’s fair value is defined as the amount that would be paid to transfer the liability to a new obligor, rather than the amount that would be paid to settle the liability with the creditor. Assets and liabilities recorded at fair value are measured using a three-tier fair value hierarchy, which prioritizes the inputs used in measuring fair value. Assets and Liabilities Measured at Fair Value on a Recurring Basis Assets and liabilities that are measured at fair value on a recurring basis follow: Fair Value at February 2, 2020 Using Fair Value at February 3, 2019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133 $ — $ — $ 138 $ — Derivative agreements – liabilities — — — — (11 ) — Total $ — $ 133 $ — $ — $ 127 $ — Assets and Liabilities Measured at Fair Value on a Nonrecurring Basis The carrying amounts of cash and cash equivalents, receivables, short-term debt, and accounts payable approximate fair value due to the short-term maturities of these financial instruments. Long-lived assets and other intangible assets are subject to nonrecurring fair value measurement for the assessment of impairment or as the result of business acquisitions. In the third quarter of fiscal 2019 , we completed our annual assessment of the recoverability of goodwill for our U.S., Canada and Mexico reporting units. The fair values of these reporting units were estimated using the present value of expected future discounted cash flows through unobservable inputs (Level 3), and the fair value exceeded the carrying value for each respective reporting unit. Accordingly, no impairment charges related to goodwill were recorded for these reporting units. Including goodwill as described above, we did not have any material assets or liabilities that were measured at fair value on a nonrecurring basis as of February 2, 2020 or February 3, 2019 , respectively. The aggregate fair values and carrying values of our senior notes follow: February 2, February 3, in millions Fair Value (Level 1) Carrying Value Fair Value (Level 1) Carrying Value Senior notes $ 34,102 $ 29,344 $ 28,348 $ 26,814</t>
  </si>
  <si>
    <t>Stock-based Compensation</t>
  </si>
  <si>
    <t>Share-based Payment Arrangement [Abstract]</t>
  </si>
  <si>
    <t>STOCK-BASED COMPENSATION Omnibus Stock Incentive Plans The Home Depot, Inc. Amended and Restated 2005 Omnibus Stock Incentive Plan (the “2005 Plan”) and The Home Depot, Inc. 1997 Omnibus Stock Incentive Plan (the “1997 Plan” and collectively with the 2005 Plan, the “Plans”) provide that incentive and nonqualified stock options, stock appreciation rights, restricted stock, restricted stock units, performance shares, performance units, deferred shares, and other stock-based awards may be issued to certain of our associates and non-employee directors. Under the 2005 Plan, the maximum number of shares of our common stock authorized for issuance is 255 million shares, with any award other than a stock option or stock appreciation right reducing the number of shares available for issuance by 2.11 shares. At February 2, 2020 , there were approximately 123 million shares available for future grants under the 2005 Plan. No additional equity awards could be issued from the 1997 Plan after the adoption of the 2005 Plan on May 26, 2005. Stock Options. Under the terms of the Plans, incentive stock options and nonqualified stock options must have an exercise price at or above the fair market value of our stock on the date of the grant. Typically, nonqualified stock options vest at the rate of 25% per year commencing on the first or second anniversary date of the grant and expire on the tenth anniversary date of the grant. Additionally, certain stock options may become non-forfeitable upon the associate reaching age 60, provided the associate has had five years of continuous service. No incentive stock options have been issued under the 2005 Plan. We estimate the fair value of stock option awards on the date of grant using an option-pricing model. We use the Black-Scholes option pricing model for purposes of valuing stock option awards. Our determination of fair value of stock option awards on the date of grant using the Black-Scholes option pricing model is affected by our stock price as well as assumptions regarding a number of subjective variables. The per share weighted average fair value of stock options granted and the assumptions used in determining fair value at the date of grant using the Black-Scholes option-pricing model follow: Fiscal Fiscal Fiscal 2019 2018 2017 Per share weighted average fair value $ 27.33 $ 32.28 $ 21.85 Risk-free interest rate 2.2 % 2.7 % 1.9 % Assumed volatility 19.8 % 21.3 % 19.4 % Assumed dividend yield 2.9 % 2.3 % 2.4 % Assumed lives of options 5 years 5 years 5 years The total intrinsic value of stock options exercised follow: in millions Fiscal Fiscal Fiscal 2019 2018 2017 Total intrinsic value of stock options exercised $ 241 $ 138 $ 223 A summary of stock option activity by number of shares and weighted average exercise price follows: shares in thousands Number of Shares Weighted Average Exercise Price Outstanding at beginning of year 6,380 $ 91.78 Granted 519 190.66 Exercised (1,649 ) 58.65 Forfeited (38 ) 170.25 Outstanding at end of year 5,212 111.54 Shares of common stock issued from stock option exercises are made available from authorized and unissued common stock or treasury stock. Details regarding outstanding and exercisable stock options at February 2, 2020 follow: shares in thousands, dollars in millions, except for per share amounts Number of Shares Intrinsic Value Weighted Average Remaining Life Weighted Average Exercise Price Outstanding 5,212 $ 607 5 years $ 111.54 Exercisable 3,260 470 4 years 84.06 Restricted Stock and Performance Share Awards. Restrictions on the restricted stock issued under the Plans generally lapse according to one of the following schedules: • the restrictions on the restricted stock lapse over various periods up to five years; or • the restrictions on 25% of the restricted stock lapse upon the third and sixth anniversaries of the date of issuance with the remaining 50% of the restricted stock lapsing upon the associate’s attainment of age 62. At the grant date of the award, recipients of restricted stock are granted voting rights and generally receive dividends on unvested shares, paid in the form of cash on each dividend payment date. Additionally, certain restricted stock awards may become non-forfeitable upon the associate’s attainment of age 60, provided the associate has had five years of continuous service. We have also granted performance share awards under the Plans. These awards provide for the issuance of shares of our common stock at the end of the three-year performance cycle based upon our performance against target average ROIC and operating profit over that performance cycle. Additionally, certain awards may become non-forfeitable upon the associate’s attainment of age 60, provided the associate has had five years of continuous service and minimum performance targets are achieved. Recipients of performance share awards have no voting rights until the shares are issued following completion of the performance period. Dividend equivalents accrue on the performance shares (as reinvested shares) and are paid upon the payout of the award based upon the actual number of shares earned. The fair value of the restricted stock and performance shares is based on the closing stock price on the date of grant and is expensed over the period during which the restrictions lapse. Restricted Stock Units and Deferred Shares. Each restricted stock unit entitles the associate to one share of common stock to be received upon vesting up to five years after the grant date. Additionally, certain awards may become non-forfeitable upon the associate reaching age 60, provided the associate has had five years of continuous service. Recipients of restricted stock units have no voting rights until the vesting of the award. Recipients receive dividend equivalents that accrue on unvested units and are paid out in the form of additional shares of stock on the vesting date. The fair value of the restricted stock units is based on the closing stock price on the date of grant and is expensed over the period during which the units vest. We grant awards of deferred shares to non-employee directors under the Plans. Each deferred share entitles the non-employee director to one share of common stock to be received following termination of Board service. Recipients of deferred shares have no voting rights and receive dividend equivalents that accrue and are paid out in the form of additional shares of stock upon payout of the underlying shares following termination of service. The fair value of the deferred shares is based on the closing stock price on the date of grant and is expensed immediately upon grant. Deferred shares granted to non-employee directors follow: Fiscal Fiscal Fiscal 2019 2018 2017 Deferred shares granted to non-employee directors 22,000 26,000 27,000 Stock-Based Compensation Activity. A summary of restricted stock, performance shares, and restricted stock unit activity follows: shares in thousands Number of Shares Weighted Average Grant Date Fair Value Nonvested at beginning of year 4,242 $ 150.51 Granted 1,652 186.56 Vested (1,597 ) 134.28 Forfeited (322 ) 168.09 Nonvested at end of year 3,975 170.58 Stock-based compensation expense, net of estimated forfeitures follows: in millions Fiscal Fiscal Fiscal 2019 2018 2017 Stock-based compensation expense, net $ 251 $ 282 $ 273 At February 2, 2020 , there was $379 million of unamortized stock-based compensation expense, which is expected to be recognized over a weighted average period of two years. The total fair value of restricted stock, performance shares, and restricted stock units that vested during the fiscal year follow: in millions Fiscal Fiscal Fiscal 2019 2018 2017 Total fair value vested $ 303 $ 367 $ 309 Employee Stock Purchase Plans We maintain two ESPPs (a U.S. and a non-U.S. plan). The plan for U.S. associates is a tax-qualified plan under Section 423 of the Internal Revenue Code. The non-U.S. plan is not a Section 423 plan. At February 2, 2020 , there were 18 million shares available under the U.S. plan and 19 million shares available under the non-U.S. plan. The purchase price of shares under the ESPPs is equal to 85% of the stock’s fair market value on the last day of the purchase period, which is a six-month period ending on December 31 and June 30 of each year. During fiscal 2019 , there were 1 million shares purchased under the ESPPs at an average price of $180.87 . Under the outstanding ESPPs at February 2, 2020 , associates have contributed $23 million to purchase shares at 85% of the stock’s fair market value on the last day of the current purchase period, June 30, 2020</t>
  </si>
  <si>
    <t>Employee Benefit Plans</t>
  </si>
  <si>
    <t>Retirement Benefits [Abstract]</t>
  </si>
  <si>
    <t>EMPLOYEE BENEFIT PLANS We maintain active defined contribution retirement plans for our associates (the “Benefit Plans”). All associates satisfying certain service requirements are eligible to participate in the Benefit Plans. We make cash contributions each payroll period up to specified percentages of associates’ contributions as approved by our Board of Directors. We also maintain the Restoration Plan to provide certain associates deferred compensation that they would have received under the Benefit Plans as a matching contribution if not for the maximum compensation limits under the Internal Revenue Code. We fund the Restoration Plan through contributions made to a grantor trust, which are then used to purchase shares of our common stock in the open market. Our contributions to the Benefit Plans and the Restoration Plan follow: in millions Fiscal Fiscal Fiscal 2019 2018 2017 Contributions to the Benefit Plans and the Restoration Plan $ 213 $ 211 $ 202 At February 2, 2020 , the Benefit Plans and the Restoration Plan held a total of 6 million shares of our common stock in trust for plan participants.</t>
  </si>
  <si>
    <t>Weighted Average Common Shares</t>
  </si>
  <si>
    <t>Earnings Per Share [Abstract]</t>
  </si>
  <si>
    <t>WEIGHTED AVERAGE COMMON SHARES The reconciliation of our basic to diluted weighted average common shares follows: in millions Fiscal Fiscal Fiscal 2019 2018 2017 Basic weighted average common shares 1,093 1,137 1,178 Effect of potentially dilutive securities 4 6 6 Diluted weighted average common shares 1,097 1,143 1,184 Anti-dilutive securities excluded from diluted weighted average common shares — — 1</t>
  </si>
  <si>
    <t>Commitments and Contingencies</t>
  </si>
  <si>
    <t>Commitments and Contingencies Disclosure [Abstract]</t>
  </si>
  <si>
    <t xml:space="preserve">COMMITMENTS AND CONTINGENCIES At February 2, 2020 , we had outstanding letters of credit totaling $384 million , primarily related to certain business transactions, including insurance programs, trade contracts, and construction contracts. </t>
  </si>
  <si>
    <t>Quarterly Financial Data (Unaudited)</t>
  </si>
  <si>
    <t>Quarterly Financial Data [Abstract]</t>
  </si>
  <si>
    <t>QUARTERLY FINANCIAL DATA (UNAUDITED) A summary of our quarterly consolidated results of operations follows: in millions, except per share data First Fiscal Quarter Second Fiscal Quarter Third Fiscal Quarter Fourth Fiscal Quarter Fiscal 2019: Net sales $ 26,381 $ 30,839 $ 27,223 $ 25,782 Gross profit 9,017 10,432 9,387 8,736 Net earnings 2,513 3,479 2,769 2,481 Basic earnings per share 2.28 3.18 2.54 2.29 Diluted earnings per share 2.27 3.17 2.53 2.28 Fiscal 2018: Net sales $ 24,947 $ 30,463 $ 26,302 $ 26,491 Gross profit 8,617 10,365 9,151 9,027 Net earnings 2,404 3,506 2,867 2,344 Basic earnings per share 2.09 3.06 2.53 2.10 Diluted earnings per share 2.08 3.05 2.51 2.09 —————</t>
  </si>
  <si>
    <t>Subsequent Events</t>
  </si>
  <si>
    <t>Subsequent Events [Abstract]</t>
  </si>
  <si>
    <t>SUBSEQUENT EVENTS The recent outbreak of the novel coronavirus COVID-19, which was declared a pandemic by the World Health Organization on March 11, 2020, has led to adverse impacts on the U.S. and global economies and created uncertainty regarding potential impacts to our supply chain, operations, and customer demand. The pandemic has impacted and could further impact our operations and the operations of our suppliers and vendors as a result of quarantines, facility closures, and travel and logistics restrictions. As a result of COVID-19, we have reduced store operating hours, expanded our paid time off policy for associates, and shifted certain store support operations to remote or virtual. We are also taking steps in our stores to manage foot traffic to better protect our customers and associates. In addition, in certain jurisdictions, we have had to cease sales of or delay commencement of work on certain services deemed “non-life-sustaining.” While the disruption caused by the pandemic is currently expected to be temporary, there is uncertainty regarding its duration. Therefore, while we expect the pandemic to impact our results of operations, financial position, and liquidity, we cannot reasonably estimate the impact at this time. As a result, the Company is taking action to enhance its financial flexibility. In March 2020, we expanded our commercial paper programs from $3.0 billion to $6.0 billion and suspended our share repurchases. We also entered into an additional 364-day $3.5 billion credit facility in March 2020, which together with our existing credit facilities backs up our expanded commercial paper programs.</t>
  </si>
  <si>
    <t>Summary of Significant Accounting Policies (Policies)</t>
  </si>
  <si>
    <t>Business, Consolidation and Presentation</t>
  </si>
  <si>
    <t>Certain prior period amounts have been reclassified to conform to the current year’s financial statement presentation.</t>
  </si>
  <si>
    <t>Fiscal Year</t>
  </si>
  <si>
    <t>Our fiscal year is a 52- or 53-week period ending on the Sunday nearest to January 31 st . Fiscal 2019 and fiscal 2017 include 52 weeks while fiscal 2018 includes 53 weeks.</t>
  </si>
  <si>
    <t>Use of Estimates</t>
  </si>
  <si>
    <t>We have made a number of estimates and assumptions relating to the reporting of assets and liabilities, the disclosure of contingent assets and liabilities, and reported amounts of revenues and expenses in preparing these financial statements in conformity with GAAP. Actual results could differ from these estimates.</t>
  </si>
  <si>
    <t>Cash Equivalents</t>
  </si>
  <si>
    <t>We consider all highly liquid investments purchased with original maturities of three months or less to be cash equivalents. Our cash equivalents are carried at fair market value and consist primarily of money market funds.</t>
  </si>
  <si>
    <t>Accounts Receivable</t>
  </si>
  <si>
    <t>Card receivables consist of payments due from financial institutions for the settlement of credit card and debit card transactions. Rebate receivables represent amounts due from vendors for volume and co-op advertising rebates. Customer receivables relate to credit extended directly to certain customers in the ordinary course of business.</t>
  </si>
  <si>
    <t>Merchandise Inventories</t>
  </si>
  <si>
    <t>The substantial majority of our merchandise inventories are stated at the lower of cost (first-in, first-out) or market, as determined by the retail inventory method, which is based on a number of factors such as markups, markdowns, and inventory losses (or shrink). As the inventory retail value is adjusted regularly to reflect market conditions, inventory valued using the retail method approximates the lower of cost or market. Certain subsidiaries, including retail operations in Canada and Mexico, and distribution centers, record merchandise inventories at the lower of cost or net realizable value, as determined by a cost method. These merchandise inventories represent approximately 29% of the total merchandise inventories balance. We evaluate the inventory valued using a cost method at the end of each quarter to ensure that it is carried at the lower of cost or net realizable value. The valuation allowance for merchandise inventories valued under a cost method was not material to our consolidated financial statements at the end of fiscal 2019 or fiscal 2018 .</t>
  </si>
  <si>
    <t>Property and Equipment</t>
  </si>
  <si>
    <t>Buildings, furniture, fixtures, and equipment are recorded at cost and depreciated using the straight-line method over their estimated useful lives. Leasehold improvements are amortized using the straight-line method over the original term of the lease or the useful life of the improvement, whichever is shorter.</t>
  </si>
  <si>
    <t>Capitalized Software Costs</t>
  </si>
  <si>
    <t>We capitalize certain costs, including interest, related to construction in progress and the acquisition and development of software. Costs associated with the acquisition and development of software are amortized using the straight-line method over the estimated useful life of the software, which is three to six years . Certain development costs not meeting the criteria for capitalization are expensed as incurred.</t>
  </si>
  <si>
    <t>Impairment of Long-Lived Assets</t>
  </si>
  <si>
    <t>We evaluate our long-lived assets each quarter for indicators of potential impairment. Indicators of impairment include current period losses combined with a history of losses, our decision to relocate or close a store or other location before the end of its previously estimated useful life, or when changes in other circumstances indicate the carrying amount of an asset may not be recoverable. The evaluation for long-lived assets is performed at the lowest level of identifiable cash flows, which is generally the individual store level. The assets of a store with indicators of impairment are evaluated for recoverability by comparing its undiscounted future cash flows with its carrying value. If the carrying value is greater than the undiscounted future cash flows, we then measure the asset’s fair value to determine whether an impairment loss should be recognized. If the resulting fair value is less than the carrying value, an impairment loss is recognized for the difference between the carrying value and the estimated fair value. Impairment losses on property and equipment are recorded as a component of SG&amp;amp;A. When a leased location closes, we also recognize, in SG&amp;amp;A, the net present value of future lease obligations less estimated sublease income.</t>
  </si>
  <si>
    <t>Leases</t>
  </si>
  <si>
    <t>On February 4, 2019, we adopted the new leases standard using the modified retrospective transition method, which requires that we recognize leases differently pre- and post-adoption. See “Recently Adopted Accounting Pronouncements—ASU No. 2016-02” below for more information. We categorize leases at their inception as either operating or finance leases. Lease agreements cover certain retail locations, office space, warehouse and distribution space, equipment, and vehicles. Operating leases are included in operating lease right-of-use assets, current operating lease liabilities, and long-term operating lease liabilities in our consolidated balance sheets. Finance leases are included in net property and equipment, current installments of long-term debt, and long-term debt, excluding current installments in our consolidated balance sheets. Leased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lease term. We use a secured incremental borrowing rate as the discount rate for present value of lease payments when the rate implicit in the contract is not readily determinable. We determine a secured rate on a quarterly basis and update the weighted average discount rate accordingly. For operating leases with variable payments dependent upon an index or rate that commenced subsequent to adoption of ASU No. 2016-02, we apply the active index or rate as of the lease commencement date. Variable lease payments not based on an index or rate are not included in the operating lease liability as they cannot be reasonably estimated and are recognized in the period in which the obligation for those payments is incurred. Leases that have a term of twelve months or less upon commencement date are considered short-term in nature. Accordingly, short-term leases are not included on the consolidated balance sheets and are expensed on a straight-line basis over the lease term, which commences on the date we have the right to control the property.</t>
  </si>
  <si>
    <t>Goodwill and Other Intangible Assets</t>
  </si>
  <si>
    <t>We amortize the cost of other finite-lived intangible assets over their estimated useful lives, which range up to 12 years . Intangible assets with indefinite lives are tested in the third quarter of each fiscal year for impairment, or more often if indicators warrant. Intangible assets other than goodwill are included in other assets. Goodwill represents the excess of purchase price over the fair value of net assets acquired. We do not amortize goodwill, but assess the recoverability of goodwill in the third quarter of each fiscal year, or more often if indicators warrant, by determining whether the fair value of each reporting unit supports its carrying value. Each fiscal year, we may assess qualitative factors to determine whether it is more likely than not that the fair value of each reporting unit is less than its carrying amount as a basis for determining whether it is necessary to complete quantitative impairment assessments, with a quantitative assessment completed at least once every three years</t>
  </si>
  <si>
    <t>Debt</t>
  </si>
  <si>
    <t>We record any premiums or discounts associated with an issuance of long-term debt as a direct addition or deduction to the carrying value of the related senior notes. We also record debt issuance costs associated with an issuance of long-term debt as a direct deduction to the carrying value of the related senior notes. Premium, discount, and debt issuance costs are amortized over the term of the respective notes using the effective interest rate method.</t>
  </si>
  <si>
    <t>Derivatives</t>
  </si>
  <si>
    <t>We use derivative financial instruments in the management of our interest rate exposure on long-term debt and our exposure to foreign currency fluctuations. For derivatives that are designated as hedges, changes in their fair values that are considered effective are either accounted for in earnings or recognized in other comprehensive income or loss until the hedged item is recognized in earnings, depending on the nature of the hedge. Derivative financial instruments that do not qualify for hedge accounting are recorded at fair value with unrealized gains or losses reported in earnings. All qualifying derivative financial instruments are recognized at their fair values in either assets or liabilities at the balance sheet date and are reported on a gross basis.</t>
  </si>
  <si>
    <t>Insurance</t>
  </si>
  <si>
    <t>We are self-insured for certain losses related to general liability (including product liability), workers’ compensation, employee group medical, and automobile claims. We recognize the expected ultimate cost for claims incurred (undiscounted) at the balance sheet date as a liability. The expected ultimate cost for claims incurred is estimated based upon analysis of historical data and actuarial estimates. Our self-insurance liabilities, which are included in accrued salaries and related expenses, other accrued expenses and other long-term liabilities in the consolidated balance sheets, were $1.3 billion at February 2, 2020 and February 3, 2019 . We also maintain network security and privacy liability insurance coverage to limit our exposure to losses such as those that may be caused by a significant compromise or breach of our data security. Insurance-related expenses are included in SG&amp;A.</t>
  </si>
  <si>
    <t>Treasury stock is reflected as a reduction of stockholders’ equity at cost. We use the weighted-average purchase cost to determine the cost of treasury stock that is reissued, if any.</t>
  </si>
  <si>
    <t>Net Sales</t>
  </si>
  <si>
    <t xml:space="preserve">We recognize revenue, net of expected returns and sales tax, at the time the customer takes possession of merchandise or when a service is performed. The liability for sales returns, including the impact to gross profit, is estimated based on historical return levels and recognized at the transaction price. We also recognize a return asset, and corresponding adjustment to cost of sales, for our right to recover the goods returned by the customer, measured at the former carrying amount of the goods, less any expected recovery cost. At each financial reporting date, we assess our estimates of expected returns, refund liabilities, and return assets. Net sales include services revenue generated through a variety of installation, home maintenance, and professional service programs. In these programs, the customer selects and purchases material for a project, and we provide or arrange for professional installation. These programs are offered through our stores, online, and in-home sales programs. Under certain programs, when we provide or arrange for the installation of a project and the subcontractor provides material as part of the installation, both the material and labor are included in services revenue. We recognize this revenue when the service for the customer is complete, which is not materially different from recognizing the revenue over the service period as the substantial majority of our services are completed within one week. For product sold in stores or online, payment is typically due at the point of sale. For services, payment in full is due upon completion of the job. When we receive payment from customers before the customer has taken possession of the merchandise or the service has been performed, the amount received is recorded as deferred revenue until the sale or service is complete. Such performance obligations are part of contracts with expected original durations of three months or less. We further record deferred revenue for the sale of gift cards and recognize the associated revenue upon the redemption of those gift cards in net sales. Gift card breakage income, which is our estimate of the non-redeemed gift card balance and recognized in net sales, was immaterial in fiscal 2019 and fiscal 2018 . We also have agreements with third-party service providers who directly extend credit to customers, manage our PLCC program, and own the related receivables. We have evaluated the third-party entities holding the receivables under the program and concluded that they should not be consolidated. The agreement with the primary third-party service provider for our PLCC program expires in 2028, with us having the option, but no obligation, to purchase the existing receivables at the end of the agreement. Deferred interest charges incurred for our deferred financing programs offered to these customers, interchange fees charged to us for their use of the cards, and any profit sharing with the third-party service providers are included in net sales. </t>
  </si>
  <si>
    <t>Net Sales - Fiscal 2017</t>
  </si>
  <si>
    <t>We recognize revenue, net of estimated returns and sales tax, at the time the customer takes possession of merchandise or when a service is performed. The liability for sales returns, including the impact to gross profit, is estimated based on historical return levels. Net sales include services revenue generated through a variety of installation, home maintenance, and professional service programs. In these programs, the customer selects and purchases material for a project, and we provide or arrange professional installation. These programs are offered through our stores and in-home sales programs. Under certain programs, when we provide or arrange the installation of a project and the subcontractor provides material as part of the installation, both the material and labor are included in services revenue. We recognize this revenue when the service for the customer is complete. When we receive payment from customers before the customer has taken possession of the merchandise or the service has been performed, the amount received is recorded as deferred revenue until the sale or service is complete. We also record deferred revenue for the sale of gift cards and recognize this revenue upon the redemption of gift cards in net sales. Gift card breakage income, which is our estimate of the non-redeemed gift card balance and recognized as a reduction to SG&amp;A, was immaterial in fiscal 2017. Deferred interest charges incurred for our deferred financing programs offered to customers are included in cost of sales in fiscal 2017. Interchange fees and any profit sharing related to the PLCC program are included in SG&amp;A in fiscal 2017.</t>
  </si>
  <si>
    <t>Cost of Sales</t>
  </si>
  <si>
    <t xml:space="preserve">Cost of sales includes the actual cost of merchandise sold and services performed; the cost of transportation of merchandise from vendors to our distribution network, stores, or customers; shipping and handling costs from our stores or distribution network to customers; and the operating cost and depreciation of our sourcing and distribution network and online fulfillment centers. In fiscal 2017, cost of sales also included cost of deferred interest programs offered through our PLCC programs. Vendor Allowances Vendor allowances primarily consist of volume rebates that are earned as a result of attaining certain purchase levels and co-op advertising allowances for the promotion of vendors’ products that are typically based on guaranteed minimum amounts with additional amounts being earned for attaining certain purchase levels. These vendor allowances are accrued as earned, with those allowances received as a result of attaining certain purchase levels accrued over the incentive period based on estimates of purchases. Volume rebates and certain co-op advertising allowances reduce the carrying cost of inventory and are recognized in cost of sales when the related inventory is sold. </t>
  </si>
  <si>
    <t>Advertising Expense</t>
  </si>
  <si>
    <t>Television and radio advertising production costs, along with media placement costs, are expensed when the advertisement first appears. Certain co-op advertising allowances are recorded as an offset against advertising expense.</t>
  </si>
  <si>
    <t>Stock-Based Compensation</t>
  </si>
  <si>
    <t>We are currently authorized to issue incentive and nonqualified stock options, stock appreciation rights, restricted stock, restricted stock units, performance shares, performance units, and deferred shares to certain of our associates and non-employee directors under certain stock incentive plans. We measure and recognize compensation expense for all share-based payment awards made to associates and non-employee directors based on estimated fair values. The value of the portion of the award that is ultimately expected to vest is recognized as stock-based compensation expense over the requisite service period or as restrictions lapse.</t>
  </si>
  <si>
    <t>Income taxes are accounted for under the asset and liability method. We provide for federal, state, and foreign income taxes currently payable, as well as for those deferred due to timing differences between reporting income and expenses for financial statement purposes versus tax purpos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Comprehensive Income</t>
  </si>
  <si>
    <t>Comprehensive income includes net earnings adjusted for certain gains and losses that are excluded from net earnings under GAAP, which consists primarily of foreign currency translation adjustments.</t>
  </si>
  <si>
    <t>Foreign Currency Translation</t>
  </si>
  <si>
    <t>Assets and liabilities denominated in a foreign currency are translated into U.S. dollars at the current rate of exchange on the last day of the reporting period. Revenues and expenses are translated using average exchange rates for the period and equity transactions are translated using the actual rate on the day of the transaction.</t>
  </si>
  <si>
    <t>Recently Adopted Accounting Pronouncements</t>
  </si>
  <si>
    <t>ASU No. 2018-02. In February 2018, the FASB issued ASU No. 2018-02, “Income Statement—Reporting Comprehensive Income (Topic 220): Reclassification of Certain Tax Effects from Accumulated Other Comprehensive Income,” which allows for an optional reclassification from accumulated other comprehensive income to retained earnings for stranded tax effects as a result of the Tax Act. On February 4, 2019, we adopted ASU No. 2018-02, resulting in an increase of $31 million to retained earnings and a decrease of $31 million to accumulated other comprehensive income. ASU No. 2017-12. In August 2017, the FASB issued ASU No. 2017-12, “Derivatives and Hedging (Topic 815): Targeted Improvements to Accounting for Hedging Activities,” which amends the hedge accounting recognition and presentation requirements. ASU No. 2017-12 eliminates the concept of recognizing periodic hedge ineffectiveness for cash flow and net investment hedges and allows an entity to apply the shortcut method to partial-term fair value hedges of interest rate risk. On February 4, 2019, we adopted ASU No. 2017-12 with no material impact to our consolidated financial statements. We expect the impact of the adoption to be immaterial to our financial position, results of operations, and cash flows on an ongoing basis. ASU No. 2016-02. In February 2016, the FASB issued ASU No. 2016-02, “Leases (Topic 842),” which establishes a right-of-use model and requires an entity that is a lessee to recognize the right-of-use assets and liabilities arising from leases on the balance sheets. ASU No. 2016-02 also requires disclosures about the amount, timing, and uncertainty of cash flows arising from leases. Leases will be classified as finance or operating, with classification affecting both the pattern and classification of expense recognition in the statements of earnings. This guidance was subsequently amended by ASU No. 2018-01, “Leases (Topic 842): Land Easement Practical Expedient for Transition to Topic 842;” ASU No. 2018-10, “Codification Improvements to Topic 842;” and ASU No. 2018-11, “Leases (Topic 842): Targeted Improvements.” ASU No. 2016-02 and subsequent updates require a modified retrospective transition, with the cumulative effect of transition, including initial recognition of lease assets and liabilities for existing operating leases, as of (i) the effective date or (ii) the beginning of the earliest comparative period presented. These updates also provide a number of practical expedients for implementation which we are applying, as discussed below. On February 4, 2019 (the “effective date”), we adopted ASU No. 2016-02 and subsequent updates, collectively referred to as “Topic 842”, using the modified retrospective transition method. In addition, we adopted the package of practical expedients in transition, which permits us to not reassess our prior conclusions pertaining to lease identification, lease classification, and initial direct costs on leases that commenced prior to our adoption of the new standard. We also elected the ongoing practical expedient to not recognize operating lease right-of-use assets and operating lease liabilities related to short-term leases. We did not elect the use-of-hindsight or land easements practical expedients. For leases beginning subsequent to the effective date, we elected to not separate lease and non-lease components for certain classes of assets including real estate and certain equipment. To determine the measurement of the lease liability for operating leases with variable payments based on an index or rate that commenced prior to the adoption of Topic 842, we elected to apply the active index or rate at the effective date. As a result of adopting Topic 842, we recognized net operating lease right-of-use assets of $5.7 billion and operating lease liabilities of $6.0 billion on the effective date. Existing prepaid rent, accrued rent, and closed store reserves were recorded as an offset to our gross operating lease right-of-use assets. The cumulative effect of the adoption resulted in an immaterial adjustment to the opening balance of retained earnings as of February 4, 2019. The standard did not have a material impact on our results of operations or cash flows.</t>
  </si>
  <si>
    <t>Recently Issued Accounting Pronouncements</t>
  </si>
  <si>
    <t>ASU No. 2019-12. In December 2019, the FASB issued ASU No. 2019-12, “Income Taxes (Topic 740): Simplifying the Accounting for Income Taxes,”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ASU No. 2019-12 is effective for annual reporting periods beginning after December 15, 2020, and interim periods therein. We are evaluating the effect it will have on our consolidated financial statements and related disclosures and do not anticipate a material impact. ASU No. 2018-15. In August 2018, the FASB issued ASU No. 2018-15, “Intangibles – Goodwill and Other – Internal-Use Software (Subtopic 350-40): Customer’s Accounting for Implementation Costs Incurred in a Cloud Computing Arrangement That is a Service Contract,” which aligns the requirements for capitalizing implementation costs incurred in a hosting arrangement with the requirements for capitalizing implementation costs incurred to develop or obtain internal-use software. ASU No. 2018-15 is effective beginning in the first quarter of fiscal 2020. Early adoption is permitted. We will adopt this standard in the first quarter of 2020. We have evaluated the effect it will have on our consolidated financial statements and related disclosures and noted no material impact. ASU No. 2017-04. In January 2017, the FASB issued ASU No. 2017-04, “Intangibles – Goodwill and Other (Topic 350): Simplifying the Test for Goodwill Impairment,” which simplifies how an entity is required to test goodwill for impairment. The amendments in ASU No. 2017-04 require goodwill impairment to be measured using the difference between the carrying amount and the fair value of the reporting unit and require the loss recognized to not exceed the total amount of goodwill allocated to that reporting unit. ASU No. 2017-04 should be applied on a prospective basis and is effective for our annual goodwill impairment tests beginning in the first quarter of fiscal 2020. Early adoption is permitted. We have evaluated the effect that ASU No. 2017-04 will have on our consolidated financial statements and related disclosures and noted no material impact. ASU No. 2016-13. In June 2016, the FASB issued ASU No. 2016-13, “Financial Instruments – Credit Losses (Topic 326): Measurement of Credit Losses on Financial Instruments,” which introduced an expected credit loss model for the impairment of financial assets measured at amortized cost. The model replaces the probable, incurred loss model for those assets and instead, broadens the information an entity must consider in developing its expected credit loss estimate for assets measured at amortized cost. ASU No. 2016-13 is effective beginning in the first quarter of fiscal 2020. Early adoption is permitted. We will adopt this standard in the first quarter of 2020. We have evaluated the effect it will have on our consolidated financial statements and related disclosures and noted no material impact. Recent accounting pronouncements pending adoption not discussed above are either not applicable or are not expected to have a material impact on our consolidated financial condition, results of operations, or cash flows.</t>
  </si>
  <si>
    <t>Summary of Significant Accounting Policies (Tables)</t>
  </si>
  <si>
    <t>Components of receivables</t>
  </si>
  <si>
    <t>The components of receivables, net, follow: in millions February 2, February 3, Card receivables $ 778 $ 696 Rebate receivables 668 660 Customer receivables 292 284 Other receivables 368 296 Receivables, net $ 2,106 $ 1,936</t>
  </si>
  <si>
    <t>Summary of property and equipment useful lives</t>
  </si>
  <si>
    <t>The estimated useful lives of our property and equipment follow: Life Buildings 5 – 45 years Furniture, fixtures and equipment 2 – 20 years Leasehold improvements 5 – 45 years</t>
  </si>
  <si>
    <t>Summary of goodwill</t>
  </si>
  <si>
    <t xml:space="preserve">Changes in the carrying amount of our goodwill follow: in millions Fiscal Fiscal Fiscal 2019 2018 2017 Goodwill, balance at beginning of year $ 2,252 $ 2,275 $ 2,093 Acquisitions (1) — 4 164 Dispositions — (15 ) — Other (2) 2 (12 ) 18 Goodwill, balance at end of year $ 2,254 $ 2,252 $ 2,275 ————— (1) Includes purchase price allocation adjustments. (2) Primarily reflects the impact of foreign currency translation. </t>
  </si>
  <si>
    <t>Summary of other operating cost and expense</t>
  </si>
  <si>
    <t>Gross advertising expense included in SG&amp;A follows: in millions Fiscal Fiscal Fiscal 2019 2018 2017 Gross advertising expense $ 1,186 $ 1,156 $ 995 in millions Fiscal Fiscal Fiscal 2019 2018 2017 Specific, incremental, and identifiable co-op advertising allowances $ 282 $ 235 $ 198</t>
  </si>
  <si>
    <t>Net Sales and Segment Reporting (Tables)</t>
  </si>
  <si>
    <t>Long-lived assets by geographic areas</t>
  </si>
  <si>
    <t>Long-lived assets, classified by geography, follow: in millions February 2, February 3, January 28, Long-lived assets – in the U.S. $ 20,302 $ 19,930 $ 19,526 Long-lived assets – outside the U.S. 2,468 2,445 2,549 Total long-lived assets $ 22,770 $ 22,375 $ 22,075</t>
  </si>
  <si>
    <t>Schedule of revenue from external customers and long-lived assets, by geographical areas</t>
  </si>
  <si>
    <t>Net sales, classified by geography, follow: Fiscal Fiscal Fiscal in millions 2019 2018 2017 Net sales – in the U.S. $ 101,333 $ 99,386 $ 92,413 Net sales – outside the U.S. 8,892 8,817 8,491 Net sales $ 110,225 $ 108,203 $ 100,904</t>
  </si>
  <si>
    <t>Revenue from external customers by products and services</t>
  </si>
  <si>
    <t>Net sales by products and services follow: Fiscal Fiscal Fiscal in millions 2019 2018 2017 Net sales – products $ 105,194 $ 102,933 $ 95,956 Net sales – services 5,031 5,270 4,948 Net sales $ 110,225 $ 108,203 $ 100,904</t>
  </si>
  <si>
    <t>Schedule of net sales by major product lines and department</t>
  </si>
  <si>
    <t>Net sales by major product lines (and related services) follow: Fiscal Fiscal Fiscal in millions 2019 2018 2017 Building Materials $ 39,338 $ 39,883 $ 37,296 Décor 37,390 36,273 33,593 Hardlines 33,497 32,047 30,015 Net sales $ 110,225 $ 108,203 $ 100,904 ————— Note: Net sales for certain merchandising departments were reclassified in the first quarter of fiscal 2019. As a result, prior-year amounts have been reclassified to conform with the current-year presentation. Net sales by merchandising department (and related services) follow: Fiscal Fiscal Fiscal 2019 2018 2017 dollars in millions Net % of Net % of Net % of Appliances $ 9,852 8.9 % $ 9,027 8.3 % $ 8,167 8.1 % Building Materials 7,712 7.0 7,770 7.2 7,266 7.2 Décor/Storage 3,758 3.4 3,583 3.3 3,175 3.1 Electrical/Lighting 9,844 8.9 9,941 9.2 9,441 9.4 Flooring 7,443 6.8 7,494 6.9 6,992 6.9 Hardware 6,381 5.8 6,203 5.7 5,878 5.8 Indoor Garden 10,989 10.0 10,450 9.7 9,785 9.7 Kitchen and Bath 7,717 7.0 7,728 7.1 7,275 7.2 Lumber 7,894 7.2 8,393 7.8 7,797 7.7 Millwork 5,757 5.2 5,757 5.3 5,382 5.3 Outdoor Garden 7,564 6.9 7,259 6.7 6,984 6.9 Paint 8,620 7.8 8,441 7.8 7,984 7.9 Plumbing 8,131 7.4 8,022 7.4 7,410 7.3 Tools 8,563 7.8 8,135 7.5 7,368 7.3 Total $ 110,225 100.0 % $ 108,203 100.0 % $ 100,904 100.0 % ————— Note: Certain percentages may not sum to totals due to rounding. Net sales for certain merchandising departments were reclassified in fiscal 2019. As a result, prior year net sales have been reclassified to conform with the current year presentation. Prior year percent of net sales data also reflects the new classifications.</t>
  </si>
  <si>
    <t>Property and Leases (Tables)</t>
  </si>
  <si>
    <t>Components of property and equipment</t>
  </si>
  <si>
    <t>The components of net property and equipment follow: in millions February 2, February 3, Land $ 8,390 $ 8,363 Buildings 18,432 18,199 Furniture, fixtures, and equipment 13,666 12,460 Leasehold improvements 1,789 1,705 Construction in progress 1,005 820 Finance leases 1,578 1,392 Property and equipment, at cost 44,860 42,939 Less accumulated depreciation and finance lease amortization 22,090 20,564 Net property and equipment $ 22,770 $ 22,375</t>
  </si>
  <si>
    <t>Schedule of depreciation and capital lease amortization</t>
  </si>
  <si>
    <t>Depreciation and finance lease amortization expense, including depreciation expense included in cost of sales, follows: in millions Fiscal Fiscal Fiscal 2019 2018 2017 Depreciation and finance lease amortization expense $ 2,223 $ 2,076 $ 1,983</t>
  </si>
  <si>
    <t>Schedule of assets and liabilities related to operating and finance leases</t>
  </si>
  <si>
    <t>The consolidated balance sheet location of assets and liabilities related to operating and finance leases follow: in millions Consolidated Balance Sheet Caption February 2, Assets: Operating lease assets Operating lease right-of-use assets $ 5,595 Finance lease assets (1) Net property and equipment 934 Total lease assets $ 6,529 Liabilities: Current: Operating lease liabilities Current operating lease liabilities $ 828 Finance lease liabilities Current installments of long-term debt 84 Long-term: Operating lease liabilities Long-term operating lease liabilities 5,066 Finance lease liabilities Long-term debt, excluding current installments 1,081 Total lease liabilities $ 7,059 ————— (1) Finance lease assets are recorded net of accumulated amortization of $644 million as of February 2, 2020 .</t>
  </si>
  <si>
    <t>Schedule of lease information</t>
  </si>
  <si>
    <t>The components of lease cost follow: Fiscal in millions Consolidated Statement of Earnings Caption 2019 Operating lease cost Selling, general and administrative $ 827 Finance lease cost: Amortization of leased assets Depreciation and amortization 86 Interest on lease liabilities Interest expense 92 Short-term lease cost Selling, general and administrative 98 Variable lease cost Selling, general and administrative 241 Sublease income Selling, general and administrative (14 ) Net lease cost $ 1,330 ASU 2016-02 requires that public companies use a secured incremental borrowing rate as the discount rate for the present value of lease payments when the rate implicit in the contract is not readily determinable. We determine a secured rate on a quarterly basis and update the weighted average discount rate accordingly. Lease terms and discount rates follow: February 2, Weighted Average Remaining Lease Term (Years): Operating leases 10 Finance leases 12 Weighted Average Discount Rate: Operating leases 3.1 % Finance leases 10.4 %</t>
  </si>
  <si>
    <t>Schedule of future minimum rental payments for operating leases</t>
  </si>
  <si>
    <t>The approximate future minimum lease payments under operating and finance leases at February 2, 2020 follow: in millions Operating Finance Fiscal 2020 $ 955 $ 172 Fiscal 2021 875 171 Fiscal 2022 772 170 Fiscal 2023 677 164 Fiscal 2024 579 148 Thereafter 2,822 948 Total lease payments 6,680 1,773 Less imputed interest 786 608 Present value of lease liabilities $ 5,894 $ 1,165 ————— Note: Amounts presented do not include payments relating to immaterial leases excluded from the consolidated balance sheets as part of transition elections adopted upon implementation of Topic 842. Additionally, we have excluded approximately $1.9 billion of leases (undiscounted basis) that have not yet commenced. These leases will commence between 2020 and 2021 with lease terms of one to 20 years .</t>
  </si>
  <si>
    <t>Schedule of future minimum rental payments for financing leases</t>
  </si>
  <si>
    <t>The approximate future minimum lease payments under capital and operating leases at February 3, 2019 and accounted for under previous lease guidance follow: in millions Operating Capital Fiscal 2019 $ 976 $ 150 Fiscal 2020 912 167 Fiscal 2021 792 143 Fiscal 2022 682 142 Fiscal 2023 584 137 Thereafter 3,090 970 $ 7,036 1,709 Less imputed interest 660 Net present value of capital lease obligations 1,049 Less current installments 57 Long-term capital lease obligations, excluding current installments $ 992</t>
  </si>
  <si>
    <t>Schedule of future minimum lease payments for capital leases</t>
  </si>
  <si>
    <t>Summary of other lease information</t>
  </si>
  <si>
    <t>Other lease information follows for fiscal 2019 : Fiscal in millions 2019 Cash paid for amounts included in the measurement of lease liabilities: Operating cash flows – operating leases $ 1,003 Operating cash flows – finance leases 92 Financing cash flows – finance leases 70 Lease assets obtained in exchange for new operating lease liabilities 748 Lease assets obtained in exchange for new finance lease liabilities 186</t>
  </si>
  <si>
    <t>Debt and Derivative Instruments (Tables)</t>
  </si>
  <si>
    <t>Schedule of short-term debt</t>
  </si>
  <si>
    <t>Certain information on our commercial paper programs follows: dollars in millions February 2, February 3, Weighted average interest rate 1.56 % 2.41 % Balance outstanding at fiscal year-end $ 974 $ 1,339 Maximum amount outstanding at any month-end $ 2,097 $ 2,264 Average daily short-term borrowings $ 624 $ 621</t>
  </si>
  <si>
    <t>Schedule of long-term debt</t>
  </si>
  <si>
    <t>Details of the components of our long-term debt follow: Carrying Amount in millions Interest Payable Principal Amount February 2, February 3, 2.00% Senior notes due June 2019 Semi-annually $ — $ — $ 999 Floating rate senior notes due June 2020 Quarterly 500 500 499 1.80% Senior notes due June 2020 Semi-annually 750 750 749 3.95% Senior notes due September 2020 Semi-annually 500 506 499 4.40% Senior notes due April 2021 Semi-annually 1,000 999 999 2.00% Senior notes due April 2021 Semi-annually 1,350 1,348 1,345 Floating rate senior notes due March 2022 Quarterly 300 299 299 3.25% Senior notes due March 2022 Semi-annually 700 698 696 2.625% Senior notes due June 2022 Semi-annually 1,250 1,246 1,245 2.70% Senior notes due April 2023 Semi-annually 1,000 998 997 3.75% Senior notes due February 2024 Semi-annually 1,100 1,095 1,094 3.35% Senior notes due September 2025 Semi-annually 1,000 996 995 3.00% Senior notes due April 2026 Semi-annually 1,300 1,290 1,288 2.125% Senior notes due September 2026 Semi-annually 1,000 989 987 2.80% Senior notes due September 2027 Semi-annually 1,000 1,007 981 3.90% Senior notes due December 2028 Semi-annually 1,000 1,059 1,005 2.95% Senior notes due June 2029 Semi-annually 1,750 1,797 — 5.875% Senior notes due December 2036 Semi-annually 3,000 2,953 2,951 5.40% Senior notes due September 2040 Semi-annually 500 495 495 5.95% Senior notes due April 2041 Semi-annually 1,000 989 989 4.20% Senior notes due April 2043 Semi-annually 1,000 989 989 4.875% Senior notes due February 2044 Semi-annually 1,000 979 979 4.40% Senior notes due March 2045 Semi-annually 1,000 978 977 4.25% Senior notes due April 2046 Semi-annually 1,600 1,585 1,585 3.90% Senior notes due June 2047 Semi-annually 1,150 1,144 738 4.50% Senior notes due December 2048 Semi-annually 1,500 1,462 1,462 3.125% Senior notes due December 2049 Semi-annually 1,250 1,221 — 3.50% Senior notes due September 2056 Semi-annually 1,000 972 972 Total senior notes $ 29,500 29,344 26,814 Finance lease obligations; payable in varying installments through January 31, 2055 1,165 1,049 Total long-term debt 30,509 27,863 Less current installments of long-term debt 1,839 1,056 Long-term debt, excluding current installments $ 28,670 $ 26,807</t>
  </si>
  <si>
    <t>Schedule of maturities of long-term debt</t>
  </si>
  <si>
    <t>Our long-term debt maturities, excluding finance leases, follow: in millions Principal Fiscal 2020 $ 1,750 Fiscal 2021 2,350 Fiscal 2022 2,250 Fiscal 2023 1,000 Fiscal 2024 1,100 Thereafter 21,050 Total $ 29,500</t>
  </si>
  <si>
    <t>Income Taxes (Tables)</t>
  </si>
  <si>
    <t>Components of earnings before provision for income taxes</t>
  </si>
  <si>
    <t>Our earnings before the provision for income taxes follow: in millions Fiscal Fiscal Fiscal 2019 2018 2017 U.S. $ 13,770 $ 13,456 $ 12,682 Foreign 945 1,100 1,016 Total $ 14,715 $ 14,556 $ 13,698</t>
  </si>
  <si>
    <t>Components of provision for income taxes</t>
  </si>
  <si>
    <t>Our provision for income taxes follows: in millions Fiscal Fiscal Fiscal 2019 2018 2017 Current: Federal $ 2,370 $ 2,495 $ 4,128 State 572 544 499 Foreign 340 372 331 Total current 3,282 3,411 4,958 Deferred: Federal 259 67 (67 ) State (72 ) 1 89 Foreign 4 (44 ) 88 Total deferred 191 24 110 Provision for income taxes $ 3,473 $ 3,435 $ 5,068</t>
  </si>
  <si>
    <t>Reconciliation of provision for income taxes</t>
  </si>
  <si>
    <t>Our combined federal, state, and foreign effective tax rates follow: Fiscal Fiscal Fiscal 2019 2018 2017 Combined federal, state, and foreign effective tax rates 23.6 % 23.6 % 37.0 % The reconciliation of our provision for income taxes at the federal statutory rates of 21% for fiscal 2019 , 21% for fiscal 2018 , and approximately 34% for fiscal 2017 to the actual tax expense follows: in millions Fiscal Fiscal Fiscal 2019 2018 2017 Income taxes at federal statutory rate $ 3,090 $ 3,057 $ 4,648 State income taxes, net of federal income tax benefit 395 443 369 Tax on mandatory deemed repatriation — (62 ) 400 Other, net (12 ) (3 ) (349 ) Total $ 3,473 $ 3,435 $ 5,068</t>
  </si>
  <si>
    <t>Tax effects of temporary differences</t>
  </si>
  <si>
    <t>The tax effects of temporary differences that give rise to significant portions of our deferred tax assets and deferred tax liabilities follow: in millions February 2, February 3, Assets: Deferred compensation $ 169 $ 183 Accrued self-insurance liabilities 285 298 State income taxes 100 96 Non-deductible reserves 156 231 Net operating losses 70 17 Lease liabilities 1,536 — Other 135 116 Total deferred tax assets 2,451 941 Valuation allowance — — Total deferred tax assets after valuation allowance 2,451 941 Liabilities: Merchandise inventories (26 ) (9 ) Property and equipment (1,107 ) (893 ) Goodwill and other intangibles (195 ) (179 ) Right-of-use assets (1,458 ) — Other (232 ) (230 ) Total deferred tax liabilities (3,018 ) (1,311 ) Net deferred tax liabilities $ (567 ) $ (370 )</t>
  </si>
  <si>
    <t>Schedule of tax balance sheet accounts</t>
  </si>
  <si>
    <t>Our noncurrent deferred tax assets and noncurrent deferred tax liabilities, netted by tax jurisdiction, follow: in millions February 2, February 3, Other assets $ 139 $ 121 Deferred income taxes (706 ) (491 ) Net deferred tax liabilities $ (567 ) $ (370 )</t>
  </si>
  <si>
    <t>Schedule of unrecognized tax benefits</t>
  </si>
  <si>
    <t>Reconciliations of the beginning and ending amount of our gross unrecognized tax benefits follow: in millions Fiscal Fiscal Fiscal 2019 2018 2017 Unrecognized tax benefits balance at beginning of fiscal year $ 494 $ 637 $ 659 Additions based on tax positions related to the current year 96 91 74 Additions for tax positions of prior years 82 100 15 Reductions for tax positions of prior years (147 ) (245 ) (93 ) Reductions due to settlements (13 ) (66 ) (1 ) Reductions due to lapse of statute of limitations (39 ) (23 ) (17 ) Unrecognized tax benefits balance at end of fiscal year $ 473 $ 494 $ 637</t>
  </si>
  <si>
    <t>Summary of income tax examinations</t>
  </si>
  <si>
    <t>Our total accrued interest and penalties follow: in millions February 2, February 3, Total accrued interest and penalties $ 87 $ 101</t>
  </si>
  <si>
    <t>Stockholders' Equity (Tables)</t>
  </si>
  <si>
    <t>Schedule of common stock outstanding roll forward</t>
  </si>
  <si>
    <t>A reconciliation of the number of shares of our common stock follows: in millions Fiscal Fiscal Fiscal 2019 2018 2017 Common stock: Balance at beginning of year 1,782 1,780 1,776 Shares issued under employee stock plans 4 2 4 Balance at end of year 1,786 1,782 1,780 Treasury stock: Balance at beginning of year (677 ) (622 ) (573 ) Repurchases of common stock (32 ) (55 ) (49 ) Balance at end of year (709 ) (677 ) (622 ) Shares outstanding at end of year 1,077 1,105 1,158</t>
  </si>
  <si>
    <t>Schedule of dividends declared</t>
  </si>
  <si>
    <t>Annual per share cash dividends follow: Fiscal Fiscal Fiscal 2019 2018 2017 Cash dividends per share $ 5.44 $ 4.12 $ 3.56</t>
  </si>
  <si>
    <t>Schedule of accelerated share repurchases</t>
  </si>
  <si>
    <t>The terms of each ASR agreement entered into during the last three fiscal years, structured as outlined above, follow (in millions): Agreement Date Settlement Date Agreement Amount Initial Shares Delivered Additional Shares Delivered Total Shares Delivered Q2 2017 Q2 2017 $ 1,650 9.7 1.1 10.8 Q3 2017 Q4 2017 1,200 6.7 0.7 7.4 Q1 2018 Q2 2018 750 3.4 0.8 4.2 Q2 2018 Q3 2018 1,600 7.1 1.0 8.1 Q3 2019 Q4 2019 820 3.2 0.4 3.6</t>
  </si>
  <si>
    <t>Fair Value Measurements (Tables)</t>
  </si>
  <si>
    <t>Schedule of assets and liabilities measured at fair value on a recurring basis</t>
  </si>
  <si>
    <t>Assets and liabilities that are measured at fair value on a recurring basis follow: Fair Value at February 2, 2020 Using Fair Value at February 3, 2019 Using in millions Quoted Prices in Active Markets for Identical Assets (Level 1) Significant Observable Inputs (Level 2) Significant Unobservable Inputs (Level 3) Quoted Prices in Active Markets for Identical Assets (Level 1) Significant Observable Inputs (Level 2) Significant Unobservable Inputs (Level 3) Derivative agreements – assets $ — $ 133 $ — $ — $ 138 $ — Derivative agreements – liabilities — — — — (11 ) — Total $ — $ 133 $ — $ — $ 127 $ —</t>
  </si>
  <si>
    <t>Schedule of liabilities measured at fair value on a nonrecurring basis</t>
  </si>
  <si>
    <t>The aggregate fair values and carrying values of our senior notes follow: February 2, February 3, in millions Fair Value (Level 1) Carrying Value Fair Value (Level 1) Carrying Value Senior notes $ 34,102 $ 29,344 $ 28,348 $ 26,814</t>
  </si>
  <si>
    <t>Stock-based Compensation (Tables)</t>
  </si>
  <si>
    <t>Schedule of option valuation assumptions[Table Text Block]</t>
  </si>
  <si>
    <t>The per share weighted average fair value of stock options granted and the assumptions used in determining fair value at the date of grant using the Black-Scholes option-pricing model follow: Fiscal Fiscal Fiscal 2019 2018 2017 Per share weighted average fair value $ 27.33 $ 32.28 $ 21.85 Risk-free interest rate 2.2 % 2.7 % 1.9 % Assumed volatility 19.8 % 21.3 % 19.4 % Assumed dividend yield 2.9 % 2.3 % 2.4 % Assumed lives of options 5 years 5 years 5 years</t>
  </si>
  <si>
    <t>Intrinsic value of stock options exercised</t>
  </si>
  <si>
    <t>The total intrinsic value of stock options exercised follow: in millions Fiscal Fiscal Fiscal 2019 2018 2017 Total intrinsic value of stock options exercised $ 241 $ 138 $ 223</t>
  </si>
  <si>
    <t>Summary of option activity by number of shares and weighted average exercise price</t>
  </si>
  <si>
    <t>A summary of stock option activity by number of shares and weighted average exercise price follows: shares in thousands Number of Shares Weighted Average Exercise Price Outstanding at beginning of year 6,380 $ 91.78 Granted 519 190.66 Exercised (1,649 ) 58.65 Forfeited (38 ) 170.25 Outstanding at end of year 5,212 111.54</t>
  </si>
  <si>
    <t>Summary of options outstanding and exercisable</t>
  </si>
  <si>
    <t>Details regarding outstanding and exercisable stock options at February 2, 2020 follow: shares in thousands, dollars in millions, except for per share amounts Number of Shares Intrinsic Value Weighted Average Remaining Life Weighted Average Exercise Price Outstanding 5,212 $ 607 5 years $ 111.54 Exercisable 3,260 470 4 years 84.06</t>
  </si>
  <si>
    <t>Schedule of deferred shares granted</t>
  </si>
  <si>
    <t>Deferred shares granted to non-employee directors follow: Fiscal Fiscal Fiscal 2019 2018 2017 Deferred shares granted to non-employee directors 22,000 26,000 27,000</t>
  </si>
  <si>
    <t>Summary of restricted stock, performance shares, and restricted stock unit activity</t>
  </si>
  <si>
    <t>A summary of restricted stock, performance shares, and restricted stock unit activity follows: shares in thousands Number of Shares Weighted Average Grant Date Fair Value Nonvested at beginning of year 4,242 $ 150.51 Granted 1,652 186.56 Vested (1,597 ) 134.28 Forfeited (322 ) 168.09 Nonvested at end of year 3,975 170.58</t>
  </si>
  <si>
    <t>Schedule of stock-based compensation expense, net of estimated forfeitures</t>
  </si>
  <si>
    <t>Stock-based compensation expense, net of estimated forfeitures follows: in millions Fiscal Fiscal Fiscal 2019 2018 2017 Stock-based compensation expense, net $ 251 $ 282 $ 273</t>
  </si>
  <si>
    <t>Total fair value of restricted stock, performance shares, and restricted stock units that vested</t>
  </si>
  <si>
    <t>The total fair value of restricted stock, performance shares, and restricted stock units that vested during the fiscal year follow: in millions Fiscal Fiscal Fiscal 2019 2018 2017 Total fair value vested $ 303 $ 367 $ 309</t>
  </si>
  <si>
    <t>Employee Benefit Plans (Tables)</t>
  </si>
  <si>
    <t>Schedule benefit plans and the restoration plan</t>
  </si>
  <si>
    <t>Our contributions to the Benefit Plans and the Restoration Plan follow: in millions Fiscal Fiscal Fiscal 2019 2018 2017 Contributions to the Benefit Plans and the Restoration Plan $ 213 $ 211 $ 202</t>
  </si>
  <si>
    <t>Weighted Average Common Shares (Tables)</t>
  </si>
  <si>
    <t>Schedule of weighted average number of shares</t>
  </si>
  <si>
    <t>The reconciliation of our basic to diluted weighted average common shares follows: in millions Fiscal Fiscal Fiscal 2019 2018 2017 Basic weighted average common shares 1,093 1,137 1,178 Effect of potentially dilutive securities 4 6 6 Diluted weighted average common shares 1,097 1,143 1,184</t>
  </si>
  <si>
    <t>Schedule of antidilutive securities excluded from computation of earnings per share</t>
  </si>
  <si>
    <t>Anti-dilutive securities excluded from diluted weighted average common shares — — 1</t>
  </si>
  <si>
    <t>Quarterly Financial Data (Unaudited) (Tables)</t>
  </si>
  <si>
    <t>Schedule of quarterly financial data</t>
  </si>
  <si>
    <t>A summary of our quarterly consolidated results of operations follows: in millions, except per share data First Fiscal Quarter Second Fiscal Quarter Third Fiscal Quarter Fourth Fiscal Quarter Fiscal 2019: Net sales $ 26,381 $ 30,839 $ 27,223 $ 25,782 Gross profit 9,017 10,432 9,387 8,736 Net earnings 2,513 3,479 2,769 2,481 Basic earnings per share 2.28 3.18 2.54 2.29 Diluted earnings per share 2.27 3.17 2.53 2.28 Fiscal 2018: Net sales $ 24,947 $ 30,463 $ 26,302 $ 26,491 Gross profit 8,617 10,365 9,151 9,027 Net earnings 2,404 3,506 2,867 2,344 Basic earnings per share 2.09 3.06 2.53 2.10 Diluted earnings per share 2.08 3.05 2.51 2.09 —————</t>
  </si>
  <si>
    <t>Summary of Significant Accounting Policies (Narrative) (Details) - USD ($) $ in Millions</t>
  </si>
  <si>
    <t>Feb. 04, 2019</t>
  </si>
  <si>
    <t>Accounting Policies [Line Items]</t>
  </si>
  <si>
    <t>Fiscal year, period</t>
  </si>
  <si>
    <t>53 weeks</t>
  </si>
  <si>
    <t>52 weeks</t>
  </si>
  <si>
    <t>Investments classified as cash equivalents, original maturity</t>
  </si>
  <si>
    <t>3 months</t>
  </si>
  <si>
    <t>Percentage of merchandise inventories that are calculated using a cost method</t>
  </si>
  <si>
    <t>29.00%</t>
  </si>
  <si>
    <t>Self insurance reserve</t>
  </si>
  <si>
    <t>Recognized income tax positions are measured at the largest amount exceeding a probability of</t>
  </si>
  <si>
    <t>50.00%</t>
  </si>
  <si>
    <t>Quantitative goodwill impairment assessment time interval</t>
  </si>
  <si>
    <t>3 years</t>
  </si>
  <si>
    <t>Operating lease, right-of-use asset</t>
  </si>
  <si>
    <t>Operating lease, liability</t>
  </si>
  <si>
    <t>Impairment of Intangible Assets (Excluding Goodwill)</t>
  </si>
  <si>
    <t>Maximum | Other Intangible Assets</t>
  </si>
  <si>
    <t>Intangible asset, useful life</t>
  </si>
  <si>
    <t>12 years</t>
  </si>
  <si>
    <t>Software and Software Development Costs | Minimum</t>
  </si>
  <si>
    <t>Software, useful life</t>
  </si>
  <si>
    <t>Software and Software Development Costs | Maximum</t>
  </si>
  <si>
    <t>6 years</t>
  </si>
  <si>
    <t>Accounting standards update 2018-02 | Retained Earnings</t>
  </si>
  <si>
    <t>Accounting standards update 2018-02 | Accumulated other comprehensive income loss</t>
  </si>
  <si>
    <t>Summary of Significant Accounting Policies (Receivables) (Details) - USD ($) $ in Millions</t>
  </si>
  <si>
    <t>Accounts, Notes, Loans and Financing Receivable [Line Items]</t>
  </si>
  <si>
    <t>Card receivables</t>
  </si>
  <si>
    <t>Rebate receivables</t>
  </si>
  <si>
    <t>Customer receivables</t>
  </si>
  <si>
    <t>Other receivables</t>
  </si>
  <si>
    <t>Summary of Significant Accounting Policies (Depreciation Estimated Useful Lives) (Details)</t>
  </si>
  <si>
    <t>Buildings | Minimum</t>
  </si>
  <si>
    <t>Property, Plant and Equipment [Line Items]</t>
  </si>
  <si>
    <t>Property plant and equipment, useful life</t>
  </si>
  <si>
    <t>5 years</t>
  </si>
  <si>
    <t>Buildings | Maximum</t>
  </si>
  <si>
    <t>45 years</t>
  </si>
  <si>
    <t>Furniture, Fixtures and Equipment | Minimum</t>
  </si>
  <si>
    <t>2 years</t>
  </si>
  <si>
    <t>Furniture, Fixtures and Equipment | Maximum</t>
  </si>
  <si>
    <t>20 years</t>
  </si>
  <si>
    <t>Leasehold improvements | Minimum</t>
  </si>
  <si>
    <t>Leasehold improvements | Maximum</t>
  </si>
  <si>
    <t>Summary of Significant Accounting Policies (Schedule of Goodwill) (Details) - USD ($) $ in Millions</t>
  </si>
  <si>
    <t>Goodwill, impairment loss</t>
  </si>
  <si>
    <t>Goodwill [Roll Forward]</t>
  </si>
  <si>
    <t>Goodwill, balance at beginning of year</t>
  </si>
  <si>
    <t>Acquisitions</t>
  </si>
  <si>
    <t>Dispositions</t>
  </si>
  <si>
    <t>Goodwill, balance at end of year</t>
  </si>
  <si>
    <t>Summary of Significant Accounting Policies (Other Income and Expense) (Details) - USD ($) $ in Millions</t>
  </si>
  <si>
    <t>Specific, incremental, and identifiable co-op advertising allowances</t>
  </si>
  <si>
    <t>Gross advertising expense</t>
  </si>
  <si>
    <t>Net Sales and Segment Reporting (Disclosure of Entity's Reportable Segments) (Narrative) (Details)</t>
  </si>
  <si>
    <t>Number of operating segments</t>
  </si>
  <si>
    <t>Number of reportable segments</t>
  </si>
  <si>
    <t>Net Sales and Segment Reporting (Schedule of Revenue from External Customers and Long-Lived Assets, by Geographical Areas) (Details) - USD ($) $ in Millions</t>
  </si>
  <si>
    <t>3 Months Ended</t>
  </si>
  <si>
    <t>Nov. 03, 2019</t>
  </si>
  <si>
    <t>May 05, 2019</t>
  </si>
  <si>
    <t>Oct. 28, 2018</t>
  </si>
  <si>
    <t>Jul. 29, 2018</t>
  </si>
  <si>
    <t>Apr. 29, 2018</t>
  </si>
  <si>
    <t>Revenues from External Customers and Long-Lived Assets [Line Items]</t>
  </si>
  <si>
    <t>Inside the U.S.</t>
  </si>
  <si>
    <t>Outside the U.S.</t>
  </si>
  <si>
    <t>Net Sales and Segment Reporting (Revenue from External Customers by Products and Services) (Details) - USD ($) $ in Millions</t>
  </si>
  <si>
    <t>Revenue from External Customer [Line Items]</t>
  </si>
  <si>
    <t>% of Net Sales</t>
  </si>
  <si>
    <t>100.00%</t>
  </si>
  <si>
    <t>Product</t>
  </si>
  <si>
    <t>Service</t>
  </si>
  <si>
    <t>Major Product Line - Building Materials</t>
  </si>
  <si>
    <t>Major Product Line - Decor</t>
  </si>
  <si>
    <t>Major Product Line - Hardlines</t>
  </si>
  <si>
    <t>Appliances</t>
  </si>
  <si>
    <t>8.90%</t>
  </si>
  <si>
    <t>8.30%</t>
  </si>
  <si>
    <t>8.10%</t>
  </si>
  <si>
    <t>Building Materials</t>
  </si>
  <si>
    <t>7.00%</t>
  </si>
  <si>
    <t>7.20%</t>
  </si>
  <si>
    <t>Décor/Storage</t>
  </si>
  <si>
    <t>3.40%</t>
  </si>
  <si>
    <t>3.30%</t>
  </si>
  <si>
    <t>3.10%</t>
  </si>
  <si>
    <t>Electrical/Lighting</t>
  </si>
  <si>
    <t>9.20%</t>
  </si>
  <si>
    <t>9.40%</t>
  </si>
  <si>
    <t>Flooring</t>
  </si>
  <si>
    <t>6.80%</t>
  </si>
  <si>
    <t>6.90%</t>
  </si>
  <si>
    <t>Hardware</t>
  </si>
  <si>
    <t>5.80%</t>
  </si>
  <si>
    <t>5.70%</t>
  </si>
  <si>
    <t>Indoor Garden</t>
  </si>
  <si>
    <t>10.00%</t>
  </si>
  <si>
    <t>9.70%</t>
  </si>
  <si>
    <t>Kitchen and Bath</t>
  </si>
  <si>
    <t>7.10%</t>
  </si>
  <si>
    <t>Lumber</t>
  </si>
  <si>
    <t>7.80%</t>
  </si>
  <si>
    <t>7.70%</t>
  </si>
  <si>
    <t>Millwork</t>
  </si>
  <si>
    <t>5.20%</t>
  </si>
  <si>
    <t>5.30%</t>
  </si>
  <si>
    <t>Outdoor Garden</t>
  </si>
  <si>
    <t>6.70%</t>
  </si>
  <si>
    <t>Paint</t>
  </si>
  <si>
    <t>7.90%</t>
  </si>
  <si>
    <t>Plumbing</t>
  </si>
  <si>
    <t>7.40%</t>
  </si>
  <si>
    <t>7.30%</t>
  </si>
  <si>
    <t>Tools</t>
  </si>
  <si>
    <t>7.50%</t>
  </si>
  <si>
    <t>Property and Leases (Net Property and Equipment) (Details) - USD ($) $ in Millions</t>
  </si>
  <si>
    <t>Property and equipment, at cost</t>
  </si>
  <si>
    <t>Less accumulated depreciation and finance lease amortization</t>
  </si>
  <si>
    <t>Net property and equipment</t>
  </si>
  <si>
    <t>Land</t>
  </si>
  <si>
    <t>Buildings</t>
  </si>
  <si>
    <t>Furniture, fixtures, and equipment</t>
  </si>
  <si>
    <t>Leasehold improvements</t>
  </si>
  <si>
    <t>Finance lease, right-of-use asset, before accumulated amortization</t>
  </si>
  <si>
    <t>Construction in progress</t>
  </si>
  <si>
    <t>Finance leases</t>
  </si>
  <si>
    <t>Property and Leases (Depreciation and Finance Lease Amortization Expense) (Details) - USD ($) $ in Millions</t>
  </si>
  <si>
    <t>Depreciation and finance lease amortization expense</t>
  </si>
  <si>
    <t>Property and Leases (Schedule of Assets and Liabilities Related to Operating and Finance Leases) (Details) - USD ($) $ in Millions</t>
  </si>
  <si>
    <t>Assets:</t>
  </si>
  <si>
    <t>Operating lease assets</t>
  </si>
  <si>
    <t>Total lease assets</t>
  </si>
  <si>
    <t>Current:</t>
  </si>
  <si>
    <t>Operating lease liabilities</t>
  </si>
  <si>
    <t>Finance lease liabilities</t>
  </si>
  <si>
    <t>Long-term:</t>
  </si>
  <si>
    <t>Total lease liabilities</t>
  </si>
  <si>
    <t>Finance lease asset accumulated amortization</t>
  </si>
  <si>
    <t>Property and Leases (Components of Lease Costs) (Details) $ in Millions</t>
  </si>
  <si>
    <t>Feb. 02, 2020USD ($)</t>
  </si>
  <si>
    <t>Operating lease cost</t>
  </si>
  <si>
    <t>Finance lease cost:</t>
  </si>
  <si>
    <t>Amortization of leased assets</t>
  </si>
  <si>
    <t>Interest on lease liabilities</t>
  </si>
  <si>
    <t>Short-term lease cost</t>
  </si>
  <si>
    <t>Variable lease cost</t>
  </si>
  <si>
    <t>Sublease income</t>
  </si>
  <si>
    <t>Net lease cost</t>
  </si>
  <si>
    <t>Property and Leases (Schedule of Lease Terms and Discount Rates) (Details)</t>
  </si>
  <si>
    <t>Weighted Average Remaining Lease Term (Years):</t>
  </si>
  <si>
    <t>Operating leases</t>
  </si>
  <si>
    <t>10 years</t>
  </si>
  <si>
    <t>Weighted Average Discount Rate:</t>
  </si>
  <si>
    <t>10.40%</t>
  </si>
  <si>
    <t>Property and Leases (Schedule of Future Minimum Lease Payments Under Operating and Finance Leases) (Details) - USD ($) $ in Millions</t>
  </si>
  <si>
    <t>Operating Leases</t>
  </si>
  <si>
    <t>Fiscal 2020</t>
  </si>
  <si>
    <t>Fiscal 2021</t>
  </si>
  <si>
    <t>Fiscal 2022</t>
  </si>
  <si>
    <t>Fiscal 2023</t>
  </si>
  <si>
    <t>Fiscal 2024</t>
  </si>
  <si>
    <t>Thereafter</t>
  </si>
  <si>
    <t>Total lease payments</t>
  </si>
  <si>
    <t>Less imputed interest</t>
  </si>
  <si>
    <t>Present value of lease liabilities</t>
  </si>
  <si>
    <t>Finance Leases</t>
  </si>
  <si>
    <t>Leases that have not yet commenced</t>
  </si>
  <si>
    <t>Minimum</t>
  </si>
  <si>
    <t>Terms of contract</t>
  </si>
  <si>
    <t>1 year</t>
  </si>
  <si>
    <t>Maximum</t>
  </si>
  <si>
    <t>Property and Leases (Future Minimum Lease Payments Under Capital and Operating Leases) (Details) $ in Millions</t>
  </si>
  <si>
    <t>Feb. 03, 2019USD ($)</t>
  </si>
  <si>
    <t>2020</t>
  </si>
  <si>
    <t>2021</t>
  </si>
  <si>
    <t>2022</t>
  </si>
  <si>
    <t>2023</t>
  </si>
  <si>
    <t>Total Operating Leases</t>
  </si>
  <si>
    <t>Capital Leases</t>
  </si>
  <si>
    <t>Total Capital Leases</t>
  </si>
  <si>
    <t>Net present value of capital lease obligations</t>
  </si>
  <si>
    <t>Less current installments</t>
  </si>
  <si>
    <t>Long-term capital lease obligations, excluding current installments</t>
  </si>
  <si>
    <t>Property and Leases (Other Lease Information) (Details) $ in Millions</t>
  </si>
  <si>
    <t>Cash paid for amounts included in the measurement of lease liabilities:</t>
  </si>
  <si>
    <t>Operating cash flows – operating leases</t>
  </si>
  <si>
    <t>Operating cash flows – finance leases</t>
  </si>
  <si>
    <t>Financing cash flows – finance leases</t>
  </si>
  <si>
    <t>Lease assets obtained in exchange for new operating lease liabilities</t>
  </si>
  <si>
    <t>Lease assets obtained in exchange for new finance lease liabilities</t>
  </si>
  <si>
    <t>Debt and Derivative Instruments (Short-term Commercial Paper Programs and Line of Credit Facility) (Details) - USD ($)</t>
  </si>
  <si>
    <t>Short-term Line of Credit and Commercial Paper Programs [Abstract]</t>
  </si>
  <si>
    <t>Balance outstanding at fiscal year-end</t>
  </si>
  <si>
    <t>Commercial Paper</t>
  </si>
  <si>
    <t>Maximum borrowing capacity of credit facility</t>
  </si>
  <si>
    <t>Weighted average interest rate</t>
  </si>
  <si>
    <t>1.56%</t>
  </si>
  <si>
    <t>2.41%</t>
  </si>
  <si>
    <t>Maximum amount outstanding at any month-end</t>
  </si>
  <si>
    <t>Average daily short-term borrowings</t>
  </si>
  <si>
    <t>Revolving Credit Facility</t>
  </si>
  <si>
    <t>Revolving Credit Facility | 5-year Back-up Credit Facility</t>
  </si>
  <si>
    <t>Revolving Credit Facility | 364-day Back-up Credit Facility</t>
  </si>
  <si>
    <t>Debt and Derivative Instruments (Long-term Debt) (Details) - USD ($)</t>
  </si>
  <si>
    <t>Dec. 15, 2019</t>
  </si>
  <si>
    <t>Jun. 15, 2019</t>
  </si>
  <si>
    <t>Jun. 30, 2017</t>
  </si>
  <si>
    <t>Debt Instrument [Line Items]</t>
  </si>
  <si>
    <t>Debt instrument, face amount</t>
  </si>
  <si>
    <t>Senior notes</t>
  </si>
  <si>
    <t>Debt instrument, interest rate, stated percentage</t>
  </si>
  <si>
    <t>2.00%</t>
  </si>
  <si>
    <t>Finance lease obligations; payable in varying installments through January 31, 2055</t>
  </si>
  <si>
    <t>Capital lease obligations; payable in varying installments through January 31, 2055</t>
  </si>
  <si>
    <t>Total long-term debt</t>
  </si>
  <si>
    <t>2.00% Senior notes due June 2019</t>
  </si>
  <si>
    <t>Frequency of interest payment</t>
  </si>
  <si>
    <t>Semi-annually on June 15 and December 15</t>
  </si>
  <si>
    <t>Debt instrument, maturity date</t>
  </si>
  <si>
    <t>Jun. 15,
		2019</t>
  </si>
  <si>
    <t>Floating rate senior notes due June 2020</t>
  </si>
  <si>
    <t>Quarterly on March 5, June 5, September 5, and December 5</t>
  </si>
  <si>
    <t>Jun. 5,
		2020</t>
  </si>
  <si>
    <t>1.80% Senior notes due June 2020</t>
  </si>
  <si>
    <t>Semi-annually on June 5 and December 5</t>
  </si>
  <si>
    <t>1.80%</t>
  </si>
  <si>
    <t>3.95% Senior notes due September 2020</t>
  </si>
  <si>
    <t>Semi-annually on March 15 and September 15</t>
  </si>
  <si>
    <t>3.95%</t>
  </si>
  <si>
    <t>Sep. 15,
		2020</t>
  </si>
  <si>
    <t>4.40% Senior notes due April 2021</t>
  </si>
  <si>
    <t>Semi-annually on April 1 and October 1</t>
  </si>
  <si>
    <t>4.40%</t>
  </si>
  <si>
    <t>Apr. 1,
		2021</t>
  </si>
  <si>
    <t>2.00% Senior notes due April 2021</t>
  </si>
  <si>
    <t>Floating rate senior notes due March 2022</t>
  </si>
  <si>
    <t>Quarterly on March 1, June 1, September 1, and December 1</t>
  </si>
  <si>
    <t>Mar. 1,
		2022</t>
  </si>
  <si>
    <t>3.25% Senior notes due March 2022</t>
  </si>
  <si>
    <t>Semi-annually on March 1 and September 1</t>
  </si>
  <si>
    <t>3.25%</t>
  </si>
  <si>
    <t>Unamortized discount</t>
  </si>
  <si>
    <t>2.625% Senior notes due June 2022</t>
  </si>
  <si>
    <t>Semi-annually on June 1 and December 1</t>
  </si>
  <si>
    <t>2.625%</t>
  </si>
  <si>
    <t>Jun. 1,
		2022</t>
  </si>
  <si>
    <t>2.70% Senior notes due April 2023</t>
  </si>
  <si>
    <t>2.70%</t>
  </si>
  <si>
    <t>Apr. 1,
		2023</t>
  </si>
  <si>
    <t>3.75% Senior notes due February 2024</t>
  </si>
  <si>
    <t>Semi-annually on February 15 and August 15</t>
  </si>
  <si>
    <t>3.75%</t>
  </si>
  <si>
    <t>Feb. 15,
		2024</t>
  </si>
  <si>
    <t>3.35% Senior notes due September 2025</t>
  </si>
  <si>
    <t>3.35%</t>
  </si>
  <si>
    <t>Sep. 15,
		2025</t>
  </si>
  <si>
    <t>3.00% Senior notes due April 2026</t>
  </si>
  <si>
    <t>3.00%</t>
  </si>
  <si>
    <t>Apr. 1,
		2026</t>
  </si>
  <si>
    <t>2.125% Senior notes due September 2026</t>
  </si>
  <si>
    <t>2.125%</t>
  </si>
  <si>
    <t>Sep. 15,
		2026</t>
  </si>
  <si>
    <t>2.80% Senior notes due September 2027</t>
  </si>
  <si>
    <t>Semi-annually on March 14 and September 14</t>
  </si>
  <si>
    <t>2.80%</t>
  </si>
  <si>
    <t>Sep. 14,
		2027</t>
  </si>
  <si>
    <t>3.90% Senior notes due December 2028</t>
  </si>
  <si>
    <t>Semi-annually on June 6 and December 6</t>
  </si>
  <si>
    <t>3.90%</t>
  </si>
  <si>
    <t>Dec. 6,
		2028</t>
  </si>
  <si>
    <t>2.95% Senior notes due June 2029</t>
  </si>
  <si>
    <t>2.95%</t>
  </si>
  <si>
    <t>Jun. 15,
		2029</t>
  </si>
  <si>
    <t>5.875% Senior notes due December 2036</t>
  </si>
  <si>
    <t>Semi-annually on June 16 and December 16</t>
  </si>
  <si>
    <t>5.875%</t>
  </si>
  <si>
    <t>Dec. 16,
		2036</t>
  </si>
  <si>
    <t>5.40% Senior notes due September 2040</t>
  </si>
  <si>
    <t>5.40%</t>
  </si>
  <si>
    <t>Sep. 15,
		2040</t>
  </si>
  <si>
    <t>5.95% Senior notes due April 2041</t>
  </si>
  <si>
    <t>5.95%</t>
  </si>
  <si>
    <t>Apr. 1,
		2041</t>
  </si>
  <si>
    <t>4.20% Senior notes due April 2043</t>
  </si>
  <si>
    <t>4.20%</t>
  </si>
  <si>
    <t>Apr. 1,
		2043</t>
  </si>
  <si>
    <t>4.875% Senior notes due February 2044</t>
  </si>
  <si>
    <t>4.875%</t>
  </si>
  <si>
    <t>Feb. 15,
		2044</t>
  </si>
  <si>
    <t>4.40% Senior notes due March 2045</t>
  </si>
  <si>
    <t>Mar. 15,
		2045</t>
  </si>
  <si>
    <t>4.25% Senior notes due April 2046</t>
  </si>
  <si>
    <t>4.25%</t>
  </si>
  <si>
    <t>Apr. 1,
		2046</t>
  </si>
  <si>
    <t>3.90% Senior notes due June 2047</t>
  </si>
  <si>
    <t>Semi-annually June 15 and September 15</t>
  </si>
  <si>
    <t>Unamortized premium</t>
  </si>
  <si>
    <t>Jun. 15,
		2047</t>
  </si>
  <si>
    <t>June 2019 Issuance</t>
  </si>
  <si>
    <t>Debt issuance costs, gross</t>
  </si>
  <si>
    <t>4.50% Senior notes due December 2048</t>
  </si>
  <si>
    <t>4.50%</t>
  </si>
  <si>
    <t>Dec. 6,
		2048</t>
  </si>
  <si>
    <t>3.125% Senior notes due December 2049</t>
  </si>
  <si>
    <t>Semi-annually om June 15 and December 15</t>
  </si>
  <si>
    <t>3.125%</t>
  </si>
  <si>
    <t>Dec. 15,
		2049</t>
  </si>
  <si>
    <t>2.95% senior notes due june 2029, first tranche</t>
  </si>
  <si>
    <t>January 2020 Issuance</t>
  </si>
  <si>
    <t>Senior notes due june 15, 2047, second tranche</t>
  </si>
  <si>
    <t>December 2018 Issuance</t>
  </si>
  <si>
    <t>3.50% Senior notes due September 2056</t>
  </si>
  <si>
    <t>3.50%</t>
  </si>
  <si>
    <t>Sep. 15,
		2056</t>
  </si>
  <si>
    <t>London Interbank Offered Rate (LIBOR) | Floating rate senior notes due March 2022</t>
  </si>
  <si>
    <t>Debt instrument, basis spread on variable rate</t>
  </si>
  <si>
    <t>0.31%</t>
  </si>
  <si>
    <t>Debt and Derivative Instruments (Narrative) (Details)</t>
  </si>
  <si>
    <t>Debt instrument, redemption price, percentage</t>
  </si>
  <si>
    <t>Debt instrument, change of control, redemption price, percent</t>
  </si>
  <si>
    <t>101.00%</t>
  </si>
  <si>
    <t>5-year Back-up Credit Facility | Revolving Credit Facility</t>
  </si>
  <si>
    <t>Floating rate senior notes due March 2022 | London Interbank Offered Rate (LIBOR)</t>
  </si>
  <si>
    <t>Debt and Derivative Instruments (Derivatives) (Narrative) (Details) - USD ($) $ in Millions</t>
  </si>
  <si>
    <t>Cross Currency Swap</t>
  </si>
  <si>
    <t>Derivative [Line Items]</t>
  </si>
  <si>
    <t>Gain on cross currency swap agreement</t>
  </si>
  <si>
    <t>Net Investment Hedging [Member] | Forward Contracts [Member]</t>
  </si>
  <si>
    <t>Notional amount</t>
  </si>
  <si>
    <t>Cash Flow Hedging [Member] | Cross Currency Swap</t>
  </si>
  <si>
    <t>Cash Flow Hedging [Member] | Cross Currency Swap | Other Assets</t>
  </si>
  <si>
    <t>Asset fair value of cash flow hedge</t>
  </si>
  <si>
    <t>Fair Value Hedging [Member] | Interest Rate Swap</t>
  </si>
  <si>
    <t>Fair value of agreements</t>
  </si>
  <si>
    <t>Debt and Derivative Instruments (Schedules of Maturities of Long-term Debt) (Details) $ in Millions</t>
  </si>
  <si>
    <t>Income Taxes (Narrative) (Details) - USD ($) $ in Millions</t>
  </si>
  <si>
    <t>Unpaid transition tax</t>
  </si>
  <si>
    <t>Federal statutory rate</t>
  </si>
  <si>
    <t>21.00%</t>
  </si>
  <si>
    <t>34.00%</t>
  </si>
  <si>
    <t>Undistributed earnings of foreign subsidiaries</t>
  </si>
  <si>
    <t>Unrecognized tax benefits that would impact effective tax rate</t>
  </si>
  <si>
    <t>Decrease in unrecognized tax benefits is reasonably possible</t>
  </si>
  <si>
    <t>Income Taxes (Components of Earnings before Provision for Income Taxes) (Details) - USD ($) $ in Millions</t>
  </si>
  <si>
    <t>U.S.</t>
  </si>
  <si>
    <t>Foreign</t>
  </si>
  <si>
    <t>Income Taxes (Provision for Income Taxes) (Details) - USD ($) $ in Millions</t>
  </si>
  <si>
    <t>Federal</t>
  </si>
  <si>
    <t>State</t>
  </si>
  <si>
    <t>Total current</t>
  </si>
  <si>
    <t>Deferred:</t>
  </si>
  <si>
    <t>Total deferred</t>
  </si>
  <si>
    <t>Income Taxes (Effective Income Tax Rate Reconciliation) (Details) - USD ($) $ in Millions</t>
  </si>
  <si>
    <t>Effective Income Tax Rate Reconciliation, Percent [Abstract]</t>
  </si>
  <si>
    <t>Combined federal, state, and foreign effective tax rates</t>
  </si>
  <si>
    <t>23.60%</t>
  </si>
  <si>
    <t>37.00%</t>
  </si>
  <si>
    <t>Reconciliation of the Provision for Income Taxes:</t>
  </si>
  <si>
    <t>Income taxes at federal statutory rate</t>
  </si>
  <si>
    <t>State income taxes, net of federal income tax benefit</t>
  </si>
  <si>
    <t>Tax on mandatory deemed repatriation</t>
  </si>
  <si>
    <t>Other, net</t>
  </si>
  <si>
    <t>Income Taxes (Tax Effects of Temporary Differences) (Details) - USD ($) $ in Millions</t>
  </si>
  <si>
    <t>Deferred compensation</t>
  </si>
  <si>
    <t>Accrued self-insurance liabilities</t>
  </si>
  <si>
    <t>State income taxes</t>
  </si>
  <si>
    <t>Non-deductible reserves</t>
  </si>
  <si>
    <t>Net operating losses</t>
  </si>
  <si>
    <t>Lease liabilities</t>
  </si>
  <si>
    <t>Total deferred tax assets</t>
  </si>
  <si>
    <t>Valuation allowance</t>
  </si>
  <si>
    <t>Total deferred tax assets after valuation allowance</t>
  </si>
  <si>
    <t>Liabilities:</t>
  </si>
  <si>
    <t>Property and equipment</t>
  </si>
  <si>
    <t>Goodwill and other intangibles</t>
  </si>
  <si>
    <t>Right-of-use assets</t>
  </si>
  <si>
    <t>Total deferred tax liabilities</t>
  </si>
  <si>
    <t>Net deferred tax liabilities</t>
  </si>
  <si>
    <t>Income Taxes (Balance Sheet Accounts) (Details) - USD ($) $ in Millions</t>
  </si>
  <si>
    <t>Income Taxes (Unrecognized Tax Benefits) (Details) - USD ($) $ in Millions</t>
  </si>
  <si>
    <t>Reconciliation of gross unrecognized tax benefits:</t>
  </si>
  <si>
    <t>Unrecognized tax benefits balance at beginning of fiscal year</t>
  </si>
  <si>
    <t>Additions based on tax positions related to the current year</t>
  </si>
  <si>
    <t>Additions for tax positions of prior years</t>
  </si>
  <si>
    <t>Reductions for tax positions of prior years</t>
  </si>
  <si>
    <t>Reductions due to settlements</t>
  </si>
  <si>
    <t>Reductions due to lapse of statute of limitations</t>
  </si>
  <si>
    <t>Unrecognized tax benefits balance at end of fiscal year</t>
  </si>
  <si>
    <t>Income Taxes (Accrued Interest and Penalties) (Details) - USD ($) $ in Millions</t>
  </si>
  <si>
    <t>Unrecognized tax benefits, income tax penalties and interest expense</t>
  </si>
  <si>
    <t>Total accrued interest and penalties</t>
  </si>
  <si>
    <t>Stockholders' Equity (Stock Rollforward) (Details) shares in Millions</t>
  </si>
  <si>
    <t>Feb. 02, 2020$ / sharesshares</t>
  </si>
  <si>
    <t>Feb. 03, 2019$ / sharesshares</t>
  </si>
  <si>
    <t>Jan. 28, 2018$ / sharesshares</t>
  </si>
  <si>
    <t>Shares issued under employee stock plans (in shares)</t>
  </si>
  <si>
    <t>Repurchases of common stock (in shares)</t>
  </si>
  <si>
    <t>Cash dividends, per share (in dollars per share) | $ / shares</t>
  </si>
  <si>
    <t>Stockholders' Equity (Accelerated Share Repurchases) (Details) - USD ($) shares in Millions, $ in Millions</t>
  </si>
  <si>
    <t>Aug. 15, 2018</t>
  </si>
  <si>
    <t>May 17, 2018</t>
  </si>
  <si>
    <t>Jul. 30, 2017</t>
  </si>
  <si>
    <t>Jan. 29, 2019</t>
  </si>
  <si>
    <t>Nov. 18, 2019</t>
  </si>
  <si>
    <t>Oct. 29, 2017</t>
  </si>
  <si>
    <t>Accelerated Share Repurchases [Line Items]</t>
  </si>
  <si>
    <t>Cash paid for repurchases of common stock</t>
  </si>
  <si>
    <t>Repurchases of common stock through accelerated share agreements (in shares)</t>
  </si>
  <si>
    <t>Q2 Accelerated Share Repurchase Agreement</t>
  </si>
  <si>
    <t>Q3 Accelerated Share Repurchase Agreement</t>
  </si>
  <si>
    <t>Q1 Accelerated Share Repurchase Agreement</t>
  </si>
  <si>
    <t>Fair Value Measurements (Assets and Liabilities Measured at Fair Value on a Recurring Basis) (Details) - Fair Value, Recurring - USD ($) $ in Millions</t>
  </si>
  <si>
    <t>Quoted Prices in Active Markets for Identical Assets (Level 1)</t>
  </si>
  <si>
    <t>Fair Value, Assets and Liabilities Measured on Recurring Basis[Line Items]</t>
  </si>
  <si>
    <t>Derivative agreements – assets</t>
  </si>
  <si>
    <t>Derivative agreements – liabilities</t>
  </si>
  <si>
    <t>Significant Observable Inputs (Level 2)</t>
  </si>
  <si>
    <t>Significant Unobservable Inputs (Level 3)</t>
  </si>
  <si>
    <t>Fair Value Measurements (Liabilities Measured at Fair Value on a Recurring and Nonrecurring Basis) (Details) - USD ($)</t>
  </si>
  <si>
    <t>Fair Value, Assets and Liabilities Measured on Non-Recurring Basis[Line Items]</t>
  </si>
  <si>
    <t>Carrying value of senior notes</t>
  </si>
  <si>
    <t>Fair Value, Nonrecurring | Fair Value (Level 1) | Senior Loans</t>
  </si>
  <si>
    <t>Fair value of senior notes</t>
  </si>
  <si>
    <t>US, Canada, and Mexico</t>
  </si>
  <si>
    <t>Stock-based Compensation (Narrative) (Details) $ in Millions</t>
  </si>
  <si>
    <t>Feb. 02, 2020USD ($)years_oldshares</t>
  </si>
  <si>
    <t>Feb. 03, 2019USD ($)shares</t>
  </si>
  <si>
    <t>Jan. 28, 2018USD ($)</t>
  </si>
  <si>
    <t>Share-based Compensation Arrangement by Share-based Payment Award [Line Items]</t>
  </si>
  <si>
    <t>Number of employee stock purchase plans</t>
  </si>
  <si>
    <t>Weighted average period over which unrecognized compensation will be recognized</t>
  </si>
  <si>
    <t>2005 Plan</t>
  </si>
  <si>
    <t>Common stock authorized (in shares)</t>
  </si>
  <si>
    <t>Reduction in number of shares available for Issuance (in shares)</t>
  </si>
  <si>
    <t>Shares available for future grants</t>
  </si>
  <si>
    <t>Stock Options</t>
  </si>
  <si>
    <t>Award vesting rights, percentage</t>
  </si>
  <si>
    <t>25.00%</t>
  </si>
  <si>
    <t>Age at which award becomes non-forfeitable | years_old</t>
  </si>
  <si>
    <t>Award requisite service period</t>
  </si>
  <si>
    <t>Intrinsic value of option exercises in period | $</t>
  </si>
  <si>
    <t>Share-based compensation arrangement by share-based payment award, number of options outstanding</t>
  </si>
  <si>
    <t>Restricted Stock</t>
  </si>
  <si>
    <t>Share-based compensation arrangement by share-based payment award, maximum period of restrictions lapse</t>
  </si>
  <si>
    <t>Percentage at which restricted stock lapse upon third and sixth anniversaries of date of issuance</t>
  </si>
  <si>
    <t>Remaining percentage of the restricted stock lapsing upon the associate's attainment of age sixty two</t>
  </si>
  <si>
    <t>Age when remaining stock lapses | years_old</t>
  </si>
  <si>
    <t>Share-based compensation performance cycle period</t>
  </si>
  <si>
    <t>Restricted Stock Units (RSUs)</t>
  </si>
  <si>
    <t>Conversion of Stock, Shares Converted</t>
  </si>
  <si>
    <t>Stock-based Compensation (Stock Options) (Details) - Stock Options - USD ($) $ / shares in Units, shares in Thousands, $ in Millions</t>
  </si>
  <si>
    <t>Intrinsic value of option exercises in period</t>
  </si>
  <si>
    <t>Stock options exercisable</t>
  </si>
  <si>
    <t>Intrinsic value of options outstanding</t>
  </si>
  <si>
    <t>Intrinsic value of options exercisable</t>
  </si>
  <si>
    <t>Weighted average remaining life of stock options outstanding</t>
  </si>
  <si>
    <t>Weighted average remaining life of stock options exercisable</t>
  </si>
  <si>
    <t>4 years</t>
  </si>
  <si>
    <t>Weighted average exercise price of options exercisable</t>
  </si>
  <si>
    <t>Stock options outstanding:</t>
  </si>
  <si>
    <t>Number of shares, beginning balance</t>
  </si>
  <si>
    <t>Granted</t>
  </si>
  <si>
    <t>Exercised</t>
  </si>
  <si>
    <t>Forfeited</t>
  </si>
  <si>
    <t>Number of shares, ending balance</t>
  </si>
  <si>
    <t>Weighted average exercise price, beginning balance</t>
  </si>
  <si>
    <t>Weighted average exercise price, grants</t>
  </si>
  <si>
    <t>Weighted average exercise price, exercised</t>
  </si>
  <si>
    <t>Weighted average exercise price, forfeited</t>
  </si>
  <si>
    <t>Weighted average exercise price, ending balance</t>
  </si>
  <si>
    <t>Stock-based Compensation (Fair Value Assumptions and Methodology) (Details) - $ / shares</t>
  </si>
  <si>
    <t>Per share weighted average fair value</t>
  </si>
  <si>
    <t>Risk-free interest rate</t>
  </si>
  <si>
    <t>2.20%</t>
  </si>
  <si>
    <t>1.90%</t>
  </si>
  <si>
    <t>Assumed volatility</t>
  </si>
  <si>
    <t>19.80%</t>
  </si>
  <si>
    <t>21.30%</t>
  </si>
  <si>
    <t>19.40%</t>
  </si>
  <si>
    <t>Assumed dividend yield</t>
  </si>
  <si>
    <t>2.90%</t>
  </si>
  <si>
    <t>2.30%</t>
  </si>
  <si>
    <t>2.40%</t>
  </si>
  <si>
    <t>Assumed lives of options</t>
  </si>
  <si>
    <t>Stock-based Compensation (Restricted Stock and Performance Shares) (Details) - USD ($) $ / shares in Units, shares in Thousands, $ in Millions</t>
  </si>
  <si>
    <t>Share-based compensation arrangement by share-based payment award, equity instruments other than options, vested in period, fair value</t>
  </si>
  <si>
    <t>Share-based payment arrangement, nonvested award, excluding option, cost not yet recognized, amount</t>
  </si>
  <si>
    <t>Stock-based compensation expense, net</t>
  </si>
  <si>
    <t>Restricted stock and performance shares outstanding:</t>
  </si>
  <si>
    <t>Vested</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based Compensation (Deferred Compensation Arrangements) (Narrative) (Details)</t>
  </si>
  <si>
    <t>Feb. 02, 2020sharesyears_old</t>
  </si>
  <si>
    <t>Deferred Compensation Arrangement with Individual, Share-based Payments [Line Items]</t>
  </si>
  <si>
    <t>Number of shares of common stock each deferred share entitled to | shares</t>
  </si>
  <si>
    <t>Stock-based Compensation (Deferred Compensation Arrangements) (Details) - shares</t>
  </si>
  <si>
    <t>Deferred Compensation, Share-based Payments</t>
  </si>
  <si>
    <t>Deferred shares granted to non-employee directors</t>
  </si>
  <si>
    <t>Stock-based Compensation (Employee Stock Purchase Plan) (Narrative) (Details) $ / shares in Units, shares in Millions, $ in Millions</t>
  </si>
  <si>
    <t>Feb. 02, 2020USD ($)$ / sharesshares</t>
  </si>
  <si>
    <t>ESPP Disclosures [Line Items]</t>
  </si>
  <si>
    <t>Purchase price of shares under ESPP in relation to FMV of stock</t>
  </si>
  <si>
    <t>85.00%</t>
  </si>
  <si>
    <t>Purchase period</t>
  </si>
  <si>
    <t>6 months</t>
  </si>
  <si>
    <t>Shares purchased</t>
  </si>
  <si>
    <t>Employee stock purchase plan (ESPP), weighted average purchase price of shares purchased | $ / shares</t>
  </si>
  <si>
    <t>Employee stock purchase plan (ESPP), cash contributions to ESPP | $</t>
  </si>
  <si>
    <t>Non U.S. ESPP Plan</t>
  </si>
  <si>
    <t>U.S. ESPP Plan</t>
  </si>
  <si>
    <t>Employee Benefit Plans (Details) - USD ($) shares in Millions, $ in Millions</t>
  </si>
  <si>
    <t>Defined contribution plan, cost</t>
  </si>
  <si>
    <t>Common stock shares held in trust for plan participants</t>
  </si>
  <si>
    <t>Weighted Average Common Shares (Reconciliation of Basic to Diluted Weighted Average Common Shares) (Details) - shares shares in Millions</t>
  </si>
  <si>
    <t>Reconciliation of Basic to Diluted Weighted Average Common Shares:</t>
  </si>
  <si>
    <t>Basic weighted average common shares</t>
  </si>
  <si>
    <t>Effect of potentially dilutive securities</t>
  </si>
  <si>
    <t>Diluted weighted average common shares</t>
  </si>
  <si>
    <t>Weighted Average Common Shares (Schedule of Antidilutive Securities From Computation Of Earnings Per Share) (Details) - shares shares in Millions</t>
  </si>
  <si>
    <t>Antidilutive Securities Excluded from Computation of Earnings Per Share [Line Items]</t>
  </si>
  <si>
    <t>Effect of anti-dilutive securities excluded from diluted weighted average common shares</t>
  </si>
  <si>
    <t>Commitments and Contingencies (Letters of Credit) (Narrative) (Details) $ in Millions</t>
  </si>
  <si>
    <t>Other Liabilities, Unclassified [Abstract]</t>
  </si>
  <si>
    <t>Outstanding letters of credit</t>
  </si>
  <si>
    <t>Quarterly Financial Data (Unaudited) (Details) - USD ($) $ / shares in Units, $ in Millions</t>
  </si>
  <si>
    <t>Basic earnings per share</t>
  </si>
  <si>
    <t>Diluted earnings per share</t>
  </si>
  <si>
    <t>Subsequent Events (Details) - USD ($)</t>
  </si>
  <si>
    <t>Mar. 23, 2020</t>
  </si>
  <si>
    <t>Subsequent Event [Line Items]</t>
  </si>
  <si>
    <t>364-day Back-up Credit Facility | Revolving Credit Facility</t>
  </si>
  <si>
    <t>Subsequent event | Commercial Paper</t>
  </si>
  <si>
    <t>Subsequent event | 364-day Back-up Credit Facility | Revolving Credit Facility</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232.3</v>
      </c>
    </row>
    <row r="30" spans="1:4">
      <c r="A30" s="4" t="s">
        <v>52</v>
      </c>
      <c r="C30" s="6" t="n">
        <v>1074741592</v>
      </c>
    </row>
    <row r="31" spans="1:4">
      <c r="A31" s="4" t="s">
        <v>53</v>
      </c>
      <c r="B31" s="4" t="s">
        <v>54</v>
      </c>
    </row>
    <row r="32" spans="1:4">
      <c r="A32" s="4" t="s">
        <v>55</v>
      </c>
      <c r="B32" s="4" t="s">
        <v>13</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2133</v>
      </c>
      <c r="C3" s="7" t="n">
        <v>1778</v>
      </c>
    </row>
    <row r="4" spans="1:3">
      <c r="A4" s="4" t="s">
        <v>68</v>
      </c>
      <c r="B4" s="6" t="n">
        <v>2106</v>
      </c>
      <c r="C4" s="6" t="n">
        <v>1936</v>
      </c>
    </row>
    <row r="5" spans="1:3">
      <c r="A5" s="4" t="s">
        <v>69</v>
      </c>
      <c r="B5" s="6" t="n">
        <v>14531</v>
      </c>
      <c r="C5" s="6" t="n">
        <v>13925</v>
      </c>
    </row>
    <row r="6" spans="1:3">
      <c r="A6" s="4" t="s">
        <v>70</v>
      </c>
      <c r="B6" s="6" t="n">
        <v>1040</v>
      </c>
      <c r="C6" s="6" t="n">
        <v>890</v>
      </c>
    </row>
    <row r="7" spans="1:3">
      <c r="A7" s="4" t="s">
        <v>71</v>
      </c>
      <c r="B7" s="6" t="n">
        <v>19810</v>
      </c>
      <c r="C7" s="6" t="n">
        <v>18529</v>
      </c>
    </row>
    <row r="8" spans="1:3">
      <c r="A8" s="4" t="s">
        <v>72</v>
      </c>
      <c r="B8" s="6" t="n">
        <v>22770</v>
      </c>
    </row>
    <row r="9" spans="1:3">
      <c r="A9" s="4" t="s">
        <v>73</v>
      </c>
      <c r="C9" s="6" t="n">
        <v>22375</v>
      </c>
    </row>
    <row r="10" spans="1:3">
      <c r="A10" s="4" t="s">
        <v>74</v>
      </c>
      <c r="B10" s="6" t="n">
        <v>5595</v>
      </c>
      <c r="C10" s="6" t="n">
        <v>0</v>
      </c>
    </row>
    <row r="11" spans="1:3">
      <c r="A11" s="4" t="s">
        <v>75</v>
      </c>
      <c r="B11" s="6" t="n">
        <v>2254</v>
      </c>
      <c r="C11" s="6" t="n">
        <v>2252</v>
      </c>
    </row>
    <row r="12" spans="1:3">
      <c r="A12" s="4" t="s">
        <v>76</v>
      </c>
      <c r="B12" s="6" t="n">
        <v>807</v>
      </c>
      <c r="C12" s="6" t="n">
        <v>847</v>
      </c>
    </row>
    <row r="13" spans="1:3">
      <c r="A13" s="4" t="s">
        <v>77</v>
      </c>
      <c r="B13" s="6" t="n">
        <v>51236</v>
      </c>
      <c r="C13" s="6" t="n">
        <v>44003</v>
      </c>
    </row>
    <row r="14" spans="1:3">
      <c r="A14" s="3" t="s">
        <v>78</v>
      </c>
    </row>
    <row r="15" spans="1:3">
      <c r="A15" s="4" t="s">
        <v>79</v>
      </c>
      <c r="B15" s="6" t="n">
        <v>974</v>
      </c>
      <c r="C15" s="6" t="n">
        <v>1339</v>
      </c>
    </row>
    <row r="16" spans="1:3">
      <c r="A16" s="4" t="s">
        <v>80</v>
      </c>
      <c r="B16" s="6" t="n">
        <v>7787</v>
      </c>
      <c r="C16" s="6" t="n">
        <v>7755</v>
      </c>
    </row>
    <row r="17" spans="1:3">
      <c r="A17" s="4" t="s">
        <v>81</v>
      </c>
      <c r="B17" s="6" t="n">
        <v>1494</v>
      </c>
      <c r="C17" s="6" t="n">
        <v>1506</v>
      </c>
    </row>
    <row r="18" spans="1:3">
      <c r="A18" s="4" t="s">
        <v>82</v>
      </c>
      <c r="B18" s="6" t="n">
        <v>605</v>
      </c>
      <c r="C18" s="6" t="n">
        <v>656</v>
      </c>
    </row>
    <row r="19" spans="1:3">
      <c r="A19" s="4" t="s">
        <v>83</v>
      </c>
      <c r="B19" s="6" t="n">
        <v>2116</v>
      </c>
      <c r="C19" s="6" t="n">
        <v>1782</v>
      </c>
    </row>
    <row r="20" spans="1:3">
      <c r="A20" s="4" t="s">
        <v>84</v>
      </c>
      <c r="B20" s="6" t="n">
        <v>55</v>
      </c>
      <c r="C20" s="6" t="n">
        <v>11</v>
      </c>
    </row>
    <row r="21" spans="1:3">
      <c r="A21" s="4" t="s">
        <v>85</v>
      </c>
      <c r="B21" s="6" t="n">
        <v>1839</v>
      </c>
      <c r="C21" s="6" t="n">
        <v>1056</v>
      </c>
    </row>
    <row r="22" spans="1:3">
      <c r="A22" s="4" t="s">
        <v>86</v>
      </c>
      <c r="B22" s="6" t="n">
        <v>828</v>
      </c>
      <c r="C22" s="6" t="n">
        <v>0</v>
      </c>
    </row>
    <row r="23" spans="1:3">
      <c r="A23" s="4" t="s">
        <v>87</v>
      </c>
      <c r="B23" s="6" t="n">
        <v>2677</v>
      </c>
      <c r="C23" s="6" t="n">
        <v>2611</v>
      </c>
    </row>
    <row r="24" spans="1:3">
      <c r="A24" s="4" t="s">
        <v>88</v>
      </c>
      <c r="B24" s="6" t="n">
        <v>18375</v>
      </c>
      <c r="C24" s="6" t="n">
        <v>16716</v>
      </c>
    </row>
    <row r="25" spans="1:3">
      <c r="A25" s="4" t="s">
        <v>89</v>
      </c>
      <c r="B25" s="6" t="n">
        <v>28670</v>
      </c>
      <c r="C25" s="6" t="n">
        <v>26807</v>
      </c>
    </row>
    <row r="26" spans="1:3">
      <c r="A26" s="4" t="s">
        <v>90</v>
      </c>
      <c r="B26" s="6" t="n">
        <v>5066</v>
      </c>
      <c r="C26" s="6" t="n">
        <v>0</v>
      </c>
    </row>
    <row r="27" spans="1:3">
      <c r="A27" s="4" t="s">
        <v>91</v>
      </c>
      <c r="B27" s="6" t="n">
        <v>706</v>
      </c>
      <c r="C27" s="6" t="n">
        <v>491</v>
      </c>
    </row>
    <row r="28" spans="1:3">
      <c r="A28" s="4" t="s">
        <v>92</v>
      </c>
      <c r="B28" s="6" t="n">
        <v>1535</v>
      </c>
      <c r="C28" s="6" t="n">
        <v>1867</v>
      </c>
    </row>
    <row r="29" spans="1:3">
      <c r="A29" s="4" t="s">
        <v>93</v>
      </c>
      <c r="B29" s="6" t="n">
        <v>54352</v>
      </c>
      <c r="C29" s="6" t="n">
        <v>45881</v>
      </c>
    </row>
    <row r="30" spans="1:3">
      <c r="A30" s="4" t="s">
        <v>94</v>
      </c>
      <c r="B30" s="6" t="n">
        <v>89</v>
      </c>
      <c r="C30" s="6" t="n">
        <v>89</v>
      </c>
    </row>
    <row r="31" spans="1:3">
      <c r="A31" s="4" t="s">
        <v>95</v>
      </c>
      <c r="B31" s="6" t="n">
        <v>11001</v>
      </c>
      <c r="C31" s="6" t="n">
        <v>10578</v>
      </c>
    </row>
    <row r="32" spans="1:3">
      <c r="A32" s="4" t="s">
        <v>96</v>
      </c>
      <c r="B32" s="6" t="n">
        <v>51729</v>
      </c>
      <c r="C32" s="6" t="n">
        <v>46423</v>
      </c>
    </row>
    <row r="33" spans="1:3">
      <c r="A33" s="4" t="s">
        <v>97</v>
      </c>
      <c r="B33" s="6" t="n">
        <v>-739</v>
      </c>
      <c r="C33" s="6" t="n">
        <v>-772</v>
      </c>
    </row>
    <row r="34" spans="1:3">
      <c r="A34" s="4" t="s">
        <v>98</v>
      </c>
      <c r="B34" s="6" t="n">
        <v>-65196</v>
      </c>
      <c r="C34" s="6" t="n">
        <v>-58196</v>
      </c>
    </row>
    <row r="35" spans="1:3">
      <c r="A35" s="4" t="s">
        <v>99</v>
      </c>
      <c r="B35" s="6" t="n">
        <v>-3116</v>
      </c>
      <c r="C35" s="6" t="n">
        <v>-1878</v>
      </c>
    </row>
    <row r="36" spans="1:3">
      <c r="A36" s="4" t="s">
        <v>100</v>
      </c>
      <c r="B36" s="7" t="n">
        <v>51236</v>
      </c>
      <c r="C36" s="7" t="n">
        <v>440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0</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145</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01</v>
      </c>
      <c r="B24" s="4" t="s">
        <v>268</v>
      </c>
    </row>
    <row r="25" spans="1:2">
      <c r="A25" s="4" t="s">
        <v>269</v>
      </c>
      <c r="B25" s="4" t="s">
        <v>270</v>
      </c>
    </row>
    <row r="26" spans="1:2">
      <c r="A26" s="4" t="s">
        <v>271</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9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196</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5</v>
      </c>
    </row>
    <row r="10" spans="1:2">
      <c r="A10" s="4" t="s">
        <v>304</v>
      </c>
      <c r="B10" s="4" t="s">
        <v>307</v>
      </c>
    </row>
    <row r="11" spans="1:2">
      <c r="A11" s="4" t="s">
        <v>308</v>
      </c>
      <c r="B11" s="4" t="s">
        <v>307</v>
      </c>
    </row>
    <row r="12" spans="1:2">
      <c r="A12" s="4" t="s">
        <v>309</v>
      </c>
      <c r="B12" s="4" t="s">
        <v>3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05</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0</v>
      </c>
      <c r="B1" s="2" t="s">
        <v>1</v>
      </c>
    </row>
    <row r="2" spans="1:2">
      <c r="B2" s="2" t="s">
        <v>2</v>
      </c>
    </row>
    <row r="3" spans="1:2">
      <c r="A3" s="3" t="s">
        <v>208</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row r="11" spans="1:2">
      <c r="A11" s="4" t="s">
        <v>360</v>
      </c>
      <c r="B11"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3" t="s">
        <v>102</v>
      </c>
    </row>
    <row r="3" spans="1:3">
      <c r="A3" s="4" t="s">
        <v>103</v>
      </c>
      <c r="B3" s="8" t="n">
        <v>0.05</v>
      </c>
      <c r="C3" s="8" t="n">
        <v>0.05</v>
      </c>
    </row>
    <row r="4" spans="1:3">
      <c r="A4" s="4" t="s">
        <v>104</v>
      </c>
      <c r="B4" s="6" t="n">
        <v>10000000000</v>
      </c>
      <c r="C4" s="6" t="n">
        <v>10000000000</v>
      </c>
    </row>
    <row r="5" spans="1:3">
      <c r="A5" s="4" t="s">
        <v>105</v>
      </c>
      <c r="B5" s="6" t="n">
        <v>1786000000</v>
      </c>
      <c r="C5" s="6" t="n">
        <v>1782000000</v>
      </c>
    </row>
    <row r="6" spans="1:3">
      <c r="A6" s="4" t="s">
        <v>106</v>
      </c>
      <c r="B6" s="6" t="n">
        <v>1077000000</v>
      </c>
      <c r="C6" s="6" t="n">
        <v>1105000000</v>
      </c>
    </row>
    <row r="7" spans="1:3">
      <c r="A7" s="4" t="s">
        <v>107</v>
      </c>
      <c r="B7" s="6" t="n">
        <v>709000000</v>
      </c>
      <c r="C7" s="6" t="n">
        <v>677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2</v>
      </c>
      <c r="B1" s="2" t="s">
        <v>1</v>
      </c>
    </row>
    <row r="2" spans="1:2">
      <c r="B2" s="2" t="s">
        <v>2</v>
      </c>
    </row>
    <row r="3" spans="1:2">
      <c r="A3" s="3" t="s">
        <v>214</v>
      </c>
    </row>
    <row r="4" spans="1:2">
      <c r="A4" s="4" t="s">
        <v>363</v>
      </c>
      <c r="B4" s="4" t="s">
        <v>3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17</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223</v>
      </c>
    </row>
    <row r="4" spans="1:2">
      <c r="A4" s="4" t="s">
        <v>371</v>
      </c>
      <c r="B4" s="4" t="s">
        <v>3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3</v>
      </c>
      <c r="B1" s="2" t="s">
        <v>1</v>
      </c>
    </row>
    <row r="2" spans="1:5">
      <c r="B2" s="2" t="s">
        <v>2</v>
      </c>
      <c r="C2" s="2" t="s">
        <v>65</v>
      </c>
      <c r="D2" s="2" t="s">
        <v>109</v>
      </c>
      <c r="E2" s="2" t="s">
        <v>374</v>
      </c>
    </row>
    <row r="3" spans="1:5">
      <c r="A3" s="3" t="s">
        <v>375</v>
      </c>
    </row>
    <row r="4" spans="1:5">
      <c r="A4" s="4" t="s">
        <v>376</v>
      </c>
      <c r="B4" s="4" t="s">
        <v>377</v>
      </c>
      <c r="C4" s="4" t="s">
        <v>378</v>
      </c>
      <c r="D4" s="4" t="s">
        <v>378</v>
      </c>
    </row>
    <row r="5" spans="1:5">
      <c r="A5" s="4" t="s">
        <v>379</v>
      </c>
      <c r="B5" s="4" t="s">
        <v>380</v>
      </c>
    </row>
    <row r="6" spans="1:5">
      <c r="A6" s="4" t="s">
        <v>381</v>
      </c>
      <c r="B6" s="4" t="s">
        <v>382</v>
      </c>
    </row>
    <row r="7" spans="1:5">
      <c r="A7" s="4" t="s">
        <v>383</v>
      </c>
      <c r="B7" s="7" t="n">
        <v>1300</v>
      </c>
      <c r="C7" s="7" t="n">
        <v>1300</v>
      </c>
    </row>
    <row r="8" spans="1:5">
      <c r="A8" s="4" t="s">
        <v>384</v>
      </c>
      <c r="B8" s="4" t="s">
        <v>385</v>
      </c>
    </row>
    <row r="9" spans="1:5">
      <c r="A9" s="4" t="s">
        <v>386</v>
      </c>
      <c r="B9" s="4" t="s">
        <v>387</v>
      </c>
    </row>
    <row r="10" spans="1:5">
      <c r="A10" s="4" t="s">
        <v>388</v>
      </c>
      <c r="B10" s="7" t="n">
        <v>5595</v>
      </c>
      <c r="C10" s="6" t="n">
        <v>0</v>
      </c>
      <c r="E10" s="7" t="n">
        <v>5700</v>
      </c>
    </row>
    <row r="11" spans="1:5">
      <c r="A11" s="4" t="s">
        <v>389</v>
      </c>
      <c r="B11" s="7" t="n">
        <v>5894</v>
      </c>
      <c r="E11" s="6" t="n">
        <v>6000</v>
      </c>
    </row>
    <row r="12" spans="1:5">
      <c r="A12" s="4" t="s">
        <v>390</v>
      </c>
      <c r="C12" s="7" t="n">
        <v>247</v>
      </c>
    </row>
    <row r="13" spans="1:5">
      <c r="A13" s="4" t="s">
        <v>391</v>
      </c>
    </row>
    <row r="14" spans="1:5">
      <c r="A14" s="3" t="s">
        <v>375</v>
      </c>
    </row>
    <row r="15" spans="1:5">
      <c r="A15" s="4" t="s">
        <v>392</v>
      </c>
      <c r="B15" s="4" t="s">
        <v>393</v>
      </c>
    </row>
    <row r="16" spans="1:5">
      <c r="A16" s="4" t="s">
        <v>394</v>
      </c>
    </row>
    <row r="17" spans="1:5">
      <c r="A17" s="3" t="s">
        <v>375</v>
      </c>
    </row>
    <row r="18" spans="1:5">
      <c r="A18" s="4" t="s">
        <v>395</v>
      </c>
      <c r="B18" s="4" t="s">
        <v>387</v>
      </c>
    </row>
    <row r="19" spans="1:5">
      <c r="A19" s="4" t="s">
        <v>396</v>
      </c>
    </row>
    <row r="20" spans="1:5">
      <c r="A20" s="3" t="s">
        <v>375</v>
      </c>
    </row>
    <row r="21" spans="1:5">
      <c r="A21" s="4" t="s">
        <v>395</v>
      </c>
      <c r="B21" s="4" t="s">
        <v>397</v>
      </c>
    </row>
    <row r="22" spans="1:5">
      <c r="A22" s="4" t="s">
        <v>398</v>
      </c>
    </row>
    <row r="23" spans="1:5">
      <c r="A23" s="3" t="s">
        <v>375</v>
      </c>
    </row>
    <row r="24" spans="1:5">
      <c r="A24" s="4" t="s">
        <v>147</v>
      </c>
      <c r="E24" s="6" t="n">
        <v>31</v>
      </c>
    </row>
    <row r="25" spans="1:5">
      <c r="A25" s="4" t="s">
        <v>399</v>
      </c>
    </row>
    <row r="26" spans="1:5">
      <c r="A26" s="3" t="s">
        <v>375</v>
      </c>
    </row>
    <row r="27" spans="1:5">
      <c r="A27" s="4" t="s">
        <v>147</v>
      </c>
      <c r="E27" s="7" t="n">
        <v>3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5</v>
      </c>
    </row>
    <row r="2" spans="1:3">
      <c r="A2" s="3" t="s">
        <v>401</v>
      </c>
    </row>
    <row r="3" spans="1:3">
      <c r="A3" s="4" t="s">
        <v>68</v>
      </c>
      <c r="B3" s="7" t="n">
        <v>2106</v>
      </c>
      <c r="C3" s="7" t="n">
        <v>1936</v>
      </c>
    </row>
    <row r="4" spans="1:3">
      <c r="A4" s="4" t="s">
        <v>402</v>
      </c>
    </row>
    <row r="5" spans="1:3">
      <c r="A5" s="3" t="s">
        <v>401</v>
      </c>
    </row>
    <row r="6" spans="1:3">
      <c r="A6" s="4" t="s">
        <v>68</v>
      </c>
      <c r="B6" s="6" t="n">
        <v>778</v>
      </c>
      <c r="C6" s="6" t="n">
        <v>696</v>
      </c>
    </row>
    <row r="7" spans="1:3">
      <c r="A7" s="4" t="s">
        <v>403</v>
      </c>
    </row>
    <row r="8" spans="1:3">
      <c r="A8" s="3" t="s">
        <v>401</v>
      </c>
    </row>
    <row r="9" spans="1:3">
      <c r="A9" s="4" t="s">
        <v>68</v>
      </c>
      <c r="B9" s="6" t="n">
        <v>668</v>
      </c>
      <c r="C9" s="6" t="n">
        <v>660</v>
      </c>
    </row>
    <row r="10" spans="1:3">
      <c r="A10" s="4" t="s">
        <v>404</v>
      </c>
    </row>
    <row r="11" spans="1:3">
      <c r="A11" s="3" t="s">
        <v>401</v>
      </c>
    </row>
    <row r="12" spans="1:3">
      <c r="A12" s="4" t="s">
        <v>68</v>
      </c>
      <c r="B12" s="6" t="n">
        <v>292</v>
      </c>
      <c r="C12" s="6" t="n">
        <v>284</v>
      </c>
    </row>
    <row r="13" spans="1:3">
      <c r="A13" s="4" t="s">
        <v>405</v>
      </c>
    </row>
    <row r="14" spans="1:3">
      <c r="A14" s="3" t="s">
        <v>401</v>
      </c>
    </row>
    <row r="15" spans="1:3">
      <c r="A15" s="4" t="s">
        <v>68</v>
      </c>
      <c r="B15" s="7" t="n">
        <v>368</v>
      </c>
      <c r="C15" s="7" t="n">
        <v>29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4</v>
      </c>
    </row>
    <row r="12" spans="1:2">
      <c r="A12" s="4" t="s">
        <v>415</v>
      </c>
    </row>
    <row r="13" spans="1:2">
      <c r="A13" s="3" t="s">
        <v>408</v>
      </c>
    </row>
    <row r="14" spans="1:2">
      <c r="A14" s="4" t="s">
        <v>409</v>
      </c>
      <c r="B14" s="4" t="s">
        <v>416</v>
      </c>
    </row>
    <row r="15" spans="1:2">
      <c r="A15" s="4" t="s">
        <v>417</v>
      </c>
    </row>
    <row r="16" spans="1:2">
      <c r="A16" s="3" t="s">
        <v>408</v>
      </c>
    </row>
    <row r="17" spans="1:2">
      <c r="A17" s="4" t="s">
        <v>409</v>
      </c>
      <c r="B17" s="4" t="s">
        <v>410</v>
      </c>
    </row>
    <row r="18" spans="1:2">
      <c r="A18" s="4" t="s">
        <v>418</v>
      </c>
    </row>
    <row r="19" spans="1:2">
      <c r="A19" s="3" t="s">
        <v>408</v>
      </c>
    </row>
    <row r="20" spans="1:2">
      <c r="A20" s="4" t="s">
        <v>409</v>
      </c>
      <c r="B20" s="4" t="s">
        <v>412</v>
      </c>
    </row>
    <row r="21" spans="1:2">
      <c r="A21" s="4" t="s">
        <v>394</v>
      </c>
    </row>
    <row r="22" spans="1:2">
      <c r="A22" s="3" t="s">
        <v>408</v>
      </c>
    </row>
    <row r="23" spans="1:2">
      <c r="A23" s="4" t="s">
        <v>409</v>
      </c>
      <c r="B23" s="4" t="s">
        <v>387</v>
      </c>
    </row>
    <row r="24" spans="1:2">
      <c r="A24" s="4" t="s">
        <v>396</v>
      </c>
    </row>
    <row r="25" spans="1:2">
      <c r="A25" s="3" t="s">
        <v>408</v>
      </c>
    </row>
    <row r="26" spans="1:2">
      <c r="A26" s="4" t="s">
        <v>409</v>
      </c>
      <c r="B26"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2</v>
      </c>
      <c r="C2" s="2" t="s">
        <v>65</v>
      </c>
      <c r="D2" s="2" t="s">
        <v>109</v>
      </c>
    </row>
    <row r="3" spans="1:4">
      <c r="A3" s="3" t="s">
        <v>190</v>
      </c>
    </row>
    <row r="4" spans="1:4">
      <c r="A4" s="4" t="s">
        <v>420</v>
      </c>
      <c r="B4" s="7" t="n">
        <v>0</v>
      </c>
      <c r="C4" s="7" t="n">
        <v>0</v>
      </c>
      <c r="D4" s="7" t="n">
        <v>0</v>
      </c>
    </row>
    <row r="5" spans="1:4">
      <c r="A5" s="3" t="s">
        <v>421</v>
      </c>
    </row>
    <row r="6" spans="1:4">
      <c r="A6" s="4" t="s">
        <v>422</v>
      </c>
      <c r="B6" s="6" t="n">
        <v>2252</v>
      </c>
      <c r="C6" s="6" t="n">
        <v>2275</v>
      </c>
      <c r="D6" s="6" t="n">
        <v>2093</v>
      </c>
    </row>
    <row r="7" spans="1:4">
      <c r="A7" s="4" t="s">
        <v>423</v>
      </c>
      <c r="B7" s="6" t="n">
        <v>0</v>
      </c>
      <c r="C7" s="6" t="n">
        <v>4</v>
      </c>
      <c r="D7" s="6" t="n">
        <v>164</v>
      </c>
    </row>
    <row r="8" spans="1:4">
      <c r="A8" s="4" t="s">
        <v>424</v>
      </c>
      <c r="B8" s="6" t="n">
        <v>0</v>
      </c>
      <c r="C8" s="6" t="n">
        <v>-15</v>
      </c>
      <c r="D8" s="6" t="n">
        <v>0</v>
      </c>
    </row>
    <row r="9" spans="1:4">
      <c r="A9" s="4" t="s">
        <v>123</v>
      </c>
      <c r="B9" s="6" t="n">
        <v>2</v>
      </c>
      <c r="C9" s="6" t="n">
        <v>-12</v>
      </c>
      <c r="D9" s="6" t="n">
        <v>18</v>
      </c>
    </row>
    <row r="10" spans="1:4">
      <c r="A10" s="4" t="s">
        <v>425</v>
      </c>
      <c r="B10" s="7" t="n">
        <v>2254</v>
      </c>
      <c r="C10" s="7" t="n">
        <v>2252</v>
      </c>
      <c r="D10" s="7" t="n">
        <v>227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5</v>
      </c>
      <c r="D2" s="2" t="s">
        <v>109</v>
      </c>
    </row>
    <row r="3" spans="1:4">
      <c r="A3" s="3" t="s">
        <v>190</v>
      </c>
    </row>
    <row r="4" spans="1:4">
      <c r="A4" s="4" t="s">
        <v>427</v>
      </c>
      <c r="B4" s="7" t="n">
        <v>282</v>
      </c>
      <c r="C4" s="7" t="n">
        <v>235</v>
      </c>
      <c r="D4" s="7" t="n">
        <v>198</v>
      </c>
    </row>
    <row r="5" spans="1:4">
      <c r="A5" s="4" t="s">
        <v>428</v>
      </c>
      <c r="B5" s="7" t="n">
        <v>1186</v>
      </c>
      <c r="C5" s="7" t="n">
        <v>1156</v>
      </c>
      <c r="D5" s="7" t="n">
        <v>99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29</v>
      </c>
      <c r="B1" s="2" t="s">
        <v>1</v>
      </c>
    </row>
    <row r="2" spans="1:2">
      <c r="B2" s="2" t="s">
        <v>2</v>
      </c>
    </row>
    <row r="3" spans="1:2">
      <c r="A3" s="3" t="s">
        <v>193</v>
      </c>
    </row>
    <row r="4" spans="1:2">
      <c r="A4" s="4" t="s">
        <v>430</v>
      </c>
      <c r="B4" s="6" t="n">
        <v>3</v>
      </c>
    </row>
    <row r="5" spans="1:2">
      <c r="A5" s="4" t="s">
        <v>431</v>
      </c>
      <c r="B5" s="6"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2</v>
      </c>
      <c r="B1" s="2" t="s">
        <v>433</v>
      </c>
      <c r="J1" s="2" t="s">
        <v>1</v>
      </c>
    </row>
    <row r="2" spans="1:12">
      <c r="B2" s="2" t="s">
        <v>2</v>
      </c>
      <c r="C2" s="2" t="s">
        <v>434</v>
      </c>
      <c r="D2" s="2" t="s">
        <v>4</v>
      </c>
      <c r="E2" s="2" t="s">
        <v>435</v>
      </c>
      <c r="F2" s="2" t="s">
        <v>65</v>
      </c>
      <c r="G2" s="2" t="s">
        <v>436</v>
      </c>
      <c r="H2" s="2" t="s">
        <v>437</v>
      </c>
      <c r="I2" s="2" t="s">
        <v>438</v>
      </c>
      <c r="J2" s="2" t="s">
        <v>2</v>
      </c>
      <c r="K2" s="2" t="s">
        <v>65</v>
      </c>
      <c r="L2" s="2" t="s">
        <v>109</v>
      </c>
    </row>
    <row r="3" spans="1:12">
      <c r="A3" s="3" t="s">
        <v>439</v>
      </c>
    </row>
    <row r="4" spans="1:12">
      <c r="A4" s="4" t="s">
        <v>73</v>
      </c>
      <c r="F4" s="7" t="n">
        <v>22375</v>
      </c>
      <c r="K4" s="7" t="n">
        <v>22375</v>
      </c>
      <c r="L4" s="7" t="n">
        <v>22075</v>
      </c>
    </row>
    <row r="5" spans="1:12">
      <c r="A5" s="4" t="s">
        <v>72</v>
      </c>
      <c r="B5" s="7" t="n">
        <v>22770</v>
      </c>
      <c r="J5" s="7" t="n">
        <v>22770</v>
      </c>
    </row>
    <row r="6" spans="1:12">
      <c r="A6" s="4" t="s">
        <v>111</v>
      </c>
      <c r="B6" s="6" t="n">
        <v>25782</v>
      </c>
      <c r="C6" s="7" t="n">
        <v>27223</v>
      </c>
      <c r="D6" s="7" t="n">
        <v>30839</v>
      </c>
      <c r="E6" s="7" t="n">
        <v>26381</v>
      </c>
      <c r="F6" s="6" t="n">
        <v>26491</v>
      </c>
      <c r="G6" s="7" t="n">
        <v>26302</v>
      </c>
      <c r="H6" s="7" t="n">
        <v>30463</v>
      </c>
      <c r="I6" s="7" t="n">
        <v>24947</v>
      </c>
      <c r="J6" s="6" t="n">
        <v>110225</v>
      </c>
      <c r="K6" s="6" t="n">
        <v>108203</v>
      </c>
      <c r="L6" s="6" t="n">
        <v>100904</v>
      </c>
    </row>
    <row r="7" spans="1:12">
      <c r="A7" s="4" t="s">
        <v>440</v>
      </c>
    </row>
    <row r="8" spans="1:12">
      <c r="A8" s="3" t="s">
        <v>439</v>
      </c>
    </row>
    <row r="9" spans="1:12">
      <c r="A9" s="4" t="s">
        <v>73</v>
      </c>
      <c r="B9" s="6" t="n">
        <v>20302</v>
      </c>
      <c r="F9" s="6" t="n">
        <v>19930</v>
      </c>
      <c r="J9" s="6" t="n">
        <v>20302</v>
      </c>
      <c r="K9" s="6" t="n">
        <v>19930</v>
      </c>
      <c r="L9" s="6" t="n">
        <v>19526</v>
      </c>
    </row>
    <row r="10" spans="1:12">
      <c r="A10" s="4" t="s">
        <v>111</v>
      </c>
      <c r="J10" s="6" t="n">
        <v>101333</v>
      </c>
      <c r="K10" s="6" t="n">
        <v>99386</v>
      </c>
      <c r="L10" s="6" t="n">
        <v>92413</v>
      </c>
    </row>
    <row r="11" spans="1:12">
      <c r="A11" s="4" t="s">
        <v>441</v>
      </c>
    </row>
    <row r="12" spans="1:12">
      <c r="A12" s="3" t="s">
        <v>439</v>
      </c>
    </row>
    <row r="13" spans="1:12">
      <c r="A13" s="4" t="s">
        <v>73</v>
      </c>
      <c r="B13" s="7" t="n">
        <v>2468</v>
      </c>
      <c r="F13" s="7" t="n">
        <v>2445</v>
      </c>
      <c r="J13" s="6" t="n">
        <v>2468</v>
      </c>
      <c r="K13" s="6" t="n">
        <v>2445</v>
      </c>
      <c r="L13" s="6" t="n">
        <v>2549</v>
      </c>
    </row>
    <row r="14" spans="1:12">
      <c r="A14" s="4" t="s">
        <v>111</v>
      </c>
      <c r="J14" s="7" t="n">
        <v>8892</v>
      </c>
      <c r="K14" s="7" t="n">
        <v>8817</v>
      </c>
      <c r="L14" s="7" t="n">
        <v>8491</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5</v>
      </c>
      <c r="D2" s="2" t="s">
        <v>109</v>
      </c>
    </row>
    <row r="3" spans="1:4">
      <c r="A3" s="3" t="s">
        <v>110</v>
      </c>
    </row>
    <row r="4" spans="1:4">
      <c r="A4" s="4" t="s">
        <v>111</v>
      </c>
      <c r="B4" s="7" t="n">
        <v>110225</v>
      </c>
      <c r="C4" s="7" t="n">
        <v>108203</v>
      </c>
      <c r="D4" s="7" t="n">
        <v>100904</v>
      </c>
    </row>
    <row r="5" spans="1:4">
      <c r="A5" s="4" t="s">
        <v>112</v>
      </c>
      <c r="B5" s="6" t="n">
        <v>72653</v>
      </c>
      <c r="C5" s="6" t="n">
        <v>71043</v>
      </c>
      <c r="D5" s="6" t="n">
        <v>66548</v>
      </c>
    </row>
    <row r="6" spans="1:4">
      <c r="A6" s="4" t="s">
        <v>113</v>
      </c>
      <c r="B6" s="6" t="n">
        <v>37572</v>
      </c>
      <c r="C6" s="6" t="n">
        <v>37160</v>
      </c>
      <c r="D6" s="6" t="n">
        <v>34356</v>
      </c>
    </row>
    <row r="7" spans="1:4">
      <c r="A7" s="3" t="s">
        <v>114</v>
      </c>
    </row>
    <row r="8" spans="1:4">
      <c r="A8" s="4" t="s">
        <v>115</v>
      </c>
      <c r="B8" s="6" t="n">
        <v>19740</v>
      </c>
      <c r="C8" s="6" t="n">
        <v>19513</v>
      </c>
      <c r="D8" s="6" t="n">
        <v>17864</v>
      </c>
    </row>
    <row r="9" spans="1:4">
      <c r="A9" s="4" t="s">
        <v>116</v>
      </c>
      <c r="B9" s="6" t="n">
        <v>1989</v>
      </c>
      <c r="C9" s="6" t="n">
        <v>1870</v>
      </c>
      <c r="D9" s="6" t="n">
        <v>1811</v>
      </c>
    </row>
    <row r="10" spans="1:4">
      <c r="A10" s="4" t="s">
        <v>117</v>
      </c>
      <c r="B10" s="6" t="n">
        <v>0</v>
      </c>
      <c r="C10" s="6" t="n">
        <v>247</v>
      </c>
      <c r="D10" s="6" t="n">
        <v>0</v>
      </c>
    </row>
    <row r="11" spans="1:4">
      <c r="A11" s="4" t="s">
        <v>118</v>
      </c>
      <c r="B11" s="6" t="n">
        <v>21729</v>
      </c>
      <c r="C11" s="6" t="n">
        <v>21630</v>
      </c>
      <c r="D11" s="6" t="n">
        <v>19675</v>
      </c>
    </row>
    <row r="12" spans="1:4">
      <c r="A12" s="4" t="s">
        <v>119</v>
      </c>
      <c r="B12" s="6" t="n">
        <v>15843</v>
      </c>
      <c r="C12" s="6" t="n">
        <v>15530</v>
      </c>
      <c r="D12" s="6" t="n">
        <v>14681</v>
      </c>
    </row>
    <row r="13" spans="1:4">
      <c r="A13" s="3" t="s">
        <v>120</v>
      </c>
    </row>
    <row r="14" spans="1:4">
      <c r="A14" s="4" t="s">
        <v>121</v>
      </c>
      <c r="B14" s="6" t="n">
        <v>-73</v>
      </c>
      <c r="C14" s="6" t="n">
        <v>-93</v>
      </c>
      <c r="D14" s="6" t="n">
        <v>-74</v>
      </c>
    </row>
    <row r="15" spans="1:4">
      <c r="A15" s="4" t="s">
        <v>122</v>
      </c>
      <c r="B15" s="6" t="n">
        <v>1201</v>
      </c>
      <c r="C15" s="6" t="n">
        <v>1051</v>
      </c>
      <c r="D15" s="6" t="n">
        <v>1057</v>
      </c>
    </row>
    <row r="16" spans="1:4">
      <c r="A16" s="4" t="s">
        <v>123</v>
      </c>
      <c r="B16" s="6" t="n">
        <v>0</v>
      </c>
      <c r="C16" s="6" t="n">
        <v>16</v>
      </c>
      <c r="D16" s="6" t="n">
        <v>0</v>
      </c>
    </row>
    <row r="17" spans="1:4">
      <c r="A17" s="4" t="s">
        <v>124</v>
      </c>
      <c r="B17" s="6" t="n">
        <v>1128</v>
      </c>
      <c r="C17" s="6" t="n">
        <v>974</v>
      </c>
      <c r="D17" s="6" t="n">
        <v>983</v>
      </c>
    </row>
    <row r="18" spans="1:4">
      <c r="A18" s="4" t="s">
        <v>125</v>
      </c>
      <c r="B18" s="6" t="n">
        <v>14715</v>
      </c>
      <c r="C18" s="6" t="n">
        <v>14556</v>
      </c>
      <c r="D18" s="6" t="n">
        <v>13698</v>
      </c>
    </row>
    <row r="19" spans="1:4">
      <c r="A19" s="4" t="s">
        <v>126</v>
      </c>
      <c r="B19" s="6" t="n">
        <v>3473</v>
      </c>
      <c r="C19" s="6" t="n">
        <v>3435</v>
      </c>
      <c r="D19" s="6" t="n">
        <v>5068</v>
      </c>
    </row>
    <row r="20" spans="1:4">
      <c r="A20" s="4" t="s">
        <v>127</v>
      </c>
      <c r="B20" s="7" t="n">
        <v>11242</v>
      </c>
      <c r="C20" s="7" t="n">
        <v>11121</v>
      </c>
      <c r="D20" s="7" t="n">
        <v>8630</v>
      </c>
    </row>
    <row r="21" spans="1:4">
      <c r="A21" s="4" t="s">
        <v>128</v>
      </c>
      <c r="B21" s="6" t="n">
        <v>1093</v>
      </c>
      <c r="C21" s="6" t="n">
        <v>1137</v>
      </c>
      <c r="D21" s="6" t="n">
        <v>1178</v>
      </c>
    </row>
    <row r="22" spans="1:4">
      <c r="A22" s="4" t="s">
        <v>129</v>
      </c>
      <c r="B22" s="8" t="n">
        <v>10.29</v>
      </c>
      <c r="C22" s="8" t="n">
        <v>9.779999999999999</v>
      </c>
      <c r="D22" s="8" t="n">
        <v>7.33</v>
      </c>
    </row>
    <row r="23" spans="1:4">
      <c r="A23" s="4" t="s">
        <v>130</v>
      </c>
      <c r="B23" s="6" t="n">
        <v>1097</v>
      </c>
      <c r="C23" s="6" t="n">
        <v>1143</v>
      </c>
      <c r="D23" s="6" t="n">
        <v>1184</v>
      </c>
    </row>
    <row r="24" spans="1:4">
      <c r="A24" s="4" t="s">
        <v>131</v>
      </c>
      <c r="B24" s="8" t="n">
        <v>10.25</v>
      </c>
      <c r="C24" s="8" t="n">
        <v>9.73</v>
      </c>
      <c r="D24" s="8" t="n">
        <v>7.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2</v>
      </c>
      <c r="B1" s="2" t="s">
        <v>433</v>
      </c>
      <c r="J1" s="2" t="s">
        <v>1</v>
      </c>
    </row>
    <row r="2" spans="1:12">
      <c r="B2" s="2" t="s">
        <v>2</v>
      </c>
      <c r="C2" s="2" t="s">
        <v>434</v>
      </c>
      <c r="D2" s="2" t="s">
        <v>4</v>
      </c>
      <c r="E2" s="2" t="s">
        <v>435</v>
      </c>
      <c r="F2" s="2" t="s">
        <v>65</v>
      </c>
      <c r="G2" s="2" t="s">
        <v>436</v>
      </c>
      <c r="H2" s="2" t="s">
        <v>437</v>
      </c>
      <c r="I2" s="2" t="s">
        <v>438</v>
      </c>
      <c r="J2" s="2" t="s">
        <v>2</v>
      </c>
      <c r="K2" s="2" t="s">
        <v>65</v>
      </c>
      <c r="L2" s="2" t="s">
        <v>109</v>
      </c>
    </row>
    <row r="3" spans="1:12">
      <c r="A3" s="3" t="s">
        <v>443</v>
      </c>
    </row>
    <row r="4" spans="1:12">
      <c r="A4" s="4" t="s">
        <v>258</v>
      </c>
      <c r="B4" s="7" t="n">
        <v>25782</v>
      </c>
      <c r="C4" s="7" t="n">
        <v>27223</v>
      </c>
      <c r="D4" s="7" t="n">
        <v>30839</v>
      </c>
      <c r="E4" s="7" t="n">
        <v>26381</v>
      </c>
      <c r="F4" s="7" t="n">
        <v>26491</v>
      </c>
      <c r="G4" s="7" t="n">
        <v>26302</v>
      </c>
      <c r="H4" s="7" t="n">
        <v>30463</v>
      </c>
      <c r="I4" s="7" t="n">
        <v>24947</v>
      </c>
      <c r="J4" s="7" t="n">
        <v>110225</v>
      </c>
      <c r="K4" s="7" t="n">
        <v>108203</v>
      </c>
      <c r="L4" s="7" t="n">
        <v>100904</v>
      </c>
    </row>
    <row r="5" spans="1:12">
      <c r="A5" s="4" t="s">
        <v>444</v>
      </c>
      <c r="J5" s="4" t="s">
        <v>445</v>
      </c>
      <c r="K5" s="4" t="s">
        <v>445</v>
      </c>
      <c r="L5" s="4" t="s">
        <v>445</v>
      </c>
    </row>
    <row r="6" spans="1:12">
      <c r="A6" s="4" t="s">
        <v>446</v>
      </c>
    </row>
    <row r="7" spans="1:12">
      <c r="A7" s="3" t="s">
        <v>443</v>
      </c>
    </row>
    <row r="8" spans="1:12">
      <c r="A8" s="4" t="s">
        <v>258</v>
      </c>
      <c r="J8" s="7" t="n">
        <v>105194</v>
      </c>
      <c r="K8" s="7" t="n">
        <v>102933</v>
      </c>
      <c r="L8" s="7" t="n">
        <v>95956</v>
      </c>
    </row>
    <row r="9" spans="1:12">
      <c r="A9" s="4" t="s">
        <v>447</v>
      </c>
    </row>
    <row r="10" spans="1:12">
      <c r="A10" s="3" t="s">
        <v>443</v>
      </c>
    </row>
    <row r="11" spans="1:12">
      <c r="A11" s="4" t="s">
        <v>258</v>
      </c>
      <c r="J11" s="6" t="n">
        <v>5031</v>
      </c>
      <c r="K11" s="6" t="n">
        <v>5270</v>
      </c>
      <c r="L11" s="6" t="n">
        <v>4948</v>
      </c>
    </row>
    <row r="12" spans="1:12">
      <c r="A12" s="4" t="s">
        <v>448</v>
      </c>
    </row>
    <row r="13" spans="1:12">
      <c r="A13" s="3" t="s">
        <v>443</v>
      </c>
    </row>
    <row r="14" spans="1:12">
      <c r="A14" s="4" t="s">
        <v>258</v>
      </c>
      <c r="J14" s="6" t="n">
        <v>39338</v>
      </c>
      <c r="K14" s="6" t="n">
        <v>39883</v>
      </c>
      <c r="L14" s="6" t="n">
        <v>37296</v>
      </c>
    </row>
    <row r="15" spans="1:12">
      <c r="A15" s="4" t="s">
        <v>449</v>
      </c>
    </row>
    <row r="16" spans="1:12">
      <c r="A16" s="3" t="s">
        <v>443</v>
      </c>
    </row>
    <row r="17" spans="1:12">
      <c r="A17" s="4" t="s">
        <v>258</v>
      </c>
      <c r="J17" s="6" t="n">
        <v>37390</v>
      </c>
      <c r="K17" s="6" t="n">
        <v>36273</v>
      </c>
      <c r="L17" s="6" t="n">
        <v>33593</v>
      </c>
    </row>
    <row r="18" spans="1:12">
      <c r="A18" s="4" t="s">
        <v>450</v>
      </c>
    </row>
    <row r="19" spans="1:12">
      <c r="A19" s="3" t="s">
        <v>443</v>
      </c>
    </row>
    <row r="20" spans="1:12">
      <c r="A20" s="4" t="s">
        <v>258</v>
      </c>
      <c r="J20" s="6" t="n">
        <v>33497</v>
      </c>
      <c r="K20" s="6" t="n">
        <v>32047</v>
      </c>
      <c r="L20" s="6" t="n">
        <v>30015</v>
      </c>
    </row>
    <row r="21" spans="1:12">
      <c r="A21" s="4" t="s">
        <v>451</v>
      </c>
    </row>
    <row r="22" spans="1:12">
      <c r="A22" s="3" t="s">
        <v>443</v>
      </c>
    </row>
    <row r="23" spans="1:12">
      <c r="A23" s="4" t="s">
        <v>258</v>
      </c>
      <c r="J23" s="7" t="n">
        <v>9852</v>
      </c>
      <c r="K23" s="7" t="n">
        <v>9027</v>
      </c>
      <c r="L23" s="7" t="n">
        <v>8167</v>
      </c>
    </row>
    <row r="24" spans="1:12">
      <c r="A24" s="4" t="s">
        <v>444</v>
      </c>
      <c r="J24" s="4" t="s">
        <v>452</v>
      </c>
      <c r="K24" s="4" t="s">
        <v>453</v>
      </c>
      <c r="L24" s="4" t="s">
        <v>454</v>
      </c>
    </row>
    <row r="25" spans="1:12">
      <c r="A25" s="4" t="s">
        <v>455</v>
      </c>
    </row>
    <row r="26" spans="1:12">
      <c r="A26" s="3" t="s">
        <v>443</v>
      </c>
    </row>
    <row r="27" spans="1:12">
      <c r="A27" s="4" t="s">
        <v>258</v>
      </c>
      <c r="J27" s="7" t="n">
        <v>7712</v>
      </c>
      <c r="K27" s="7" t="n">
        <v>7770</v>
      </c>
      <c r="L27" s="7" t="n">
        <v>7266</v>
      </c>
    </row>
    <row r="28" spans="1:12">
      <c r="A28" s="4" t="s">
        <v>444</v>
      </c>
      <c r="J28" s="4" t="s">
        <v>456</v>
      </c>
      <c r="K28" s="4" t="s">
        <v>457</v>
      </c>
      <c r="L28" s="4" t="s">
        <v>457</v>
      </c>
    </row>
    <row r="29" spans="1:12">
      <c r="A29" s="4" t="s">
        <v>458</v>
      </c>
    </row>
    <row r="30" spans="1:12">
      <c r="A30" s="3" t="s">
        <v>443</v>
      </c>
    </row>
    <row r="31" spans="1:12">
      <c r="A31" s="4" t="s">
        <v>258</v>
      </c>
      <c r="J31" s="7" t="n">
        <v>3758</v>
      </c>
      <c r="K31" s="7" t="n">
        <v>3583</v>
      </c>
      <c r="L31" s="7" t="n">
        <v>3175</v>
      </c>
    </row>
    <row r="32" spans="1:12">
      <c r="A32" s="4" t="s">
        <v>444</v>
      </c>
      <c r="J32" s="4" t="s">
        <v>459</v>
      </c>
      <c r="K32" s="4" t="s">
        <v>460</v>
      </c>
      <c r="L32" s="4" t="s">
        <v>461</v>
      </c>
    </row>
    <row r="33" spans="1:12">
      <c r="A33" s="4" t="s">
        <v>462</v>
      </c>
    </row>
    <row r="34" spans="1:12">
      <c r="A34" s="3" t="s">
        <v>443</v>
      </c>
    </row>
    <row r="35" spans="1:12">
      <c r="A35" s="4" t="s">
        <v>258</v>
      </c>
      <c r="J35" s="7" t="n">
        <v>9844</v>
      </c>
      <c r="K35" s="7" t="n">
        <v>9941</v>
      </c>
      <c r="L35" s="7" t="n">
        <v>9441</v>
      </c>
    </row>
    <row r="36" spans="1:12">
      <c r="A36" s="4" t="s">
        <v>444</v>
      </c>
      <c r="J36" s="4" t="s">
        <v>452</v>
      </c>
      <c r="K36" s="4" t="s">
        <v>463</v>
      </c>
      <c r="L36" s="4" t="s">
        <v>464</v>
      </c>
    </row>
    <row r="37" spans="1:12">
      <c r="A37" s="4" t="s">
        <v>465</v>
      </c>
    </row>
    <row r="38" spans="1:12">
      <c r="A38" s="3" t="s">
        <v>443</v>
      </c>
    </row>
    <row r="39" spans="1:12">
      <c r="A39" s="4" t="s">
        <v>258</v>
      </c>
      <c r="J39" s="7" t="n">
        <v>7443</v>
      </c>
      <c r="K39" s="7" t="n">
        <v>7494</v>
      </c>
      <c r="L39" s="7" t="n">
        <v>6992</v>
      </c>
    </row>
    <row r="40" spans="1:12">
      <c r="A40" s="4" t="s">
        <v>444</v>
      </c>
      <c r="J40" s="4" t="s">
        <v>466</v>
      </c>
      <c r="K40" s="4" t="s">
        <v>467</v>
      </c>
      <c r="L40" s="4" t="s">
        <v>467</v>
      </c>
    </row>
    <row r="41" spans="1:12">
      <c r="A41" s="4" t="s">
        <v>468</v>
      </c>
    </row>
    <row r="42" spans="1:12">
      <c r="A42" s="3" t="s">
        <v>443</v>
      </c>
    </row>
    <row r="43" spans="1:12">
      <c r="A43" s="4" t="s">
        <v>258</v>
      </c>
      <c r="J43" s="7" t="n">
        <v>6381</v>
      </c>
      <c r="K43" s="7" t="n">
        <v>6203</v>
      </c>
      <c r="L43" s="7" t="n">
        <v>5878</v>
      </c>
    </row>
    <row r="44" spans="1:12">
      <c r="A44" s="4" t="s">
        <v>444</v>
      </c>
      <c r="J44" s="4" t="s">
        <v>469</v>
      </c>
      <c r="K44" s="4" t="s">
        <v>470</v>
      </c>
      <c r="L44" s="4" t="s">
        <v>469</v>
      </c>
    </row>
    <row r="45" spans="1:12">
      <c r="A45" s="4" t="s">
        <v>471</v>
      </c>
    </row>
    <row r="46" spans="1:12">
      <c r="A46" s="3" t="s">
        <v>443</v>
      </c>
    </row>
    <row r="47" spans="1:12">
      <c r="A47" s="4" t="s">
        <v>258</v>
      </c>
      <c r="J47" s="7" t="n">
        <v>10989</v>
      </c>
      <c r="K47" s="7" t="n">
        <v>10450</v>
      </c>
      <c r="L47" s="7" t="n">
        <v>9785</v>
      </c>
    </row>
    <row r="48" spans="1:12">
      <c r="A48" s="4" t="s">
        <v>444</v>
      </c>
      <c r="J48" s="4" t="s">
        <v>472</v>
      </c>
      <c r="K48" s="4" t="s">
        <v>473</v>
      </c>
      <c r="L48" s="4" t="s">
        <v>473</v>
      </c>
    </row>
    <row r="49" spans="1:12">
      <c r="A49" s="4" t="s">
        <v>474</v>
      </c>
    </row>
    <row r="50" spans="1:12">
      <c r="A50" s="3" t="s">
        <v>443</v>
      </c>
    </row>
    <row r="51" spans="1:12">
      <c r="A51" s="4" t="s">
        <v>258</v>
      </c>
      <c r="J51" s="7" t="n">
        <v>7717</v>
      </c>
      <c r="K51" s="7" t="n">
        <v>7728</v>
      </c>
      <c r="L51" s="7" t="n">
        <v>7275</v>
      </c>
    </row>
    <row r="52" spans="1:12">
      <c r="A52" s="4" t="s">
        <v>444</v>
      </c>
      <c r="J52" s="4" t="s">
        <v>456</v>
      </c>
      <c r="K52" s="4" t="s">
        <v>475</v>
      </c>
      <c r="L52" s="4" t="s">
        <v>457</v>
      </c>
    </row>
    <row r="53" spans="1:12">
      <c r="A53" s="4" t="s">
        <v>476</v>
      </c>
    </row>
    <row r="54" spans="1:12">
      <c r="A54" s="3" t="s">
        <v>443</v>
      </c>
    </row>
    <row r="55" spans="1:12">
      <c r="A55" s="4" t="s">
        <v>258</v>
      </c>
      <c r="J55" s="7" t="n">
        <v>7894</v>
      </c>
      <c r="K55" s="7" t="n">
        <v>8393</v>
      </c>
      <c r="L55" s="7" t="n">
        <v>7797</v>
      </c>
    </row>
    <row r="56" spans="1:12">
      <c r="A56" s="4" t="s">
        <v>444</v>
      </c>
      <c r="J56" s="4" t="s">
        <v>457</v>
      </c>
      <c r="K56" s="4" t="s">
        <v>477</v>
      </c>
      <c r="L56" s="4" t="s">
        <v>478</v>
      </c>
    </row>
    <row r="57" spans="1:12">
      <c r="A57" s="4" t="s">
        <v>479</v>
      </c>
    </row>
    <row r="58" spans="1:12">
      <c r="A58" s="3" t="s">
        <v>443</v>
      </c>
    </row>
    <row r="59" spans="1:12">
      <c r="A59" s="4" t="s">
        <v>258</v>
      </c>
      <c r="J59" s="7" t="n">
        <v>5757</v>
      </c>
      <c r="K59" s="7" t="n">
        <v>5757</v>
      </c>
      <c r="L59" s="7" t="n">
        <v>5382</v>
      </c>
    </row>
    <row r="60" spans="1:12">
      <c r="A60" s="4" t="s">
        <v>444</v>
      </c>
      <c r="J60" s="4" t="s">
        <v>480</v>
      </c>
      <c r="K60" s="4" t="s">
        <v>481</v>
      </c>
      <c r="L60" s="4" t="s">
        <v>481</v>
      </c>
    </row>
    <row r="61" spans="1:12">
      <c r="A61" s="4" t="s">
        <v>482</v>
      </c>
    </row>
    <row r="62" spans="1:12">
      <c r="A62" s="3" t="s">
        <v>443</v>
      </c>
    </row>
    <row r="63" spans="1:12">
      <c r="A63" s="4" t="s">
        <v>258</v>
      </c>
      <c r="J63" s="7" t="n">
        <v>7564</v>
      </c>
      <c r="K63" s="7" t="n">
        <v>7259</v>
      </c>
      <c r="L63" s="7" t="n">
        <v>6984</v>
      </c>
    </row>
    <row r="64" spans="1:12">
      <c r="A64" s="4" t="s">
        <v>444</v>
      </c>
      <c r="J64" s="4" t="s">
        <v>467</v>
      </c>
      <c r="K64" s="4" t="s">
        <v>483</v>
      </c>
      <c r="L64" s="4" t="s">
        <v>467</v>
      </c>
    </row>
    <row r="65" spans="1:12">
      <c r="A65" s="4" t="s">
        <v>484</v>
      </c>
    </row>
    <row r="66" spans="1:12">
      <c r="A66" s="3" t="s">
        <v>443</v>
      </c>
    </row>
    <row r="67" spans="1:12">
      <c r="A67" s="4" t="s">
        <v>258</v>
      </c>
      <c r="J67" s="7" t="n">
        <v>8620</v>
      </c>
      <c r="K67" s="7" t="n">
        <v>8441</v>
      </c>
      <c r="L67" s="7" t="n">
        <v>7984</v>
      </c>
    </row>
    <row r="68" spans="1:12">
      <c r="A68" s="4" t="s">
        <v>444</v>
      </c>
      <c r="J68" s="4" t="s">
        <v>477</v>
      </c>
      <c r="K68" s="4" t="s">
        <v>477</v>
      </c>
      <c r="L68" s="4" t="s">
        <v>485</v>
      </c>
    </row>
    <row r="69" spans="1:12">
      <c r="A69" s="4" t="s">
        <v>486</v>
      </c>
    </row>
    <row r="70" spans="1:12">
      <c r="A70" s="3" t="s">
        <v>443</v>
      </c>
    </row>
    <row r="71" spans="1:12">
      <c r="A71" s="4" t="s">
        <v>258</v>
      </c>
      <c r="J71" s="7" t="n">
        <v>8131</v>
      </c>
      <c r="K71" s="7" t="n">
        <v>8022</v>
      </c>
      <c r="L71" s="7" t="n">
        <v>7410</v>
      </c>
    </row>
    <row r="72" spans="1:12">
      <c r="A72" s="4" t="s">
        <v>444</v>
      </c>
      <c r="J72" s="4" t="s">
        <v>487</v>
      </c>
      <c r="K72" s="4" t="s">
        <v>487</v>
      </c>
      <c r="L72" s="4" t="s">
        <v>488</v>
      </c>
    </row>
    <row r="73" spans="1:12">
      <c r="A73" s="4" t="s">
        <v>489</v>
      </c>
    </row>
    <row r="74" spans="1:12">
      <c r="A74" s="3" t="s">
        <v>443</v>
      </c>
    </row>
    <row r="75" spans="1:12">
      <c r="A75" s="4" t="s">
        <v>258</v>
      </c>
      <c r="J75" s="7" t="n">
        <v>8563</v>
      </c>
      <c r="K75" s="7" t="n">
        <v>8135</v>
      </c>
      <c r="L75" s="7" t="n">
        <v>7368</v>
      </c>
    </row>
    <row r="76" spans="1:12">
      <c r="A76" s="4" t="s">
        <v>444</v>
      </c>
      <c r="J76" s="4" t="s">
        <v>477</v>
      </c>
      <c r="K76" s="4" t="s">
        <v>490</v>
      </c>
      <c r="L76" s="4" t="s">
        <v>488</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1</v>
      </c>
      <c r="B1" s="2" t="s">
        <v>2</v>
      </c>
      <c r="C1" s="2" t="s">
        <v>65</v>
      </c>
      <c r="D1" s="2" t="s">
        <v>109</v>
      </c>
    </row>
    <row r="2" spans="1:4">
      <c r="A2" s="3" t="s">
        <v>408</v>
      </c>
    </row>
    <row r="3" spans="1:4">
      <c r="A3" s="4" t="s">
        <v>492</v>
      </c>
      <c r="C3" s="7" t="n">
        <v>42939</v>
      </c>
    </row>
    <row r="4" spans="1:4">
      <c r="A4" s="4" t="s">
        <v>492</v>
      </c>
      <c r="B4" s="7" t="n">
        <v>44860</v>
      </c>
    </row>
    <row r="5" spans="1:4">
      <c r="A5" s="4" t="s">
        <v>493</v>
      </c>
      <c r="B5" s="6" t="n">
        <v>22090</v>
      </c>
    </row>
    <row r="6" spans="1:4">
      <c r="A6" s="4" t="s">
        <v>493</v>
      </c>
      <c r="C6" s="6" t="n">
        <v>20564</v>
      </c>
    </row>
    <row r="7" spans="1:4">
      <c r="A7" s="4" t="s">
        <v>494</v>
      </c>
      <c r="B7" s="6" t="n">
        <v>22770</v>
      </c>
    </row>
    <row r="8" spans="1:4">
      <c r="A8" s="4" t="s">
        <v>73</v>
      </c>
      <c r="C8" s="6" t="n">
        <v>22375</v>
      </c>
      <c r="D8" s="7" t="n">
        <v>22075</v>
      </c>
    </row>
    <row r="9" spans="1:4">
      <c r="A9" s="4" t="s">
        <v>495</v>
      </c>
    </row>
    <row r="10" spans="1:4">
      <c r="A10" s="3" t="s">
        <v>408</v>
      </c>
    </row>
    <row r="11" spans="1:4">
      <c r="A11" s="4" t="s">
        <v>492</v>
      </c>
      <c r="B11" s="6" t="n">
        <v>8390</v>
      </c>
    </row>
    <row r="12" spans="1:4">
      <c r="A12" s="4" t="s">
        <v>496</v>
      </c>
    </row>
    <row r="13" spans="1:4">
      <c r="A13" s="3" t="s">
        <v>408</v>
      </c>
    </row>
    <row r="14" spans="1:4">
      <c r="A14" s="4" t="s">
        <v>492</v>
      </c>
      <c r="B14" s="6" t="n">
        <v>18432</v>
      </c>
    </row>
    <row r="15" spans="1:4">
      <c r="A15" s="4" t="s">
        <v>497</v>
      </c>
    </row>
    <row r="16" spans="1:4">
      <c r="A16" s="3" t="s">
        <v>408</v>
      </c>
    </row>
    <row r="17" spans="1:4">
      <c r="A17" s="4" t="s">
        <v>492</v>
      </c>
      <c r="B17" s="6" t="n">
        <v>13666</v>
      </c>
    </row>
    <row r="18" spans="1:4">
      <c r="A18" s="4" t="s">
        <v>498</v>
      </c>
    </row>
    <row r="19" spans="1:4">
      <c r="A19" s="3" t="s">
        <v>408</v>
      </c>
    </row>
    <row r="20" spans="1:4">
      <c r="A20" s="4" t="s">
        <v>499</v>
      </c>
      <c r="B20" s="6" t="n">
        <v>1789</v>
      </c>
    </row>
    <row r="21" spans="1:4">
      <c r="A21" s="4" t="s">
        <v>500</v>
      </c>
    </row>
    <row r="22" spans="1:4">
      <c r="A22" s="3" t="s">
        <v>408</v>
      </c>
    </row>
    <row r="23" spans="1:4">
      <c r="A23" s="4" t="s">
        <v>492</v>
      </c>
      <c r="B23" s="6" t="n">
        <v>1005</v>
      </c>
    </row>
    <row r="24" spans="1:4">
      <c r="A24" s="4" t="s">
        <v>501</v>
      </c>
    </row>
    <row r="25" spans="1:4">
      <c r="A25" s="3" t="s">
        <v>408</v>
      </c>
    </row>
    <row r="26" spans="1:4">
      <c r="A26" s="4" t="s">
        <v>492</v>
      </c>
      <c r="C26" s="6" t="n">
        <v>1392</v>
      </c>
    </row>
    <row r="27" spans="1:4">
      <c r="A27" s="4" t="s">
        <v>499</v>
      </c>
      <c r="B27" s="7" t="n">
        <v>1578</v>
      </c>
    </row>
    <row r="28" spans="1:4">
      <c r="A28" s="4" t="s">
        <v>495</v>
      </c>
    </row>
    <row r="29" spans="1:4">
      <c r="A29" s="3" t="s">
        <v>408</v>
      </c>
    </row>
    <row r="30" spans="1:4">
      <c r="A30" s="4" t="s">
        <v>492</v>
      </c>
      <c r="C30" s="6" t="n">
        <v>8363</v>
      </c>
    </row>
    <row r="31" spans="1:4">
      <c r="A31" s="4" t="s">
        <v>496</v>
      </c>
    </row>
    <row r="32" spans="1:4">
      <c r="A32" s="3" t="s">
        <v>408</v>
      </c>
    </row>
    <row r="33" spans="1:4">
      <c r="A33" s="4" t="s">
        <v>492</v>
      </c>
      <c r="C33" s="6" t="n">
        <v>18199</v>
      </c>
    </row>
    <row r="34" spans="1:4">
      <c r="A34" s="4" t="s">
        <v>497</v>
      </c>
    </row>
    <row r="35" spans="1:4">
      <c r="A35" s="3" t="s">
        <v>408</v>
      </c>
    </row>
    <row r="36" spans="1:4">
      <c r="A36" s="4" t="s">
        <v>492</v>
      </c>
      <c r="C36" s="6" t="n">
        <v>12460</v>
      </c>
    </row>
    <row r="37" spans="1:4">
      <c r="A37" s="4" t="s">
        <v>498</v>
      </c>
    </row>
    <row r="38" spans="1:4">
      <c r="A38" s="3" t="s">
        <v>408</v>
      </c>
    </row>
    <row r="39" spans="1:4">
      <c r="A39" s="4" t="s">
        <v>492</v>
      </c>
      <c r="C39" s="6" t="n">
        <v>1705</v>
      </c>
    </row>
    <row r="40" spans="1:4">
      <c r="A40" s="4" t="s">
        <v>500</v>
      </c>
    </row>
    <row r="41" spans="1:4">
      <c r="A41" s="3" t="s">
        <v>408</v>
      </c>
    </row>
    <row r="42" spans="1:4">
      <c r="A42" s="4" t="s">
        <v>492</v>
      </c>
      <c r="C42" s="7" t="n">
        <v>8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65</v>
      </c>
      <c r="D2" s="2" t="s">
        <v>109</v>
      </c>
    </row>
    <row r="3" spans="1:4">
      <c r="A3" s="3" t="s">
        <v>196</v>
      </c>
    </row>
    <row r="4" spans="1:4">
      <c r="A4" s="4" t="s">
        <v>503</v>
      </c>
      <c r="B4" s="7" t="n">
        <v>2223</v>
      </c>
      <c r="C4" s="7" t="n">
        <v>2076</v>
      </c>
      <c r="D4" s="7" t="n">
        <v>198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74</v>
      </c>
      <c r="D2" s="2" t="s">
        <v>65</v>
      </c>
    </row>
    <row r="3" spans="1:4">
      <c r="A3" s="3" t="s">
        <v>505</v>
      </c>
    </row>
    <row r="4" spans="1:4">
      <c r="A4" s="4" t="s">
        <v>506</v>
      </c>
      <c r="B4" s="7" t="n">
        <v>5595</v>
      </c>
      <c r="C4" s="7" t="n">
        <v>5700</v>
      </c>
      <c r="D4" s="7" t="n">
        <v>0</v>
      </c>
    </row>
    <row r="5" spans="1:4">
      <c r="A5" s="4" t="s">
        <v>501</v>
      </c>
      <c r="B5" s="6" t="n">
        <v>934</v>
      </c>
    </row>
    <row r="6" spans="1:4">
      <c r="A6" s="4" t="s">
        <v>507</v>
      </c>
      <c r="B6" s="6" t="n">
        <v>6529</v>
      </c>
    </row>
    <row r="7" spans="1:4">
      <c r="A7" s="3" t="s">
        <v>508</v>
      </c>
    </row>
    <row r="8" spans="1:4">
      <c r="A8" s="4" t="s">
        <v>509</v>
      </c>
      <c r="B8" s="6" t="n">
        <v>828</v>
      </c>
      <c r="D8" s="6" t="n">
        <v>0</v>
      </c>
    </row>
    <row r="9" spans="1:4">
      <c r="A9" s="4" t="s">
        <v>510</v>
      </c>
      <c r="B9" s="6" t="n">
        <v>84</v>
      </c>
    </row>
    <row r="10" spans="1:4">
      <c r="A10" s="3" t="s">
        <v>511</v>
      </c>
    </row>
    <row r="11" spans="1:4">
      <c r="A11" s="4" t="s">
        <v>509</v>
      </c>
      <c r="B11" s="6" t="n">
        <v>5066</v>
      </c>
      <c r="D11" s="7" t="n">
        <v>0</v>
      </c>
    </row>
    <row r="12" spans="1:4">
      <c r="A12" s="4" t="s">
        <v>510</v>
      </c>
      <c r="B12" s="6" t="n">
        <v>1081</v>
      </c>
    </row>
    <row r="13" spans="1:4">
      <c r="A13" s="4" t="s">
        <v>512</v>
      </c>
      <c r="B13" s="6" t="n">
        <v>7059</v>
      </c>
    </row>
    <row r="14" spans="1:4">
      <c r="A14" s="4" t="s">
        <v>513</v>
      </c>
      <c r="B14" s="7" t="n">
        <v>6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514</v>
      </c>
      <c r="B1" s="2" t="s">
        <v>1</v>
      </c>
    </row>
    <row r="2" spans="1:2">
      <c r="B2" s="2" t="s">
        <v>515</v>
      </c>
    </row>
    <row r="3" spans="1:2">
      <c r="A3" s="3" t="s">
        <v>196</v>
      </c>
    </row>
    <row r="4" spans="1:2">
      <c r="A4" s="4" t="s">
        <v>516</v>
      </c>
      <c r="B4" s="7" t="n">
        <v>827</v>
      </c>
    </row>
    <row r="5" spans="1:2">
      <c r="A5" s="3" t="s">
        <v>517</v>
      </c>
    </row>
    <row r="6" spans="1:2">
      <c r="A6" s="4" t="s">
        <v>518</v>
      </c>
      <c r="B6" s="6" t="n">
        <v>86</v>
      </c>
    </row>
    <row r="7" spans="1:2">
      <c r="A7" s="4" t="s">
        <v>519</v>
      </c>
      <c r="B7" s="6" t="n">
        <v>92</v>
      </c>
    </row>
    <row r="8" spans="1:2">
      <c r="A8" s="4" t="s">
        <v>520</v>
      </c>
      <c r="B8" s="6" t="n">
        <v>98</v>
      </c>
    </row>
    <row r="9" spans="1:2">
      <c r="A9" s="4" t="s">
        <v>521</v>
      </c>
      <c r="B9" s="6" t="n">
        <v>241</v>
      </c>
    </row>
    <row r="10" spans="1:2">
      <c r="A10" s="4" t="s">
        <v>522</v>
      </c>
      <c r="B10" s="6" t="n">
        <v>-14</v>
      </c>
    </row>
    <row r="11" spans="1:2">
      <c r="A11" s="4" t="s">
        <v>523</v>
      </c>
      <c r="B11" s="7" t="n">
        <v>1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4"/>
  </cols>
  <sheetData>
    <row r="1" spans="1:2">
      <c r="A1" s="1" t="s">
        <v>524</v>
      </c>
      <c r="B1" s="2" t="s">
        <v>2</v>
      </c>
    </row>
    <row r="2" spans="1:2">
      <c r="A2" s="3" t="s">
        <v>525</v>
      </c>
    </row>
    <row r="3" spans="1:2">
      <c r="A3" s="4" t="s">
        <v>526</v>
      </c>
      <c r="B3" s="4" t="s">
        <v>527</v>
      </c>
    </row>
    <row r="4" spans="1:2">
      <c r="A4" s="4" t="s">
        <v>501</v>
      </c>
      <c r="B4" s="4" t="s">
        <v>393</v>
      </c>
    </row>
    <row r="5" spans="1:2">
      <c r="A5" s="3" t="s">
        <v>528</v>
      </c>
    </row>
    <row r="6" spans="1:2">
      <c r="A6" s="4" t="s">
        <v>526</v>
      </c>
      <c r="B6" s="4" t="s">
        <v>461</v>
      </c>
    </row>
    <row r="7" spans="1:2">
      <c r="A7" s="4" t="s">
        <v>501</v>
      </c>
      <c r="B7" s="4" t="s">
        <v>5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74</v>
      </c>
    </row>
    <row r="3" spans="1:3">
      <c r="A3" s="3" t="s">
        <v>531</v>
      </c>
    </row>
    <row r="4" spans="1:3">
      <c r="A4" s="4" t="s">
        <v>532</v>
      </c>
      <c r="B4" s="7" t="n">
        <v>955</v>
      </c>
    </row>
    <row r="5" spans="1:3">
      <c r="A5" s="4" t="s">
        <v>533</v>
      </c>
      <c r="B5" s="6" t="n">
        <v>875</v>
      </c>
    </row>
    <row r="6" spans="1:3">
      <c r="A6" s="4" t="s">
        <v>534</v>
      </c>
      <c r="B6" s="6" t="n">
        <v>772</v>
      </c>
    </row>
    <row r="7" spans="1:3">
      <c r="A7" s="4" t="s">
        <v>535</v>
      </c>
      <c r="B7" s="6" t="n">
        <v>677</v>
      </c>
    </row>
    <row r="8" spans="1:3">
      <c r="A8" s="4" t="s">
        <v>536</v>
      </c>
      <c r="B8" s="6" t="n">
        <v>579</v>
      </c>
    </row>
    <row r="9" spans="1:3">
      <c r="A9" s="4" t="s">
        <v>537</v>
      </c>
      <c r="B9" s="6" t="n">
        <v>2822</v>
      </c>
    </row>
    <row r="10" spans="1:3">
      <c r="A10" s="4" t="s">
        <v>538</v>
      </c>
      <c r="B10" s="6" t="n">
        <v>6680</v>
      </c>
    </row>
    <row r="11" spans="1:3">
      <c r="A11" s="4" t="s">
        <v>539</v>
      </c>
      <c r="B11" s="6" t="n">
        <v>786</v>
      </c>
    </row>
    <row r="12" spans="1:3">
      <c r="A12" s="4" t="s">
        <v>540</v>
      </c>
      <c r="B12" s="6" t="n">
        <v>5894</v>
      </c>
      <c r="C12" s="7" t="n">
        <v>6000</v>
      </c>
    </row>
    <row r="13" spans="1:3">
      <c r="A13" s="3" t="s">
        <v>541</v>
      </c>
    </row>
    <row r="14" spans="1:3">
      <c r="A14" s="4" t="s">
        <v>533</v>
      </c>
      <c r="B14" s="6" t="n">
        <v>172</v>
      </c>
    </row>
    <row r="15" spans="1:3">
      <c r="A15" s="4" t="s">
        <v>533</v>
      </c>
      <c r="B15" s="6" t="n">
        <v>171</v>
      </c>
    </row>
    <row r="16" spans="1:3">
      <c r="A16" s="4" t="s">
        <v>534</v>
      </c>
      <c r="B16" s="6" t="n">
        <v>170</v>
      </c>
    </row>
    <row r="17" spans="1:3">
      <c r="A17" s="4" t="s">
        <v>535</v>
      </c>
      <c r="B17" s="6" t="n">
        <v>164</v>
      </c>
    </row>
    <row r="18" spans="1:3">
      <c r="A18" s="4" t="s">
        <v>536</v>
      </c>
      <c r="B18" s="6" t="n">
        <v>148</v>
      </c>
    </row>
    <row r="19" spans="1:3">
      <c r="A19" s="4" t="s">
        <v>537</v>
      </c>
      <c r="B19" s="6" t="n">
        <v>948</v>
      </c>
    </row>
    <row r="20" spans="1:3">
      <c r="A20" s="4" t="s">
        <v>538</v>
      </c>
      <c r="B20" s="6" t="n">
        <v>1773</v>
      </c>
    </row>
    <row r="21" spans="1:3">
      <c r="A21" s="4" t="s">
        <v>539</v>
      </c>
      <c r="B21" s="6" t="n">
        <v>608</v>
      </c>
    </row>
    <row r="22" spans="1:3">
      <c r="A22" s="4" t="s">
        <v>540</v>
      </c>
      <c r="B22" s="6" t="n">
        <v>1165</v>
      </c>
    </row>
    <row r="23" spans="1:3">
      <c r="A23" s="3" t="s">
        <v>408</v>
      </c>
    </row>
    <row r="24" spans="1:3">
      <c r="A24" s="4" t="s">
        <v>542</v>
      </c>
      <c r="B24" s="7" t="n">
        <v>1900</v>
      </c>
    </row>
    <row r="25" spans="1:3">
      <c r="A25" s="4" t="s">
        <v>543</v>
      </c>
    </row>
    <row r="26" spans="1:3">
      <c r="A26" s="3" t="s">
        <v>408</v>
      </c>
    </row>
    <row r="27" spans="1:3">
      <c r="A27" s="4" t="s">
        <v>544</v>
      </c>
      <c r="B27" s="4" t="s">
        <v>545</v>
      </c>
    </row>
    <row r="28" spans="1:3">
      <c r="A28" s="4" t="s">
        <v>546</v>
      </c>
    </row>
    <row r="29" spans="1:3">
      <c r="A29" s="3" t="s">
        <v>408</v>
      </c>
    </row>
    <row r="30" spans="1:3">
      <c r="A30" s="4" t="s">
        <v>544</v>
      </c>
      <c r="B30"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548</v>
      </c>
    </row>
    <row r="2" spans="1:2">
      <c r="A2" s="3" t="s">
        <v>531</v>
      </c>
    </row>
    <row r="3" spans="1:2">
      <c r="A3" s="4" t="s">
        <v>57</v>
      </c>
      <c r="B3" s="7" t="n">
        <v>976</v>
      </c>
    </row>
    <row r="4" spans="1:2">
      <c r="A4" s="4" t="s">
        <v>549</v>
      </c>
      <c r="B4" s="6" t="n">
        <v>912</v>
      </c>
    </row>
    <row r="5" spans="1:2">
      <c r="A5" s="4" t="s">
        <v>550</v>
      </c>
      <c r="B5" s="6" t="n">
        <v>792</v>
      </c>
    </row>
    <row r="6" spans="1:2">
      <c r="A6" s="4" t="s">
        <v>551</v>
      </c>
      <c r="B6" s="6" t="n">
        <v>682</v>
      </c>
    </row>
    <row r="7" spans="1:2">
      <c r="A7" s="4" t="s">
        <v>552</v>
      </c>
      <c r="B7" s="6" t="n">
        <v>584</v>
      </c>
    </row>
    <row r="8" spans="1:2">
      <c r="A8" s="4" t="s">
        <v>537</v>
      </c>
      <c r="B8" s="6" t="n">
        <v>3090</v>
      </c>
    </row>
    <row r="9" spans="1:2">
      <c r="A9" s="4" t="s">
        <v>553</v>
      </c>
      <c r="B9" s="6" t="n">
        <v>7036</v>
      </c>
    </row>
    <row r="10" spans="1:2">
      <c r="A10" s="3" t="s">
        <v>554</v>
      </c>
    </row>
    <row r="11" spans="1:2">
      <c r="A11" s="4" t="s">
        <v>57</v>
      </c>
      <c r="B11" s="6" t="n">
        <v>150</v>
      </c>
    </row>
    <row r="12" spans="1:2">
      <c r="A12" s="4" t="s">
        <v>549</v>
      </c>
      <c r="B12" s="6" t="n">
        <v>167</v>
      </c>
    </row>
    <row r="13" spans="1:2">
      <c r="A13" s="4" t="s">
        <v>550</v>
      </c>
      <c r="B13" s="6" t="n">
        <v>143</v>
      </c>
    </row>
    <row r="14" spans="1:2">
      <c r="A14" s="4" t="s">
        <v>551</v>
      </c>
      <c r="B14" s="6" t="n">
        <v>142</v>
      </c>
    </row>
    <row r="15" spans="1:2">
      <c r="A15" s="4" t="s">
        <v>552</v>
      </c>
      <c r="B15" s="6" t="n">
        <v>137</v>
      </c>
    </row>
    <row r="16" spans="1:2">
      <c r="A16" s="4" t="s">
        <v>537</v>
      </c>
      <c r="B16" s="6" t="n">
        <v>970</v>
      </c>
    </row>
    <row r="17" spans="1:2">
      <c r="A17" s="4" t="s">
        <v>555</v>
      </c>
      <c r="B17" s="6" t="n">
        <v>1709</v>
      </c>
    </row>
    <row r="18" spans="1:2">
      <c r="A18" s="4" t="s">
        <v>539</v>
      </c>
      <c r="B18" s="6" t="n">
        <v>660</v>
      </c>
    </row>
    <row r="19" spans="1:2">
      <c r="A19" s="4" t="s">
        <v>556</v>
      </c>
      <c r="B19" s="6" t="n">
        <v>1049</v>
      </c>
    </row>
    <row r="20" spans="1:2">
      <c r="A20" s="4" t="s">
        <v>557</v>
      </c>
      <c r="B20" s="6" t="n">
        <v>57</v>
      </c>
    </row>
    <row r="21" spans="1:2">
      <c r="A21" s="4" t="s">
        <v>558</v>
      </c>
      <c r="B21" s="7" t="n">
        <v>99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59</v>
      </c>
      <c r="B1" s="2" t="s">
        <v>1</v>
      </c>
    </row>
    <row r="2" spans="1:2">
      <c r="B2" s="2" t="s">
        <v>515</v>
      </c>
    </row>
    <row r="3" spans="1:2">
      <c r="A3" s="3" t="s">
        <v>560</v>
      </c>
    </row>
    <row r="4" spans="1:2">
      <c r="A4" s="4" t="s">
        <v>561</v>
      </c>
      <c r="B4" s="7" t="n">
        <v>1003</v>
      </c>
    </row>
    <row r="5" spans="1:2">
      <c r="A5" s="4" t="s">
        <v>562</v>
      </c>
      <c r="B5" s="6" t="n">
        <v>92</v>
      </c>
    </row>
    <row r="6" spans="1:2">
      <c r="A6" s="4" t="s">
        <v>563</v>
      </c>
      <c r="B6" s="6" t="n">
        <v>70</v>
      </c>
    </row>
    <row r="7" spans="1:2">
      <c r="A7" s="4" t="s">
        <v>564</v>
      </c>
      <c r="B7" s="6" t="n">
        <v>748</v>
      </c>
    </row>
    <row r="8" spans="1:2">
      <c r="A8" s="4" t="s">
        <v>565</v>
      </c>
      <c r="B8" s="7" t="n">
        <v>1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5"/>
  </cols>
  <sheetData>
    <row r="1" spans="1:3">
      <c r="A1" s="1" t="s">
        <v>566</v>
      </c>
      <c r="B1" s="2" t="s">
        <v>1</v>
      </c>
    </row>
    <row r="2" spans="1:3">
      <c r="B2" s="2" t="s">
        <v>2</v>
      </c>
      <c r="C2" s="2" t="s">
        <v>65</v>
      </c>
    </row>
    <row r="3" spans="1:3">
      <c r="A3" s="3" t="s">
        <v>567</v>
      </c>
    </row>
    <row r="4" spans="1:3">
      <c r="A4" s="4" t="s">
        <v>568</v>
      </c>
      <c r="B4" s="7" t="n">
        <v>974000000</v>
      </c>
      <c r="C4" s="7" t="n">
        <v>1339000000</v>
      </c>
    </row>
    <row r="5" spans="1:3">
      <c r="A5" s="4" t="s">
        <v>569</v>
      </c>
    </row>
    <row r="6" spans="1:3">
      <c r="A6" s="3" t="s">
        <v>567</v>
      </c>
    </row>
    <row r="7" spans="1:3">
      <c r="A7" s="4" t="s">
        <v>570</v>
      </c>
      <c r="B7" s="7" t="n">
        <v>3000000000</v>
      </c>
    </row>
    <row r="8" spans="1:3">
      <c r="A8" s="4" t="s">
        <v>571</v>
      </c>
      <c r="B8" s="4" t="s">
        <v>572</v>
      </c>
      <c r="C8" s="4" t="s">
        <v>573</v>
      </c>
    </row>
    <row r="9" spans="1:3">
      <c r="A9" s="4" t="s">
        <v>574</v>
      </c>
      <c r="B9" s="7" t="n">
        <v>2097000000</v>
      </c>
      <c r="C9" s="7" t="n">
        <v>2264000000</v>
      </c>
    </row>
    <row r="10" spans="1:3">
      <c r="A10" s="4" t="s">
        <v>575</v>
      </c>
      <c r="B10" s="6" t="n">
        <v>624000000</v>
      </c>
      <c r="C10" s="7" t="n">
        <v>621000000</v>
      </c>
    </row>
    <row r="11" spans="1:3">
      <c r="A11" s="4" t="s">
        <v>576</v>
      </c>
    </row>
    <row r="12" spans="1:3">
      <c r="A12" s="3" t="s">
        <v>567</v>
      </c>
    </row>
    <row r="13" spans="1:3">
      <c r="A13" s="4" t="s">
        <v>570</v>
      </c>
      <c r="B13" s="6" t="n">
        <v>3000000000</v>
      </c>
    </row>
    <row r="14" spans="1:3">
      <c r="A14" s="4" t="s">
        <v>577</v>
      </c>
    </row>
    <row r="15" spans="1:3">
      <c r="A15" s="3" t="s">
        <v>567</v>
      </c>
    </row>
    <row r="16" spans="1:3">
      <c r="A16" s="4" t="s">
        <v>570</v>
      </c>
      <c r="B16" s="6" t="n">
        <v>2000000000</v>
      </c>
    </row>
    <row r="17" spans="1:3">
      <c r="A17" s="4" t="s">
        <v>578</v>
      </c>
    </row>
    <row r="18" spans="1:3">
      <c r="A18" s="3" t="s">
        <v>567</v>
      </c>
    </row>
    <row r="19" spans="1:3">
      <c r="A19" s="4" t="s">
        <v>570</v>
      </c>
      <c r="B19" s="7" t="n">
        <v>10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32</v>
      </c>
      <c r="B1" s="2" t="s">
        <v>1</v>
      </c>
    </row>
    <row r="2" spans="1:4">
      <c r="B2" s="2" t="s">
        <v>2</v>
      </c>
      <c r="C2" s="2" t="s">
        <v>65</v>
      </c>
      <c r="D2" s="2" t="s">
        <v>109</v>
      </c>
    </row>
    <row r="3" spans="1:4">
      <c r="A3" s="3" t="s">
        <v>133</v>
      </c>
    </row>
    <row r="4" spans="1:4">
      <c r="A4" s="4" t="s">
        <v>127</v>
      </c>
      <c r="B4" s="7" t="n">
        <v>11242</v>
      </c>
      <c r="C4" s="7" t="n">
        <v>11121</v>
      </c>
      <c r="D4" s="7" t="n">
        <v>8630</v>
      </c>
    </row>
    <row r="5" spans="1:4">
      <c r="A5" s="3" t="s">
        <v>134</v>
      </c>
    </row>
    <row r="6" spans="1:4">
      <c r="A6" s="4" t="s">
        <v>135</v>
      </c>
      <c r="B6" s="6" t="n">
        <v>53</v>
      </c>
      <c r="C6" s="6" t="n">
        <v>-267</v>
      </c>
      <c r="D6" s="6" t="n">
        <v>311</v>
      </c>
    </row>
    <row r="7" spans="1:4">
      <c r="A7" s="4" t="s">
        <v>136</v>
      </c>
      <c r="B7" s="6" t="n">
        <v>8</v>
      </c>
      <c r="C7" s="6" t="n">
        <v>53</v>
      </c>
      <c r="D7" s="6" t="n">
        <v>-1</v>
      </c>
    </row>
    <row r="8" spans="1:4">
      <c r="A8" s="4" t="s">
        <v>123</v>
      </c>
      <c r="B8" s="6" t="n">
        <v>3</v>
      </c>
      <c r="C8" s="6" t="n">
        <v>8</v>
      </c>
      <c r="D8" s="6" t="n">
        <v>-9</v>
      </c>
    </row>
    <row r="9" spans="1:4">
      <c r="A9" s="4" t="s">
        <v>137</v>
      </c>
      <c r="B9" s="6" t="n">
        <v>64</v>
      </c>
      <c r="C9" s="6" t="n">
        <v>-206</v>
      </c>
      <c r="D9" s="6" t="n">
        <v>301</v>
      </c>
    </row>
    <row r="10" spans="1:4">
      <c r="A10" s="4" t="s">
        <v>138</v>
      </c>
      <c r="B10" s="7" t="n">
        <v>11306</v>
      </c>
      <c r="C10" s="7" t="n">
        <v>10915</v>
      </c>
      <c r="D10" s="7" t="n">
        <v>893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0"/>
  <sheetViews>
    <sheetView workbookViewId="0">
      <selection activeCell="A1" sqref="A1"/>
    </sheetView>
  </sheetViews>
  <sheetFormatPr baseColWidth="8" defaultRowHeight="15" outlineLevelCol="0"/>
  <cols>
    <col customWidth="1" max="1" min="1" width="80"/>
    <col customWidth="1" max="2" min="2" width="58"/>
    <col customWidth="1" max="3" min="3" width="15"/>
    <col customWidth="1" max="4" min="4" width="17"/>
    <col customWidth="1" max="5" min="5" width="15"/>
    <col customWidth="1" max="6" min="6" width="16"/>
    <col customWidth="1" max="7" min="7" width="14"/>
  </cols>
  <sheetData>
    <row r="1" spans="1:7">
      <c r="A1" s="1" t="s">
        <v>579</v>
      </c>
      <c r="B1" s="2" t="s">
        <v>1</v>
      </c>
    </row>
    <row r="2" spans="1:7">
      <c r="B2" s="2" t="s">
        <v>2</v>
      </c>
      <c r="C2" s="2" t="s">
        <v>580</v>
      </c>
      <c r="D2" s="2" t="s">
        <v>4</v>
      </c>
      <c r="E2" s="2" t="s">
        <v>581</v>
      </c>
      <c r="F2" s="2" t="s">
        <v>65</v>
      </c>
      <c r="G2" s="2" t="s">
        <v>582</v>
      </c>
    </row>
    <row r="3" spans="1:7">
      <c r="A3" s="3" t="s">
        <v>583</v>
      </c>
    </row>
    <row r="4" spans="1:7">
      <c r="A4" s="4" t="s">
        <v>584</v>
      </c>
      <c r="B4" s="7" t="n">
        <v>29500000000</v>
      </c>
    </row>
    <row r="5" spans="1:7">
      <c r="A5" s="4" t="s">
        <v>585</v>
      </c>
      <c r="B5" s="6" t="n">
        <v>29344000000</v>
      </c>
      <c r="F5" s="7" t="n">
        <v>26814000000</v>
      </c>
    </row>
    <row r="6" spans="1:7">
      <c r="A6" s="4" t="s">
        <v>586</v>
      </c>
      <c r="E6" s="4" t="s">
        <v>587</v>
      </c>
    </row>
    <row r="7" spans="1:7">
      <c r="A7" s="4" t="s">
        <v>588</v>
      </c>
      <c r="B7" s="6" t="n">
        <v>1165000000</v>
      </c>
    </row>
    <row r="8" spans="1:7">
      <c r="A8" s="4" t="s">
        <v>589</v>
      </c>
      <c r="F8" s="6" t="n">
        <v>1049000000</v>
      </c>
    </row>
    <row r="9" spans="1:7">
      <c r="A9" s="4" t="s">
        <v>590</v>
      </c>
      <c r="B9" s="6" t="n">
        <v>30509000000</v>
      </c>
      <c r="F9" s="6" t="n">
        <v>27863000000</v>
      </c>
    </row>
    <row r="10" spans="1:7">
      <c r="A10" s="4" t="s">
        <v>557</v>
      </c>
      <c r="B10" s="6" t="n">
        <v>1839000000</v>
      </c>
      <c r="F10" s="6" t="n">
        <v>1056000000</v>
      </c>
    </row>
    <row r="11" spans="1:7">
      <c r="A11" s="4" t="s">
        <v>89</v>
      </c>
      <c r="B11" s="7" t="n">
        <v>28670000000</v>
      </c>
      <c r="F11" s="6" t="n">
        <v>26807000000</v>
      </c>
    </row>
    <row r="12" spans="1:7">
      <c r="A12" s="4" t="s">
        <v>591</v>
      </c>
    </row>
    <row r="13" spans="1:7">
      <c r="A13" s="3" t="s">
        <v>583</v>
      </c>
    </row>
    <row r="14" spans="1:7">
      <c r="A14" s="4" t="s">
        <v>592</v>
      </c>
      <c r="B14" s="4" t="s">
        <v>593</v>
      </c>
    </row>
    <row r="15" spans="1:7">
      <c r="A15" s="4" t="s">
        <v>584</v>
      </c>
      <c r="B15" s="7" t="n">
        <v>0</v>
      </c>
    </row>
    <row r="16" spans="1:7">
      <c r="A16" s="4" t="s">
        <v>585</v>
      </c>
      <c r="B16" s="7" t="n">
        <v>0</v>
      </c>
      <c r="F16" s="6" t="n">
        <v>999000000</v>
      </c>
    </row>
    <row r="17" spans="1:7">
      <c r="A17" s="4" t="s">
        <v>586</v>
      </c>
      <c r="B17" s="4" t="s">
        <v>587</v>
      </c>
    </row>
    <row r="18" spans="1:7">
      <c r="A18" s="4" t="s">
        <v>594</v>
      </c>
      <c r="B18" s="4" t="s">
        <v>595</v>
      </c>
    </row>
    <row r="19" spans="1:7">
      <c r="A19" s="4" t="s">
        <v>596</v>
      </c>
    </row>
    <row r="20" spans="1:7">
      <c r="A20" s="3" t="s">
        <v>583</v>
      </c>
    </row>
    <row r="21" spans="1:7">
      <c r="A21" s="4" t="s">
        <v>592</v>
      </c>
      <c r="B21" s="4" t="s">
        <v>597</v>
      </c>
    </row>
    <row r="22" spans="1:7">
      <c r="A22" s="4" t="s">
        <v>584</v>
      </c>
      <c r="B22" s="7" t="n">
        <v>500000000</v>
      </c>
    </row>
    <row r="23" spans="1:7">
      <c r="A23" s="4" t="s">
        <v>585</v>
      </c>
      <c r="B23" s="7" t="n">
        <v>500000000</v>
      </c>
      <c r="F23" s="6" t="n">
        <v>499000000</v>
      </c>
    </row>
    <row r="24" spans="1:7">
      <c r="A24" s="4" t="s">
        <v>594</v>
      </c>
      <c r="B24" s="4" t="s">
        <v>598</v>
      </c>
    </row>
    <row r="25" spans="1:7">
      <c r="A25" s="4" t="s">
        <v>599</v>
      </c>
    </row>
    <row r="26" spans="1:7">
      <c r="A26" s="3" t="s">
        <v>583</v>
      </c>
    </row>
    <row r="27" spans="1:7">
      <c r="A27" s="4" t="s">
        <v>592</v>
      </c>
      <c r="B27" s="4" t="s">
        <v>600</v>
      </c>
    </row>
    <row r="28" spans="1:7">
      <c r="A28" s="4" t="s">
        <v>584</v>
      </c>
      <c r="B28" s="7" t="n">
        <v>750000000</v>
      </c>
    </row>
    <row r="29" spans="1:7">
      <c r="A29" s="4" t="s">
        <v>585</v>
      </c>
      <c r="B29" s="7" t="n">
        <v>750000000</v>
      </c>
      <c r="F29" s="6" t="n">
        <v>749000000</v>
      </c>
    </row>
    <row r="30" spans="1:7">
      <c r="A30" s="4" t="s">
        <v>586</v>
      </c>
      <c r="B30" s="4" t="s">
        <v>601</v>
      </c>
    </row>
    <row r="31" spans="1:7">
      <c r="A31" s="4" t="s">
        <v>594</v>
      </c>
      <c r="B31" s="4" t="s">
        <v>598</v>
      </c>
    </row>
    <row r="32" spans="1:7">
      <c r="A32" s="4" t="s">
        <v>602</v>
      </c>
    </row>
    <row r="33" spans="1:7">
      <c r="A33" s="3" t="s">
        <v>583</v>
      </c>
    </row>
    <row r="34" spans="1:7">
      <c r="A34" s="4" t="s">
        <v>592</v>
      </c>
      <c r="B34" s="4" t="s">
        <v>603</v>
      </c>
    </row>
    <row r="35" spans="1:7">
      <c r="A35" s="4" t="s">
        <v>584</v>
      </c>
      <c r="B35" s="7" t="n">
        <v>500000000</v>
      </c>
    </row>
    <row r="36" spans="1:7">
      <c r="A36" s="4" t="s">
        <v>585</v>
      </c>
      <c r="B36" s="7" t="n">
        <v>506000000</v>
      </c>
      <c r="F36" s="6" t="n">
        <v>499000000</v>
      </c>
    </row>
    <row r="37" spans="1:7">
      <c r="A37" s="4" t="s">
        <v>586</v>
      </c>
      <c r="B37" s="4" t="s">
        <v>604</v>
      </c>
    </row>
    <row r="38" spans="1:7">
      <c r="A38" s="4" t="s">
        <v>594</v>
      </c>
      <c r="B38" s="4" t="s">
        <v>605</v>
      </c>
    </row>
    <row r="39" spans="1:7">
      <c r="A39" s="4" t="s">
        <v>606</v>
      </c>
    </row>
    <row r="40" spans="1:7">
      <c r="A40" s="3" t="s">
        <v>583</v>
      </c>
    </row>
    <row r="41" spans="1:7">
      <c r="A41" s="4" t="s">
        <v>592</v>
      </c>
      <c r="B41" s="4" t="s">
        <v>607</v>
      </c>
    </row>
    <row r="42" spans="1:7">
      <c r="A42" s="4" t="s">
        <v>584</v>
      </c>
      <c r="B42" s="7" t="n">
        <v>1000000000</v>
      </c>
    </row>
    <row r="43" spans="1:7">
      <c r="A43" s="4" t="s">
        <v>585</v>
      </c>
      <c r="B43" s="7" t="n">
        <v>999000000</v>
      </c>
      <c r="F43" s="6" t="n">
        <v>999000000</v>
      </c>
    </row>
    <row r="44" spans="1:7">
      <c r="A44" s="4" t="s">
        <v>586</v>
      </c>
      <c r="B44" s="4" t="s">
        <v>608</v>
      </c>
    </row>
    <row r="45" spans="1:7">
      <c r="A45" s="4" t="s">
        <v>594</v>
      </c>
      <c r="B45" s="4" t="s">
        <v>609</v>
      </c>
    </row>
    <row r="46" spans="1:7">
      <c r="A46" s="4" t="s">
        <v>610</v>
      </c>
    </row>
    <row r="47" spans="1:7">
      <c r="A47" s="3" t="s">
        <v>583</v>
      </c>
    </row>
    <row r="48" spans="1:7">
      <c r="A48" s="4" t="s">
        <v>592</v>
      </c>
      <c r="B48" s="4" t="s">
        <v>607</v>
      </c>
    </row>
    <row r="49" spans="1:7">
      <c r="A49" s="4" t="s">
        <v>584</v>
      </c>
      <c r="B49" s="7" t="n">
        <v>1350000000</v>
      </c>
    </row>
    <row r="50" spans="1:7">
      <c r="A50" s="4" t="s">
        <v>585</v>
      </c>
      <c r="B50" s="7" t="n">
        <v>1348000000</v>
      </c>
      <c r="F50" s="6" t="n">
        <v>1345000000</v>
      </c>
    </row>
    <row r="51" spans="1:7">
      <c r="A51" s="4" t="s">
        <v>586</v>
      </c>
      <c r="B51" s="4" t="s">
        <v>587</v>
      </c>
    </row>
    <row r="52" spans="1:7">
      <c r="A52" s="4" t="s">
        <v>594</v>
      </c>
      <c r="B52" s="4" t="s">
        <v>609</v>
      </c>
    </row>
    <row r="53" spans="1:7">
      <c r="A53" s="4" t="s">
        <v>611</v>
      </c>
    </row>
    <row r="54" spans="1:7">
      <c r="A54" s="3" t="s">
        <v>583</v>
      </c>
    </row>
    <row r="55" spans="1:7">
      <c r="A55" s="4" t="s">
        <v>592</v>
      </c>
      <c r="B55" s="4" t="s">
        <v>612</v>
      </c>
    </row>
    <row r="56" spans="1:7">
      <c r="A56" s="4" t="s">
        <v>584</v>
      </c>
      <c r="B56" s="7" t="n">
        <v>300000000</v>
      </c>
    </row>
    <row r="57" spans="1:7">
      <c r="A57" s="4" t="s">
        <v>585</v>
      </c>
      <c r="B57" s="7" t="n">
        <v>299000000</v>
      </c>
      <c r="F57" s="6" t="n">
        <v>299000000</v>
      </c>
    </row>
    <row r="58" spans="1:7">
      <c r="A58" s="4" t="s">
        <v>594</v>
      </c>
      <c r="B58" s="4" t="s">
        <v>613</v>
      </c>
    </row>
    <row r="59" spans="1:7">
      <c r="A59" s="4" t="s">
        <v>614</v>
      </c>
    </row>
    <row r="60" spans="1:7">
      <c r="A60" s="3" t="s">
        <v>583</v>
      </c>
    </row>
    <row r="61" spans="1:7">
      <c r="A61" s="4" t="s">
        <v>592</v>
      </c>
      <c r="B61" s="4" t="s">
        <v>615</v>
      </c>
    </row>
    <row r="62" spans="1:7">
      <c r="A62" s="4" t="s">
        <v>584</v>
      </c>
      <c r="B62" s="7" t="n">
        <v>700000000</v>
      </c>
    </row>
    <row r="63" spans="1:7">
      <c r="A63" s="4" t="s">
        <v>585</v>
      </c>
      <c r="B63" s="7" t="n">
        <v>698000000</v>
      </c>
      <c r="F63" s="6" t="n">
        <v>696000000</v>
      </c>
    </row>
    <row r="64" spans="1:7">
      <c r="A64" s="4" t="s">
        <v>586</v>
      </c>
      <c r="B64" s="4" t="s">
        <v>616</v>
      </c>
    </row>
    <row r="65" spans="1:7">
      <c r="A65" s="4" t="s">
        <v>594</v>
      </c>
      <c r="B65" s="4" t="s">
        <v>613</v>
      </c>
    </row>
    <row r="66" spans="1:7">
      <c r="A66" s="4" t="s">
        <v>617</v>
      </c>
      <c r="B66" s="7" t="n">
        <v>2000000</v>
      </c>
    </row>
    <row r="67" spans="1:7">
      <c r="A67" s="4" t="s">
        <v>618</v>
      </c>
    </row>
    <row r="68" spans="1:7">
      <c r="A68" s="3" t="s">
        <v>583</v>
      </c>
    </row>
    <row r="69" spans="1:7">
      <c r="A69" s="4" t="s">
        <v>592</v>
      </c>
      <c r="B69" s="4" t="s">
        <v>619</v>
      </c>
    </row>
    <row r="70" spans="1:7">
      <c r="A70" s="4" t="s">
        <v>584</v>
      </c>
      <c r="B70" s="7" t="n">
        <v>1250000000</v>
      </c>
    </row>
    <row r="71" spans="1:7">
      <c r="A71" s="4" t="s">
        <v>585</v>
      </c>
      <c r="B71" s="7" t="n">
        <v>1246000000</v>
      </c>
      <c r="F71" s="6" t="n">
        <v>1245000000</v>
      </c>
    </row>
    <row r="72" spans="1:7">
      <c r="A72" s="4" t="s">
        <v>586</v>
      </c>
      <c r="B72" s="4" t="s">
        <v>620</v>
      </c>
    </row>
    <row r="73" spans="1:7">
      <c r="A73" s="4" t="s">
        <v>594</v>
      </c>
      <c r="B73" s="4" t="s">
        <v>621</v>
      </c>
    </row>
    <row r="74" spans="1:7">
      <c r="A74" s="4" t="s">
        <v>622</v>
      </c>
    </row>
    <row r="75" spans="1:7">
      <c r="A75" s="3" t="s">
        <v>583</v>
      </c>
    </row>
    <row r="76" spans="1:7">
      <c r="A76" s="4" t="s">
        <v>592</v>
      </c>
      <c r="B76" s="4" t="s">
        <v>607</v>
      </c>
    </row>
    <row r="77" spans="1:7">
      <c r="A77" s="4" t="s">
        <v>584</v>
      </c>
      <c r="B77" s="7" t="n">
        <v>1000000000</v>
      </c>
    </row>
    <row r="78" spans="1:7">
      <c r="A78" s="4" t="s">
        <v>585</v>
      </c>
      <c r="B78" s="7" t="n">
        <v>998000000</v>
      </c>
      <c r="F78" s="6" t="n">
        <v>997000000</v>
      </c>
    </row>
    <row r="79" spans="1:7">
      <c r="A79" s="4" t="s">
        <v>586</v>
      </c>
      <c r="B79" s="4" t="s">
        <v>623</v>
      </c>
    </row>
    <row r="80" spans="1:7">
      <c r="A80" s="4" t="s">
        <v>594</v>
      </c>
      <c r="B80" s="4" t="s">
        <v>624</v>
      </c>
    </row>
    <row r="81" spans="1:7">
      <c r="A81" s="4" t="s">
        <v>625</v>
      </c>
    </row>
    <row r="82" spans="1:7">
      <c r="A82" s="3" t="s">
        <v>583</v>
      </c>
    </row>
    <row r="83" spans="1:7">
      <c r="A83" s="4" t="s">
        <v>592</v>
      </c>
      <c r="B83" s="4" t="s">
        <v>626</v>
      </c>
    </row>
    <row r="84" spans="1:7">
      <c r="A84" s="4" t="s">
        <v>584</v>
      </c>
      <c r="B84" s="7" t="n">
        <v>1100000000</v>
      </c>
    </row>
    <row r="85" spans="1:7">
      <c r="A85" s="4" t="s">
        <v>585</v>
      </c>
      <c r="B85" s="7" t="n">
        <v>1095000000</v>
      </c>
      <c r="F85" s="6" t="n">
        <v>1094000000</v>
      </c>
    </row>
    <row r="86" spans="1:7">
      <c r="A86" s="4" t="s">
        <v>586</v>
      </c>
      <c r="B86" s="4" t="s">
        <v>627</v>
      </c>
    </row>
    <row r="87" spans="1:7">
      <c r="A87" s="4" t="s">
        <v>594</v>
      </c>
      <c r="B87" s="4" t="s">
        <v>628</v>
      </c>
    </row>
    <row r="88" spans="1:7">
      <c r="A88" s="4" t="s">
        <v>629</v>
      </c>
    </row>
    <row r="89" spans="1:7">
      <c r="A89" s="3" t="s">
        <v>583</v>
      </c>
    </row>
    <row r="90" spans="1:7">
      <c r="A90" s="4" t="s">
        <v>592</v>
      </c>
      <c r="B90" s="4" t="s">
        <v>603</v>
      </c>
    </row>
    <row r="91" spans="1:7">
      <c r="A91" s="4" t="s">
        <v>584</v>
      </c>
      <c r="B91" s="7" t="n">
        <v>1000000000</v>
      </c>
    </row>
    <row r="92" spans="1:7">
      <c r="A92" s="4" t="s">
        <v>585</v>
      </c>
      <c r="B92" s="7" t="n">
        <v>996000000</v>
      </c>
      <c r="F92" s="6" t="n">
        <v>995000000</v>
      </c>
    </row>
    <row r="93" spans="1:7">
      <c r="A93" s="4" t="s">
        <v>586</v>
      </c>
      <c r="B93" s="4" t="s">
        <v>630</v>
      </c>
    </row>
    <row r="94" spans="1:7">
      <c r="A94" s="4" t="s">
        <v>594</v>
      </c>
      <c r="B94" s="4" t="s">
        <v>631</v>
      </c>
    </row>
    <row r="95" spans="1:7">
      <c r="A95" s="4" t="s">
        <v>632</v>
      </c>
    </row>
    <row r="96" spans="1:7">
      <c r="A96" s="3" t="s">
        <v>583</v>
      </c>
    </row>
    <row r="97" spans="1:7">
      <c r="A97" s="4" t="s">
        <v>592</v>
      </c>
      <c r="B97" s="4" t="s">
        <v>607</v>
      </c>
    </row>
    <row r="98" spans="1:7">
      <c r="A98" s="4" t="s">
        <v>584</v>
      </c>
      <c r="B98" s="7" t="n">
        <v>1300000000</v>
      </c>
    </row>
    <row r="99" spans="1:7">
      <c r="A99" s="4" t="s">
        <v>585</v>
      </c>
      <c r="B99" s="7" t="n">
        <v>1290000000</v>
      </c>
      <c r="F99" s="6" t="n">
        <v>1288000000</v>
      </c>
    </row>
    <row r="100" spans="1:7">
      <c r="A100" s="4" t="s">
        <v>586</v>
      </c>
      <c r="B100" s="4" t="s">
        <v>633</v>
      </c>
    </row>
    <row r="101" spans="1:7">
      <c r="A101" s="4" t="s">
        <v>594</v>
      </c>
      <c r="B101" s="4" t="s">
        <v>634</v>
      </c>
    </row>
    <row r="102" spans="1:7">
      <c r="A102" s="4" t="s">
        <v>635</v>
      </c>
    </row>
    <row r="103" spans="1:7">
      <c r="A103" s="3" t="s">
        <v>583</v>
      </c>
    </row>
    <row r="104" spans="1:7">
      <c r="A104" s="4" t="s">
        <v>592</v>
      </c>
      <c r="B104" s="4" t="s">
        <v>603</v>
      </c>
    </row>
    <row r="105" spans="1:7">
      <c r="A105" s="4" t="s">
        <v>584</v>
      </c>
      <c r="B105" s="7" t="n">
        <v>1000000000</v>
      </c>
    </row>
    <row r="106" spans="1:7">
      <c r="A106" s="4" t="s">
        <v>585</v>
      </c>
      <c r="B106" s="7" t="n">
        <v>989000000</v>
      </c>
      <c r="F106" s="6" t="n">
        <v>987000000</v>
      </c>
    </row>
    <row r="107" spans="1:7">
      <c r="A107" s="4" t="s">
        <v>586</v>
      </c>
      <c r="B107" s="4" t="s">
        <v>636</v>
      </c>
    </row>
    <row r="108" spans="1:7">
      <c r="A108" s="4" t="s">
        <v>594</v>
      </c>
      <c r="B108" s="4" t="s">
        <v>637</v>
      </c>
    </row>
    <row r="109" spans="1:7">
      <c r="A109" s="4" t="s">
        <v>638</v>
      </c>
    </row>
    <row r="110" spans="1:7">
      <c r="A110" s="3" t="s">
        <v>583</v>
      </c>
    </row>
    <row r="111" spans="1:7">
      <c r="A111" s="4" t="s">
        <v>592</v>
      </c>
      <c r="B111" s="4" t="s">
        <v>639</v>
      </c>
    </row>
    <row r="112" spans="1:7">
      <c r="A112" s="4" t="s">
        <v>584</v>
      </c>
      <c r="B112" s="7" t="n">
        <v>1000000000</v>
      </c>
    </row>
    <row r="113" spans="1:7">
      <c r="A113" s="4" t="s">
        <v>585</v>
      </c>
      <c r="B113" s="7" t="n">
        <v>1007000000</v>
      </c>
      <c r="F113" s="6" t="n">
        <v>981000000</v>
      </c>
    </row>
    <row r="114" spans="1:7">
      <c r="A114" s="4" t="s">
        <v>586</v>
      </c>
      <c r="B114" s="4" t="s">
        <v>640</v>
      </c>
    </row>
    <row r="115" spans="1:7">
      <c r="A115" s="4" t="s">
        <v>594</v>
      </c>
      <c r="B115" s="4" t="s">
        <v>641</v>
      </c>
    </row>
    <row r="116" spans="1:7">
      <c r="A116" s="4" t="s">
        <v>642</v>
      </c>
    </row>
    <row r="117" spans="1:7">
      <c r="A117" s="3" t="s">
        <v>583</v>
      </c>
    </row>
    <row r="118" spans="1:7">
      <c r="A118" s="4" t="s">
        <v>592</v>
      </c>
      <c r="B118" s="4" t="s">
        <v>643</v>
      </c>
    </row>
    <row r="119" spans="1:7">
      <c r="A119" s="4" t="s">
        <v>584</v>
      </c>
      <c r="B119" s="7" t="n">
        <v>1000000000</v>
      </c>
    </row>
    <row r="120" spans="1:7">
      <c r="A120" s="4" t="s">
        <v>585</v>
      </c>
      <c r="B120" s="7" t="n">
        <v>1059000000</v>
      </c>
      <c r="F120" s="6" t="n">
        <v>1005000000</v>
      </c>
    </row>
    <row r="121" spans="1:7">
      <c r="A121" s="4" t="s">
        <v>586</v>
      </c>
      <c r="B121" s="4" t="s">
        <v>644</v>
      </c>
    </row>
    <row r="122" spans="1:7">
      <c r="A122" s="4" t="s">
        <v>594</v>
      </c>
      <c r="B122" s="4" t="s">
        <v>645</v>
      </c>
    </row>
    <row r="123" spans="1:7">
      <c r="A123" s="4" t="s">
        <v>617</v>
      </c>
      <c r="B123" s="7" t="n">
        <v>7000000</v>
      </c>
    </row>
    <row r="124" spans="1:7">
      <c r="A124" s="4" t="s">
        <v>646</v>
      </c>
    </row>
    <row r="125" spans="1:7">
      <c r="A125" s="3" t="s">
        <v>583</v>
      </c>
    </row>
    <row r="126" spans="1:7">
      <c r="A126" s="4" t="s">
        <v>592</v>
      </c>
      <c r="B126" s="4" t="s">
        <v>593</v>
      </c>
    </row>
    <row r="127" spans="1:7">
      <c r="A127" s="4" t="s">
        <v>584</v>
      </c>
      <c r="B127" s="7" t="n">
        <v>1750000000</v>
      </c>
      <c r="C127" s="7" t="n">
        <v>1800000000</v>
      </c>
      <c r="D127" s="7" t="n">
        <v>1000000000</v>
      </c>
    </row>
    <row r="128" spans="1:7">
      <c r="A128" s="4" t="s">
        <v>585</v>
      </c>
      <c r="B128" s="7" t="n">
        <v>1797000000</v>
      </c>
      <c r="F128" s="6" t="n">
        <v>0</v>
      </c>
    </row>
    <row r="129" spans="1:7">
      <c r="A129" s="4" t="s">
        <v>586</v>
      </c>
      <c r="B129" s="4" t="s">
        <v>647</v>
      </c>
      <c r="D129" s="4" t="s">
        <v>647</v>
      </c>
    </row>
    <row r="130" spans="1:7">
      <c r="A130" s="4" t="s">
        <v>594</v>
      </c>
      <c r="B130" s="4" t="s">
        <v>648</v>
      </c>
    </row>
    <row r="131" spans="1:7">
      <c r="A131" s="4" t="s">
        <v>617</v>
      </c>
      <c r="B131" s="7" t="n">
        <v>6000000</v>
      </c>
    </row>
    <row r="132" spans="1:7">
      <c r="A132" s="4" t="s">
        <v>649</v>
      </c>
    </row>
    <row r="133" spans="1:7">
      <c r="A133" s="3" t="s">
        <v>583</v>
      </c>
    </row>
    <row r="134" spans="1:7">
      <c r="A134" s="4" t="s">
        <v>592</v>
      </c>
      <c r="B134" s="4" t="s">
        <v>650</v>
      </c>
    </row>
    <row r="135" spans="1:7">
      <c r="A135" s="4" t="s">
        <v>584</v>
      </c>
      <c r="B135" s="7" t="n">
        <v>3000000000</v>
      </c>
    </row>
    <row r="136" spans="1:7">
      <c r="A136" s="4" t="s">
        <v>585</v>
      </c>
      <c r="B136" s="7" t="n">
        <v>2953000000</v>
      </c>
      <c r="F136" s="6" t="n">
        <v>2951000000</v>
      </c>
    </row>
    <row r="137" spans="1:7">
      <c r="A137" s="4" t="s">
        <v>586</v>
      </c>
      <c r="B137" s="4" t="s">
        <v>651</v>
      </c>
    </row>
    <row r="138" spans="1:7">
      <c r="A138" s="4" t="s">
        <v>594</v>
      </c>
      <c r="B138" s="4" t="s">
        <v>652</v>
      </c>
    </row>
    <row r="139" spans="1:7">
      <c r="A139" s="4" t="s">
        <v>653</v>
      </c>
    </row>
    <row r="140" spans="1:7">
      <c r="A140" s="3" t="s">
        <v>583</v>
      </c>
    </row>
    <row r="141" spans="1:7">
      <c r="A141" s="4" t="s">
        <v>592</v>
      </c>
      <c r="B141" s="4" t="s">
        <v>603</v>
      </c>
    </row>
    <row r="142" spans="1:7">
      <c r="A142" s="4" t="s">
        <v>584</v>
      </c>
      <c r="B142" s="7" t="n">
        <v>500000000</v>
      </c>
    </row>
    <row r="143" spans="1:7">
      <c r="A143" s="4" t="s">
        <v>585</v>
      </c>
      <c r="B143" s="7" t="n">
        <v>495000000</v>
      </c>
      <c r="F143" s="6" t="n">
        <v>495000000</v>
      </c>
    </row>
    <row r="144" spans="1:7">
      <c r="A144" s="4" t="s">
        <v>586</v>
      </c>
      <c r="B144" s="4" t="s">
        <v>654</v>
      </c>
    </row>
    <row r="145" spans="1:7">
      <c r="A145" s="4" t="s">
        <v>594</v>
      </c>
      <c r="B145" s="4" t="s">
        <v>655</v>
      </c>
    </row>
    <row r="146" spans="1:7">
      <c r="A146" s="4" t="s">
        <v>656</v>
      </c>
    </row>
    <row r="147" spans="1:7">
      <c r="A147" s="3" t="s">
        <v>583</v>
      </c>
    </row>
    <row r="148" spans="1:7">
      <c r="A148" s="4" t="s">
        <v>592</v>
      </c>
      <c r="B148" s="4" t="s">
        <v>607</v>
      </c>
    </row>
    <row r="149" spans="1:7">
      <c r="A149" s="4" t="s">
        <v>584</v>
      </c>
      <c r="B149" s="7" t="n">
        <v>1000000000</v>
      </c>
    </row>
    <row r="150" spans="1:7">
      <c r="A150" s="4" t="s">
        <v>585</v>
      </c>
      <c r="B150" s="7" t="n">
        <v>989000000</v>
      </c>
      <c r="F150" s="6" t="n">
        <v>989000000</v>
      </c>
    </row>
    <row r="151" spans="1:7">
      <c r="A151" s="4" t="s">
        <v>586</v>
      </c>
      <c r="B151" s="4" t="s">
        <v>657</v>
      </c>
    </row>
    <row r="152" spans="1:7">
      <c r="A152" s="4" t="s">
        <v>594</v>
      </c>
      <c r="B152" s="4" t="s">
        <v>658</v>
      </c>
    </row>
    <row r="153" spans="1:7">
      <c r="A153" s="4" t="s">
        <v>659</v>
      </c>
    </row>
    <row r="154" spans="1:7">
      <c r="A154" s="3" t="s">
        <v>583</v>
      </c>
    </row>
    <row r="155" spans="1:7">
      <c r="A155" s="4" t="s">
        <v>592</v>
      </c>
      <c r="B155" s="4" t="s">
        <v>607</v>
      </c>
    </row>
    <row r="156" spans="1:7">
      <c r="A156" s="4" t="s">
        <v>584</v>
      </c>
      <c r="B156" s="7" t="n">
        <v>1000000000</v>
      </c>
    </row>
    <row r="157" spans="1:7">
      <c r="A157" s="4" t="s">
        <v>585</v>
      </c>
      <c r="B157" s="7" t="n">
        <v>989000000</v>
      </c>
      <c r="F157" s="6" t="n">
        <v>989000000</v>
      </c>
    </row>
    <row r="158" spans="1:7">
      <c r="A158" s="4" t="s">
        <v>586</v>
      </c>
      <c r="B158" s="4" t="s">
        <v>660</v>
      </c>
    </row>
    <row r="159" spans="1:7">
      <c r="A159" s="4" t="s">
        <v>594</v>
      </c>
      <c r="B159" s="4" t="s">
        <v>661</v>
      </c>
    </row>
    <row r="160" spans="1:7">
      <c r="A160" s="4" t="s">
        <v>662</v>
      </c>
    </row>
    <row r="161" spans="1:7">
      <c r="A161" s="3" t="s">
        <v>583</v>
      </c>
    </row>
    <row r="162" spans="1:7">
      <c r="A162" s="4" t="s">
        <v>592</v>
      </c>
      <c r="B162" s="4" t="s">
        <v>626</v>
      </c>
    </row>
    <row r="163" spans="1:7">
      <c r="A163" s="4" t="s">
        <v>584</v>
      </c>
      <c r="B163" s="7" t="n">
        <v>1000000000</v>
      </c>
    </row>
    <row r="164" spans="1:7">
      <c r="A164" s="4" t="s">
        <v>585</v>
      </c>
      <c r="B164" s="7" t="n">
        <v>979000000</v>
      </c>
      <c r="F164" s="6" t="n">
        <v>979000000</v>
      </c>
    </row>
    <row r="165" spans="1:7">
      <c r="A165" s="4" t="s">
        <v>586</v>
      </c>
      <c r="B165" s="4" t="s">
        <v>663</v>
      </c>
    </row>
    <row r="166" spans="1:7">
      <c r="A166" s="4" t="s">
        <v>594</v>
      </c>
      <c r="B166" s="4" t="s">
        <v>664</v>
      </c>
    </row>
    <row r="167" spans="1:7">
      <c r="A167" s="4" t="s">
        <v>665</v>
      </c>
    </row>
    <row r="168" spans="1:7">
      <c r="A168" s="3" t="s">
        <v>583</v>
      </c>
    </row>
    <row r="169" spans="1:7">
      <c r="A169" s="4" t="s">
        <v>592</v>
      </c>
      <c r="B169" s="4" t="s">
        <v>603</v>
      </c>
    </row>
    <row r="170" spans="1:7">
      <c r="A170" s="4" t="s">
        <v>584</v>
      </c>
      <c r="B170" s="7" t="n">
        <v>1000000000</v>
      </c>
    </row>
    <row r="171" spans="1:7">
      <c r="A171" s="4" t="s">
        <v>585</v>
      </c>
      <c r="B171" s="7" t="n">
        <v>978000000</v>
      </c>
      <c r="F171" s="6" t="n">
        <v>977000000</v>
      </c>
    </row>
    <row r="172" spans="1:7">
      <c r="A172" s="4" t="s">
        <v>586</v>
      </c>
      <c r="B172" s="4" t="s">
        <v>608</v>
      </c>
    </row>
    <row r="173" spans="1:7">
      <c r="A173" s="4" t="s">
        <v>594</v>
      </c>
      <c r="B173" s="4" t="s">
        <v>666</v>
      </c>
    </row>
    <row r="174" spans="1:7">
      <c r="A174" s="4" t="s">
        <v>667</v>
      </c>
    </row>
    <row r="175" spans="1:7">
      <c r="A175" s="3" t="s">
        <v>583</v>
      </c>
    </row>
    <row r="176" spans="1:7">
      <c r="A176" s="4" t="s">
        <v>592</v>
      </c>
      <c r="B176" s="4" t="s">
        <v>607</v>
      </c>
    </row>
    <row r="177" spans="1:7">
      <c r="A177" s="4" t="s">
        <v>584</v>
      </c>
      <c r="B177" s="7" t="n">
        <v>1600000000</v>
      </c>
    </row>
    <row r="178" spans="1:7">
      <c r="A178" s="4" t="s">
        <v>585</v>
      </c>
      <c r="B178" s="7" t="n">
        <v>1585000000</v>
      </c>
      <c r="F178" s="6" t="n">
        <v>1585000000</v>
      </c>
    </row>
    <row r="179" spans="1:7">
      <c r="A179" s="4" t="s">
        <v>586</v>
      </c>
      <c r="B179" s="4" t="s">
        <v>668</v>
      </c>
    </row>
    <row r="180" spans="1:7">
      <c r="A180" s="4" t="s">
        <v>594</v>
      </c>
      <c r="B180" s="4" t="s">
        <v>669</v>
      </c>
    </row>
    <row r="181" spans="1:7">
      <c r="A181" s="4" t="s">
        <v>670</v>
      </c>
    </row>
    <row r="182" spans="1:7">
      <c r="A182" s="3" t="s">
        <v>583</v>
      </c>
    </row>
    <row r="183" spans="1:7">
      <c r="A183" s="4" t="s">
        <v>592</v>
      </c>
      <c r="B183" s="4" t="s">
        <v>671</v>
      </c>
    </row>
    <row r="184" spans="1:7">
      <c r="A184" s="4" t="s">
        <v>584</v>
      </c>
      <c r="B184" s="7" t="n">
        <v>1150000000</v>
      </c>
      <c r="E184" s="7" t="n">
        <v>1200000000</v>
      </c>
      <c r="G184" s="7" t="n">
        <v>750000000</v>
      </c>
    </row>
    <row r="185" spans="1:7">
      <c r="A185" s="4" t="s">
        <v>585</v>
      </c>
      <c r="B185" s="7" t="n">
        <v>1144000000</v>
      </c>
      <c r="F185" s="6" t="n">
        <v>738000000</v>
      </c>
    </row>
    <row r="186" spans="1:7">
      <c r="A186" s="4" t="s">
        <v>586</v>
      </c>
      <c r="B186" s="4" t="s">
        <v>644</v>
      </c>
      <c r="G186" s="4" t="s">
        <v>644</v>
      </c>
    </row>
    <row r="187" spans="1:7">
      <c r="A187" s="4" t="s">
        <v>672</v>
      </c>
      <c r="B187" s="7" t="n">
        <v>10000000</v>
      </c>
    </row>
    <row r="188" spans="1:7">
      <c r="A188" s="4" t="s">
        <v>594</v>
      </c>
      <c r="B188" s="4" t="s">
        <v>673</v>
      </c>
    </row>
    <row r="189" spans="1:7">
      <c r="A189" s="4" t="s">
        <v>674</v>
      </c>
    </row>
    <row r="190" spans="1:7">
      <c r="A190" s="3" t="s">
        <v>583</v>
      </c>
    </row>
    <row r="191" spans="1:7">
      <c r="A191" s="4" t="s">
        <v>675</v>
      </c>
      <c r="B191" s="7" t="n">
        <v>10000000</v>
      </c>
    </row>
    <row r="192" spans="1:7">
      <c r="A192" s="4" t="s">
        <v>676</v>
      </c>
    </row>
    <row r="193" spans="1:7">
      <c r="A193" s="3" t="s">
        <v>583</v>
      </c>
    </row>
    <row r="194" spans="1:7">
      <c r="A194" s="4" t="s">
        <v>592</v>
      </c>
      <c r="B194" s="4" t="s">
        <v>643</v>
      </c>
    </row>
    <row r="195" spans="1:7">
      <c r="A195" s="4" t="s">
        <v>584</v>
      </c>
      <c r="B195" s="7" t="n">
        <v>1500000000</v>
      </c>
    </row>
    <row r="196" spans="1:7">
      <c r="A196" s="4" t="s">
        <v>585</v>
      </c>
      <c r="B196" s="7" t="n">
        <v>1462000000</v>
      </c>
      <c r="F196" s="6" t="n">
        <v>1462000000</v>
      </c>
    </row>
    <row r="197" spans="1:7">
      <c r="A197" s="4" t="s">
        <v>586</v>
      </c>
      <c r="B197" s="4" t="s">
        <v>677</v>
      </c>
    </row>
    <row r="198" spans="1:7">
      <c r="A198" s="4" t="s">
        <v>594</v>
      </c>
      <c r="B198" s="4" t="s">
        <v>678</v>
      </c>
    </row>
    <row r="199" spans="1:7">
      <c r="A199" s="4" t="s">
        <v>617</v>
      </c>
      <c r="B199" s="7" t="n">
        <v>25000000</v>
      </c>
    </row>
    <row r="200" spans="1:7">
      <c r="A200" s="4" t="s">
        <v>679</v>
      </c>
    </row>
    <row r="201" spans="1:7">
      <c r="A201" s="3" t="s">
        <v>583</v>
      </c>
    </row>
    <row r="202" spans="1:7">
      <c r="A202" s="4" t="s">
        <v>592</v>
      </c>
      <c r="B202" s="4" t="s">
        <v>680</v>
      </c>
    </row>
    <row r="203" spans="1:7">
      <c r="A203" s="4" t="s">
        <v>584</v>
      </c>
      <c r="B203" s="7" t="n">
        <v>1250000000</v>
      </c>
    </row>
    <row r="204" spans="1:7">
      <c r="A204" s="4" t="s">
        <v>585</v>
      </c>
      <c r="B204" s="7" t="n">
        <v>1221000000</v>
      </c>
      <c r="F204" s="6" t="n">
        <v>0</v>
      </c>
    </row>
    <row r="205" spans="1:7">
      <c r="A205" s="4" t="s">
        <v>586</v>
      </c>
      <c r="B205" s="4" t="s">
        <v>681</v>
      </c>
    </row>
    <row r="206" spans="1:7">
      <c r="A206" s="4" t="s">
        <v>594</v>
      </c>
      <c r="B206" s="4" t="s">
        <v>682</v>
      </c>
    </row>
    <row r="207" spans="1:7">
      <c r="A207" s="4" t="s">
        <v>617</v>
      </c>
      <c r="B207" s="7" t="n">
        <v>16000000</v>
      </c>
    </row>
    <row r="208" spans="1:7">
      <c r="A208" s="4" t="s">
        <v>683</v>
      </c>
    </row>
    <row r="209" spans="1:7">
      <c r="A209" s="3" t="s">
        <v>583</v>
      </c>
    </row>
    <row r="210" spans="1:7">
      <c r="A210" s="4" t="s">
        <v>584</v>
      </c>
      <c r="B210" s="6" t="n">
        <v>750000000</v>
      </c>
    </row>
    <row r="211" spans="1:7">
      <c r="A211" s="4" t="s">
        <v>672</v>
      </c>
      <c r="B211" s="6" t="n">
        <v>32000000</v>
      </c>
    </row>
    <row r="212" spans="1:7">
      <c r="A212" s="4" t="s">
        <v>684</v>
      </c>
    </row>
    <row r="213" spans="1:7">
      <c r="A213" s="3" t="s">
        <v>583</v>
      </c>
    </row>
    <row r="214" spans="1:7">
      <c r="A214" s="4" t="s">
        <v>675</v>
      </c>
      <c r="B214" s="6" t="n">
        <v>17000000</v>
      </c>
    </row>
    <row r="215" spans="1:7">
      <c r="A215" s="4" t="s">
        <v>685</v>
      </c>
    </row>
    <row r="216" spans="1:7">
      <c r="A216" s="3" t="s">
        <v>583</v>
      </c>
    </row>
    <row r="217" spans="1:7">
      <c r="A217" s="4" t="s">
        <v>584</v>
      </c>
      <c r="B217" s="6" t="n">
        <v>400000000</v>
      </c>
    </row>
    <row r="218" spans="1:7">
      <c r="A218" s="4" t="s">
        <v>686</v>
      </c>
    </row>
    <row r="219" spans="1:7">
      <c r="A219" s="3" t="s">
        <v>583</v>
      </c>
    </row>
    <row r="220" spans="1:7">
      <c r="A220" s="4" t="s">
        <v>675</v>
      </c>
      <c r="B220" s="7" t="n">
        <v>22000000</v>
      </c>
    </row>
    <row r="221" spans="1:7">
      <c r="A221" s="4" t="s">
        <v>687</v>
      </c>
    </row>
    <row r="222" spans="1:7">
      <c r="A222" s="3" t="s">
        <v>583</v>
      </c>
    </row>
    <row r="223" spans="1:7">
      <c r="A223" s="4" t="s">
        <v>592</v>
      </c>
      <c r="B223" s="4" t="s">
        <v>603</v>
      </c>
    </row>
    <row r="224" spans="1:7">
      <c r="A224" s="4" t="s">
        <v>584</v>
      </c>
      <c r="B224" s="7" t="n">
        <v>1000000000</v>
      </c>
    </row>
    <row r="225" spans="1:7">
      <c r="A225" s="4" t="s">
        <v>585</v>
      </c>
      <c r="B225" s="7" t="n">
        <v>972000000</v>
      </c>
      <c r="F225" s="7" t="n">
        <v>972000000</v>
      </c>
    </row>
    <row r="226" spans="1:7">
      <c r="A226" s="4" t="s">
        <v>586</v>
      </c>
      <c r="B226" s="4" t="s">
        <v>688</v>
      </c>
    </row>
    <row r="227" spans="1:7">
      <c r="A227" s="4" t="s">
        <v>594</v>
      </c>
      <c r="B227" s="4" t="s">
        <v>689</v>
      </c>
    </row>
    <row r="228" spans="1:7">
      <c r="A228" s="4" t="s">
        <v>690</v>
      </c>
    </row>
    <row r="229" spans="1:7">
      <c r="A229" s="3" t="s">
        <v>583</v>
      </c>
    </row>
    <row r="230" spans="1:7">
      <c r="A230" s="4" t="s">
        <v>691</v>
      </c>
      <c r="B230" s="4" t="s">
        <v>6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3</v>
      </c>
      <c r="B1" s="2" t="s">
        <v>1</v>
      </c>
    </row>
    <row r="2" spans="1:2">
      <c r="B2" s="2" t="s">
        <v>515</v>
      </c>
    </row>
    <row r="3" spans="1:2">
      <c r="A3" s="3" t="s">
        <v>583</v>
      </c>
    </row>
    <row r="4" spans="1:2">
      <c r="A4" s="4" t="s">
        <v>694</v>
      </c>
      <c r="B4" s="4" t="s">
        <v>445</v>
      </c>
    </row>
    <row r="5" spans="1:2">
      <c r="A5" s="4" t="s">
        <v>695</v>
      </c>
      <c r="B5" s="4" t="s">
        <v>696</v>
      </c>
    </row>
    <row r="6" spans="1:2">
      <c r="A6" s="4" t="s">
        <v>576</v>
      </c>
    </row>
    <row r="7" spans="1:2">
      <c r="A7" s="3" t="s">
        <v>583</v>
      </c>
    </row>
    <row r="8" spans="1:2">
      <c r="A8" s="4" t="s">
        <v>570</v>
      </c>
      <c r="B8" s="7" t="n">
        <v>3000000000</v>
      </c>
    </row>
    <row r="9" spans="1:2">
      <c r="A9" s="4" t="s">
        <v>697</v>
      </c>
    </row>
    <row r="10" spans="1:2">
      <c r="A10" s="3" t="s">
        <v>583</v>
      </c>
    </row>
    <row r="11" spans="1:2">
      <c r="A11" s="4" t="s">
        <v>570</v>
      </c>
      <c r="B11" s="7" t="n">
        <v>2000000000</v>
      </c>
    </row>
    <row r="12" spans="1:2">
      <c r="A12" s="4" t="s">
        <v>698</v>
      </c>
    </row>
    <row r="13" spans="1:2">
      <c r="A13" s="3" t="s">
        <v>583</v>
      </c>
    </row>
    <row r="14" spans="1:2">
      <c r="A14" s="4" t="s">
        <v>691</v>
      </c>
      <c r="B14" s="4" t="s">
        <v>69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9</v>
      </c>
      <c r="B1" s="2" t="s">
        <v>1</v>
      </c>
    </row>
    <row r="2" spans="1:3">
      <c r="B2" s="2" t="s">
        <v>2</v>
      </c>
      <c r="C2" s="2" t="s">
        <v>65</v>
      </c>
    </row>
    <row r="3" spans="1:3">
      <c r="A3" s="4" t="s">
        <v>700</v>
      </c>
    </row>
    <row r="4" spans="1:3">
      <c r="A4" s="3" t="s">
        <v>701</v>
      </c>
    </row>
    <row r="5" spans="1:3">
      <c r="A5" s="4" t="s">
        <v>702</v>
      </c>
      <c r="B5" s="7" t="n">
        <v>118</v>
      </c>
    </row>
    <row r="6" spans="1:3">
      <c r="A6" s="4" t="s">
        <v>703</v>
      </c>
    </row>
    <row r="7" spans="1:3">
      <c r="A7" s="3" t="s">
        <v>701</v>
      </c>
    </row>
    <row r="8" spans="1:3">
      <c r="A8" s="4" t="s">
        <v>704</v>
      </c>
      <c r="B8" s="6" t="n">
        <v>1200</v>
      </c>
    </row>
    <row r="9" spans="1:3">
      <c r="A9" s="4" t="s">
        <v>705</v>
      </c>
    </row>
    <row r="10" spans="1:3">
      <c r="A10" s="3" t="s">
        <v>701</v>
      </c>
    </row>
    <row r="11" spans="1:3">
      <c r="A11" s="4" t="s">
        <v>704</v>
      </c>
      <c r="C11" s="7" t="n">
        <v>326</v>
      </c>
    </row>
    <row r="12" spans="1:3">
      <c r="A12" s="4" t="s">
        <v>706</v>
      </c>
    </row>
    <row r="13" spans="1:3">
      <c r="A13" s="3" t="s">
        <v>701</v>
      </c>
    </row>
    <row r="14" spans="1:3">
      <c r="A14" s="4" t="s">
        <v>707</v>
      </c>
      <c r="C14" s="6" t="n">
        <v>121</v>
      </c>
    </row>
    <row r="15" spans="1:3">
      <c r="A15" s="4" t="s">
        <v>708</v>
      </c>
    </row>
    <row r="16" spans="1:3">
      <c r="A16" s="3" t="s">
        <v>701</v>
      </c>
    </row>
    <row r="17" spans="1:3">
      <c r="A17" s="4" t="s">
        <v>704</v>
      </c>
      <c r="B17" s="6" t="n">
        <v>2100</v>
      </c>
      <c r="C17" s="7" t="n">
        <v>1300</v>
      </c>
    </row>
    <row r="18" spans="1:3">
      <c r="A18" s="4" t="s">
        <v>709</v>
      </c>
      <c r="B18" s="7" t="n">
        <v>1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515</v>
      </c>
    </row>
    <row r="2" spans="1:2">
      <c r="A2" s="3" t="s">
        <v>199</v>
      </c>
    </row>
    <row r="3" spans="1:2">
      <c r="A3" s="4" t="s">
        <v>532</v>
      </c>
      <c r="B3" s="7" t="n">
        <v>1750</v>
      </c>
    </row>
    <row r="4" spans="1:2">
      <c r="A4" s="4" t="s">
        <v>533</v>
      </c>
      <c r="B4" s="6" t="n">
        <v>2350</v>
      </c>
    </row>
    <row r="5" spans="1:2">
      <c r="A5" s="4" t="s">
        <v>534</v>
      </c>
      <c r="B5" s="6" t="n">
        <v>2250</v>
      </c>
    </row>
    <row r="6" spans="1:2">
      <c r="A6" s="4" t="s">
        <v>535</v>
      </c>
      <c r="B6" s="6" t="n">
        <v>1000</v>
      </c>
    </row>
    <row r="7" spans="1:2">
      <c r="A7" s="4" t="s">
        <v>536</v>
      </c>
      <c r="B7" s="6" t="n">
        <v>1100</v>
      </c>
    </row>
    <row r="8" spans="1:2">
      <c r="A8" s="4" t="s">
        <v>537</v>
      </c>
      <c r="B8" s="6" t="n">
        <v>21050</v>
      </c>
    </row>
    <row r="9" spans="1:2">
      <c r="A9" s="4" t="s">
        <v>140</v>
      </c>
      <c r="B9" s="7" t="n">
        <v>29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11</v>
      </c>
      <c r="B1" s="2" t="s">
        <v>1</v>
      </c>
    </row>
    <row r="2" spans="1:4">
      <c r="B2" s="2" t="s">
        <v>2</v>
      </c>
      <c r="C2" s="2" t="s">
        <v>65</v>
      </c>
      <c r="D2" s="2" t="s">
        <v>109</v>
      </c>
    </row>
    <row r="3" spans="1:4">
      <c r="A3" s="3" t="s">
        <v>202</v>
      </c>
    </row>
    <row r="4" spans="1:4">
      <c r="A4" s="4" t="s">
        <v>712</v>
      </c>
      <c r="B4" s="7" t="n">
        <v>14</v>
      </c>
    </row>
    <row r="5" spans="1:4">
      <c r="A5" s="4" t="s">
        <v>713</v>
      </c>
      <c r="B5" s="4" t="s">
        <v>714</v>
      </c>
      <c r="C5" s="4" t="s">
        <v>714</v>
      </c>
      <c r="D5" s="4" t="s">
        <v>715</v>
      </c>
    </row>
    <row r="6" spans="1:4">
      <c r="A6" s="4" t="s">
        <v>716</v>
      </c>
      <c r="B6" s="7" t="n">
        <v>3000</v>
      </c>
    </row>
    <row r="7" spans="1:4">
      <c r="A7" s="4" t="s">
        <v>717</v>
      </c>
      <c r="B7" s="6" t="n">
        <v>407</v>
      </c>
      <c r="C7" s="7" t="n">
        <v>398</v>
      </c>
      <c r="D7" s="7" t="n">
        <v>483</v>
      </c>
    </row>
    <row r="8" spans="1:4">
      <c r="A8" s="4" t="s">
        <v>718</v>
      </c>
      <c r="B8" s="7"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09</v>
      </c>
    </row>
    <row r="3" spans="1:4">
      <c r="A3" s="3" t="s">
        <v>202</v>
      </c>
    </row>
    <row r="4" spans="1:4">
      <c r="A4" s="4" t="s">
        <v>720</v>
      </c>
      <c r="B4" s="7" t="n">
        <v>13770</v>
      </c>
      <c r="C4" s="7" t="n">
        <v>13456</v>
      </c>
      <c r="D4" s="7" t="n">
        <v>12682</v>
      </c>
    </row>
    <row r="5" spans="1:4">
      <c r="A5" s="4" t="s">
        <v>721</v>
      </c>
      <c r="B5" s="6" t="n">
        <v>945</v>
      </c>
      <c r="C5" s="6" t="n">
        <v>1100</v>
      </c>
      <c r="D5" s="6" t="n">
        <v>1016</v>
      </c>
    </row>
    <row r="6" spans="1:4">
      <c r="A6" s="4" t="s">
        <v>140</v>
      </c>
      <c r="B6" s="7" t="n">
        <v>14715</v>
      </c>
      <c r="C6" s="7" t="n">
        <v>14556</v>
      </c>
      <c r="D6" s="7" t="n">
        <v>1369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22</v>
      </c>
      <c r="B1" s="2" t="s">
        <v>1</v>
      </c>
    </row>
    <row r="2" spans="1:4">
      <c r="B2" s="2" t="s">
        <v>2</v>
      </c>
      <c r="C2" s="2" t="s">
        <v>65</v>
      </c>
      <c r="D2" s="2" t="s">
        <v>109</v>
      </c>
    </row>
    <row r="3" spans="1:4">
      <c r="A3" s="3" t="s">
        <v>508</v>
      </c>
    </row>
    <row r="4" spans="1:4">
      <c r="A4" s="4" t="s">
        <v>723</v>
      </c>
      <c r="B4" s="7" t="n">
        <v>2370</v>
      </c>
      <c r="C4" s="7" t="n">
        <v>2495</v>
      </c>
      <c r="D4" s="7" t="n">
        <v>4128</v>
      </c>
    </row>
    <row r="5" spans="1:4">
      <c r="A5" s="4" t="s">
        <v>724</v>
      </c>
      <c r="B5" s="6" t="n">
        <v>572</v>
      </c>
      <c r="C5" s="6" t="n">
        <v>544</v>
      </c>
      <c r="D5" s="6" t="n">
        <v>499</v>
      </c>
    </row>
    <row r="6" spans="1:4">
      <c r="A6" s="4" t="s">
        <v>721</v>
      </c>
      <c r="B6" s="6" t="n">
        <v>340</v>
      </c>
      <c r="C6" s="6" t="n">
        <v>372</v>
      </c>
      <c r="D6" s="6" t="n">
        <v>331</v>
      </c>
    </row>
    <row r="7" spans="1:4">
      <c r="A7" s="4" t="s">
        <v>725</v>
      </c>
      <c r="B7" s="6" t="n">
        <v>3282</v>
      </c>
      <c r="C7" s="6" t="n">
        <v>3411</v>
      </c>
      <c r="D7" s="6" t="n">
        <v>4958</v>
      </c>
    </row>
    <row r="8" spans="1:4">
      <c r="A8" s="3" t="s">
        <v>726</v>
      </c>
    </row>
    <row r="9" spans="1:4">
      <c r="A9" s="4" t="s">
        <v>723</v>
      </c>
      <c r="B9" s="6" t="n">
        <v>259</v>
      </c>
      <c r="C9" s="6" t="n">
        <v>67</v>
      </c>
      <c r="D9" s="6" t="n">
        <v>-67</v>
      </c>
    </row>
    <row r="10" spans="1:4">
      <c r="A10" s="4" t="s">
        <v>724</v>
      </c>
      <c r="B10" s="6" t="n">
        <v>-72</v>
      </c>
      <c r="C10" s="6" t="n">
        <v>1</v>
      </c>
      <c r="D10" s="6" t="n">
        <v>89</v>
      </c>
    </row>
    <row r="11" spans="1:4">
      <c r="A11" s="4" t="s">
        <v>721</v>
      </c>
      <c r="B11" s="6" t="n">
        <v>4</v>
      </c>
      <c r="C11" s="6" t="n">
        <v>-44</v>
      </c>
      <c r="D11" s="6" t="n">
        <v>88</v>
      </c>
    </row>
    <row r="12" spans="1:4">
      <c r="A12" s="4" t="s">
        <v>727</v>
      </c>
      <c r="B12" s="6" t="n">
        <v>191</v>
      </c>
      <c r="C12" s="6" t="n">
        <v>24</v>
      </c>
      <c r="D12" s="6" t="n">
        <v>110</v>
      </c>
    </row>
    <row r="13" spans="1:4">
      <c r="A13" s="4" t="s">
        <v>140</v>
      </c>
      <c r="B13" s="7" t="n">
        <v>3473</v>
      </c>
      <c r="C13" s="7" t="n">
        <v>3435</v>
      </c>
      <c r="D13" s="7" t="n">
        <v>50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5</v>
      </c>
      <c r="D2" s="2" t="s">
        <v>109</v>
      </c>
    </row>
    <row r="3" spans="1:4">
      <c r="A3" s="3" t="s">
        <v>729</v>
      </c>
    </row>
    <row r="4" spans="1:4">
      <c r="A4" s="4" t="s">
        <v>730</v>
      </c>
      <c r="B4" s="4" t="s">
        <v>731</v>
      </c>
      <c r="C4" s="4" t="s">
        <v>731</v>
      </c>
      <c r="D4" s="4" t="s">
        <v>732</v>
      </c>
    </row>
    <row r="5" spans="1:4">
      <c r="A5" s="4" t="s">
        <v>713</v>
      </c>
      <c r="B5" s="4" t="s">
        <v>714</v>
      </c>
      <c r="C5" s="4" t="s">
        <v>714</v>
      </c>
      <c r="D5" s="4" t="s">
        <v>715</v>
      </c>
    </row>
    <row r="6" spans="1:4">
      <c r="A6" s="3" t="s">
        <v>733</v>
      </c>
    </row>
    <row r="7" spans="1:4">
      <c r="A7" s="4" t="s">
        <v>734</v>
      </c>
      <c r="B7" s="7" t="n">
        <v>3090</v>
      </c>
      <c r="C7" s="7" t="n">
        <v>3057</v>
      </c>
      <c r="D7" s="7" t="n">
        <v>4648</v>
      </c>
    </row>
    <row r="8" spans="1:4">
      <c r="A8" s="4" t="s">
        <v>735</v>
      </c>
      <c r="B8" s="6" t="n">
        <v>395</v>
      </c>
      <c r="C8" s="6" t="n">
        <v>443</v>
      </c>
      <c r="D8" s="6" t="n">
        <v>369</v>
      </c>
    </row>
    <row r="9" spans="1:4">
      <c r="A9" s="4" t="s">
        <v>736</v>
      </c>
      <c r="B9" s="6" t="n">
        <v>0</v>
      </c>
      <c r="C9" s="6" t="n">
        <v>-62</v>
      </c>
    </row>
    <row r="10" spans="1:4">
      <c r="A10" s="4" t="s">
        <v>736</v>
      </c>
      <c r="D10" s="6" t="n">
        <v>400</v>
      </c>
    </row>
    <row r="11" spans="1:4">
      <c r="A11" s="4" t="s">
        <v>737</v>
      </c>
      <c r="B11" s="6" t="n">
        <v>-12</v>
      </c>
      <c r="C11" s="6" t="n">
        <v>-3</v>
      </c>
      <c r="D11" s="6" t="n">
        <v>-349</v>
      </c>
    </row>
    <row r="12" spans="1:4">
      <c r="A12" s="4" t="s">
        <v>140</v>
      </c>
      <c r="B12" s="7" t="n">
        <v>3473</v>
      </c>
      <c r="C12" s="7" t="n">
        <v>3435</v>
      </c>
      <c r="D12" s="7" t="n">
        <v>50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65</v>
      </c>
    </row>
    <row r="2" spans="1:3">
      <c r="A2" s="3" t="s">
        <v>505</v>
      </c>
    </row>
    <row r="3" spans="1:3">
      <c r="A3" s="4" t="s">
        <v>739</v>
      </c>
      <c r="B3" s="7" t="n">
        <v>169</v>
      </c>
      <c r="C3" s="7" t="n">
        <v>183</v>
      </c>
    </row>
    <row r="4" spans="1:3">
      <c r="A4" s="4" t="s">
        <v>740</v>
      </c>
      <c r="B4" s="6" t="n">
        <v>285</v>
      </c>
      <c r="C4" s="6" t="n">
        <v>298</v>
      </c>
    </row>
    <row r="5" spans="1:3">
      <c r="A5" s="4" t="s">
        <v>741</v>
      </c>
      <c r="B5" s="6" t="n">
        <v>100</v>
      </c>
      <c r="C5" s="6" t="n">
        <v>96</v>
      </c>
    </row>
    <row r="6" spans="1:3">
      <c r="A6" s="4" t="s">
        <v>742</v>
      </c>
      <c r="B6" s="6" t="n">
        <v>156</v>
      </c>
      <c r="C6" s="6" t="n">
        <v>231</v>
      </c>
    </row>
    <row r="7" spans="1:3">
      <c r="A7" s="4" t="s">
        <v>743</v>
      </c>
      <c r="B7" s="6" t="n">
        <v>70</v>
      </c>
      <c r="C7" s="6" t="n">
        <v>17</v>
      </c>
    </row>
    <row r="8" spans="1:3">
      <c r="A8" s="4" t="s">
        <v>744</v>
      </c>
      <c r="B8" s="6" t="n">
        <v>1536</v>
      </c>
      <c r="C8" s="6" t="n">
        <v>0</v>
      </c>
    </row>
    <row r="9" spans="1:3">
      <c r="A9" s="4" t="s">
        <v>123</v>
      </c>
      <c r="B9" s="6" t="n">
        <v>135</v>
      </c>
      <c r="C9" s="6" t="n">
        <v>116</v>
      </c>
    </row>
    <row r="10" spans="1:3">
      <c r="A10" s="4" t="s">
        <v>745</v>
      </c>
      <c r="B10" s="6" t="n">
        <v>2451</v>
      </c>
      <c r="C10" s="6" t="n">
        <v>941</v>
      </c>
    </row>
    <row r="11" spans="1:3">
      <c r="A11" s="4" t="s">
        <v>746</v>
      </c>
      <c r="B11" s="6" t="n">
        <v>0</v>
      </c>
      <c r="C11" s="6" t="n">
        <v>0</v>
      </c>
    </row>
    <row r="12" spans="1:3">
      <c r="A12" s="4" t="s">
        <v>747</v>
      </c>
      <c r="B12" s="6" t="n">
        <v>2451</v>
      </c>
      <c r="C12" s="6" t="n">
        <v>941</v>
      </c>
    </row>
    <row r="13" spans="1:3">
      <c r="A13" s="3" t="s">
        <v>748</v>
      </c>
    </row>
    <row r="14" spans="1:3">
      <c r="A14" s="4" t="s">
        <v>69</v>
      </c>
      <c r="B14" s="6" t="n">
        <v>-26</v>
      </c>
      <c r="C14" s="6" t="n">
        <v>-9</v>
      </c>
    </row>
    <row r="15" spans="1:3">
      <c r="A15" s="4" t="s">
        <v>749</v>
      </c>
      <c r="B15" s="6" t="n">
        <v>-1107</v>
      </c>
      <c r="C15" s="6" t="n">
        <v>-893</v>
      </c>
    </row>
    <row r="16" spans="1:3">
      <c r="A16" s="4" t="s">
        <v>750</v>
      </c>
      <c r="B16" s="6" t="n">
        <v>-195</v>
      </c>
      <c r="C16" s="6" t="n">
        <v>-179</v>
      </c>
    </row>
    <row r="17" spans="1:3">
      <c r="A17" s="4" t="s">
        <v>751</v>
      </c>
      <c r="B17" s="6" t="n">
        <v>1458</v>
      </c>
      <c r="C17" s="6" t="n">
        <v>0</v>
      </c>
    </row>
    <row r="18" spans="1:3">
      <c r="A18" s="4" t="s">
        <v>123</v>
      </c>
      <c r="B18" s="6" t="n">
        <v>-232</v>
      </c>
      <c r="C18" s="6" t="n">
        <v>-230</v>
      </c>
    </row>
    <row r="19" spans="1:3">
      <c r="A19" s="4" t="s">
        <v>752</v>
      </c>
      <c r="B19" s="6" t="n">
        <v>-3018</v>
      </c>
      <c r="C19" s="6" t="n">
        <v>-1311</v>
      </c>
    </row>
    <row r="20" spans="1:3">
      <c r="A20" s="4" t="s">
        <v>753</v>
      </c>
      <c r="B20" s="7" t="n">
        <v>-567</v>
      </c>
      <c r="C20" s="7" t="n">
        <v>-37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54</v>
      </c>
      <c r="B1" s="2" t="s">
        <v>2</v>
      </c>
      <c r="C1" s="2" t="s">
        <v>65</v>
      </c>
    </row>
    <row r="2" spans="1:3">
      <c r="A2" s="3" t="s">
        <v>202</v>
      </c>
    </row>
    <row r="3" spans="1:3">
      <c r="A3" s="4" t="s">
        <v>76</v>
      </c>
      <c r="B3" s="7" t="n">
        <v>139</v>
      </c>
      <c r="C3" s="7" t="n">
        <v>121</v>
      </c>
    </row>
    <row r="4" spans="1:3">
      <c r="A4" s="4" t="s">
        <v>753</v>
      </c>
      <c r="B4" s="6" t="n">
        <v>-567</v>
      </c>
      <c r="C4" s="6" t="n">
        <v>-370</v>
      </c>
    </row>
    <row r="5" spans="1:3">
      <c r="A5" s="4" t="s">
        <v>91</v>
      </c>
      <c r="B5" s="7" t="n">
        <v>706</v>
      </c>
      <c r="C5" s="7" t="n">
        <v>49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16"/>
    <col customWidth="1" max="5" min="5" width="18"/>
    <col customWidth="1" max="6" min="6" width="28"/>
    <col customWidth="1" max="7" min="7" width="15"/>
  </cols>
  <sheetData>
    <row r="1" spans="1:7">
      <c r="A1" s="1" t="s">
        <v>139</v>
      </c>
      <c r="B1" s="2" t="s">
        <v>140</v>
      </c>
      <c r="C1" s="2" t="s">
        <v>141</v>
      </c>
      <c r="D1" s="2" t="s">
        <v>142</v>
      </c>
      <c r="E1" s="2" t="s">
        <v>143</v>
      </c>
      <c r="F1" s="2" t="s">
        <v>144</v>
      </c>
      <c r="G1" s="2" t="s">
        <v>145</v>
      </c>
    </row>
    <row r="2" spans="1:7">
      <c r="A2" s="3" t="s">
        <v>146</v>
      </c>
    </row>
    <row r="3" spans="1:7">
      <c r="A3" s="4" t="s">
        <v>147</v>
      </c>
      <c r="E3" s="7" t="n">
        <v>0</v>
      </c>
      <c r="F3" s="7" t="n">
        <v>0</v>
      </c>
    </row>
    <row r="4" spans="1:7">
      <c r="A4" s="4" t="s">
        <v>148</v>
      </c>
      <c r="C4" s="7" t="n">
        <v>88</v>
      </c>
      <c r="D4" s="7" t="n">
        <v>9787</v>
      </c>
      <c r="E4" s="6" t="n">
        <v>35519</v>
      </c>
      <c r="F4" s="6" t="n">
        <v>-867</v>
      </c>
      <c r="G4" s="7" t="n">
        <v>-40194</v>
      </c>
    </row>
    <row r="5" spans="1:7">
      <c r="A5" s="3" t="s">
        <v>146</v>
      </c>
    </row>
    <row r="6" spans="1:7">
      <c r="A6" s="4" t="s">
        <v>149</v>
      </c>
      <c r="C6" s="6" t="n">
        <v>1</v>
      </c>
      <c r="D6" s="6" t="n">
        <v>132</v>
      </c>
    </row>
    <row r="7" spans="1:7">
      <c r="A7" s="4" t="s">
        <v>150</v>
      </c>
      <c r="D7" s="6" t="n">
        <v>273</v>
      </c>
    </row>
    <row r="8" spans="1:7">
      <c r="A8" s="4" t="s">
        <v>127</v>
      </c>
      <c r="B8" s="7" t="n">
        <v>8630</v>
      </c>
      <c r="E8" s="6" t="n">
        <v>8630</v>
      </c>
    </row>
    <row r="9" spans="1:7">
      <c r="A9" s="4" t="s">
        <v>151</v>
      </c>
      <c r="E9" s="6" t="n">
        <v>-4212</v>
      </c>
    </row>
    <row r="10" spans="1:7">
      <c r="A10" s="4" t="s">
        <v>123</v>
      </c>
      <c r="E10" s="6" t="n">
        <v>-2</v>
      </c>
    </row>
    <row r="11" spans="1:7">
      <c r="A11" s="4" t="s">
        <v>135</v>
      </c>
      <c r="B11" s="6" t="n">
        <v>311</v>
      </c>
      <c r="F11" s="6" t="n">
        <v>311</v>
      </c>
    </row>
    <row r="12" spans="1:7">
      <c r="A12" s="4" t="s">
        <v>136</v>
      </c>
      <c r="B12" s="6" t="n">
        <v>-1</v>
      </c>
      <c r="F12" s="6" t="n">
        <v>-1</v>
      </c>
    </row>
    <row r="13" spans="1:7">
      <c r="A13" s="4" t="s">
        <v>123</v>
      </c>
      <c r="B13" s="6" t="n">
        <v>-9</v>
      </c>
      <c r="F13" s="6" t="n">
        <v>-9</v>
      </c>
    </row>
    <row r="14" spans="1:7">
      <c r="A14" s="4" t="s">
        <v>152</v>
      </c>
      <c r="G14" s="6" t="n">
        <v>-8002</v>
      </c>
    </row>
    <row r="15" spans="1:7">
      <c r="A15" s="4" t="s">
        <v>153</v>
      </c>
      <c r="B15" s="6" t="n">
        <v>1454</v>
      </c>
      <c r="C15" s="6" t="n">
        <v>89</v>
      </c>
      <c r="D15" s="6" t="n">
        <v>10192</v>
      </c>
      <c r="E15" s="6" t="n">
        <v>39935</v>
      </c>
      <c r="F15" s="6" t="n">
        <v>-566</v>
      </c>
      <c r="G15" s="6" t="n">
        <v>-48196</v>
      </c>
    </row>
    <row r="16" spans="1:7">
      <c r="A16" s="3" t="s">
        <v>146</v>
      </c>
    </row>
    <row r="17" spans="1:7">
      <c r="A17" s="4" t="s">
        <v>147</v>
      </c>
      <c r="E17" s="6" t="n">
        <v>75</v>
      </c>
      <c r="F17" s="6" t="n">
        <v>0</v>
      </c>
    </row>
    <row r="18" spans="1:7">
      <c r="A18" s="4" t="s">
        <v>149</v>
      </c>
      <c r="C18" s="6" t="n">
        <v>0</v>
      </c>
      <c r="D18" s="6" t="n">
        <v>104</v>
      </c>
    </row>
    <row r="19" spans="1:7">
      <c r="A19" s="4" t="s">
        <v>150</v>
      </c>
      <c r="D19" s="6" t="n">
        <v>282</v>
      </c>
    </row>
    <row r="20" spans="1:7">
      <c r="A20" s="4" t="s">
        <v>127</v>
      </c>
      <c r="B20" s="6" t="n">
        <v>11121</v>
      </c>
      <c r="E20" s="6" t="n">
        <v>11121</v>
      </c>
    </row>
    <row r="21" spans="1:7">
      <c r="A21" s="4" t="s">
        <v>151</v>
      </c>
      <c r="E21" s="6" t="n">
        <v>-4704</v>
      </c>
    </row>
    <row r="22" spans="1:7">
      <c r="A22" s="4" t="s">
        <v>123</v>
      </c>
      <c r="E22" s="6" t="n">
        <v>-4</v>
      </c>
    </row>
    <row r="23" spans="1:7">
      <c r="A23" s="4" t="s">
        <v>135</v>
      </c>
      <c r="B23" s="6" t="n">
        <v>-267</v>
      </c>
      <c r="F23" s="6" t="n">
        <v>-267</v>
      </c>
    </row>
    <row r="24" spans="1:7">
      <c r="A24" s="4" t="s">
        <v>136</v>
      </c>
      <c r="B24" s="6" t="n">
        <v>53</v>
      </c>
      <c r="F24" s="6" t="n">
        <v>53</v>
      </c>
    </row>
    <row r="25" spans="1:7">
      <c r="A25" s="4" t="s">
        <v>123</v>
      </c>
      <c r="B25" s="6" t="n">
        <v>8</v>
      </c>
      <c r="F25" s="6" t="n">
        <v>8</v>
      </c>
    </row>
    <row r="26" spans="1:7">
      <c r="A26" s="4" t="s">
        <v>152</v>
      </c>
      <c r="G26" s="6" t="n">
        <v>-10000</v>
      </c>
    </row>
    <row r="27" spans="1:7">
      <c r="A27" s="4" t="s">
        <v>154</v>
      </c>
      <c r="B27" s="6" t="n">
        <v>-1878</v>
      </c>
      <c r="C27" s="6" t="n">
        <v>89</v>
      </c>
      <c r="D27" s="6" t="n">
        <v>10578</v>
      </c>
      <c r="E27" s="6" t="n">
        <v>46423</v>
      </c>
      <c r="F27" s="6" t="n">
        <v>-772</v>
      </c>
      <c r="G27" s="6" t="n">
        <v>-58196</v>
      </c>
    </row>
    <row r="28" spans="1:7">
      <c r="A28" s="3" t="s">
        <v>146</v>
      </c>
    </row>
    <row r="29" spans="1:7">
      <c r="A29" s="4" t="s">
        <v>147</v>
      </c>
      <c r="E29" s="6" t="n">
        <v>26</v>
      </c>
      <c r="F29" s="6" t="n">
        <v>-31</v>
      </c>
    </row>
    <row r="30" spans="1:7">
      <c r="A30" s="4" t="s">
        <v>149</v>
      </c>
      <c r="C30" s="6" t="n">
        <v>0</v>
      </c>
      <c r="D30" s="6" t="n">
        <v>172</v>
      </c>
    </row>
    <row r="31" spans="1:7">
      <c r="A31" s="4" t="s">
        <v>150</v>
      </c>
      <c r="D31" s="6" t="n">
        <v>251</v>
      </c>
    </row>
    <row r="32" spans="1:7">
      <c r="A32" s="4" t="s">
        <v>127</v>
      </c>
      <c r="B32" s="6" t="n">
        <v>11242</v>
      </c>
      <c r="E32" s="6" t="n">
        <v>11242</v>
      </c>
    </row>
    <row r="33" spans="1:7">
      <c r="A33" s="4" t="s">
        <v>151</v>
      </c>
      <c r="E33" s="6" t="n">
        <v>-5958</v>
      </c>
    </row>
    <row r="34" spans="1:7">
      <c r="A34" s="4" t="s">
        <v>123</v>
      </c>
      <c r="E34" s="6" t="n">
        <v>-4</v>
      </c>
    </row>
    <row r="35" spans="1:7">
      <c r="A35" s="4" t="s">
        <v>135</v>
      </c>
      <c r="B35" s="6" t="n">
        <v>53</v>
      </c>
      <c r="F35" s="6" t="n">
        <v>53</v>
      </c>
    </row>
    <row r="36" spans="1:7">
      <c r="A36" s="4" t="s">
        <v>136</v>
      </c>
      <c r="B36" s="6" t="n">
        <v>8</v>
      </c>
      <c r="F36" s="6" t="n">
        <v>8</v>
      </c>
    </row>
    <row r="37" spans="1:7">
      <c r="A37" s="4" t="s">
        <v>123</v>
      </c>
      <c r="B37" s="6" t="n">
        <v>3</v>
      </c>
      <c r="F37" s="6" t="n">
        <v>3</v>
      </c>
    </row>
    <row r="38" spans="1:7">
      <c r="A38" s="4" t="s">
        <v>152</v>
      </c>
      <c r="G38" s="6" t="n">
        <v>-7000</v>
      </c>
    </row>
    <row r="39" spans="1:7">
      <c r="A39" s="4" t="s">
        <v>155</v>
      </c>
      <c r="B39" s="7" t="n">
        <v>-3116</v>
      </c>
      <c r="C39" s="7" t="n">
        <v>89</v>
      </c>
      <c r="D39" s="7" t="n">
        <v>11001</v>
      </c>
      <c r="E39" s="7" t="n">
        <v>51729</v>
      </c>
      <c r="F39" s="7" t="n">
        <v>-739</v>
      </c>
      <c r="G39" s="7" t="n">
        <v>-65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55</v>
      </c>
      <c r="B1" s="2" t="s">
        <v>1</v>
      </c>
    </row>
    <row r="2" spans="1:4">
      <c r="B2" s="2" t="s">
        <v>2</v>
      </c>
      <c r="C2" s="2" t="s">
        <v>65</v>
      </c>
      <c r="D2" s="2" t="s">
        <v>109</v>
      </c>
    </row>
    <row r="3" spans="1:4">
      <c r="A3" s="3" t="s">
        <v>756</v>
      </c>
    </row>
    <row r="4" spans="1:4">
      <c r="A4" s="4" t="s">
        <v>757</v>
      </c>
      <c r="B4" s="7" t="n">
        <v>494</v>
      </c>
      <c r="C4" s="7" t="n">
        <v>637</v>
      </c>
      <c r="D4" s="7" t="n">
        <v>659</v>
      </c>
    </row>
    <row r="5" spans="1:4">
      <c r="A5" s="4" t="s">
        <v>758</v>
      </c>
      <c r="B5" s="6" t="n">
        <v>96</v>
      </c>
      <c r="C5" s="6" t="n">
        <v>91</v>
      </c>
      <c r="D5" s="6" t="n">
        <v>74</v>
      </c>
    </row>
    <row r="6" spans="1:4">
      <c r="A6" s="4" t="s">
        <v>759</v>
      </c>
      <c r="B6" s="6" t="n">
        <v>82</v>
      </c>
      <c r="C6" s="6" t="n">
        <v>100</v>
      </c>
      <c r="D6" s="6" t="n">
        <v>15</v>
      </c>
    </row>
    <row r="7" spans="1:4">
      <c r="A7" s="4" t="s">
        <v>760</v>
      </c>
      <c r="B7" s="6" t="n">
        <v>-147</v>
      </c>
      <c r="C7" s="6" t="n">
        <v>-245</v>
      </c>
      <c r="D7" s="6" t="n">
        <v>-93</v>
      </c>
    </row>
    <row r="8" spans="1:4">
      <c r="A8" s="4" t="s">
        <v>761</v>
      </c>
      <c r="B8" s="6" t="n">
        <v>-13</v>
      </c>
      <c r="C8" s="6" t="n">
        <v>-66</v>
      </c>
      <c r="D8" s="6" t="n">
        <v>-1</v>
      </c>
    </row>
    <row r="9" spans="1:4">
      <c r="A9" s="4" t="s">
        <v>762</v>
      </c>
      <c r="B9" s="6" t="n">
        <v>-39</v>
      </c>
      <c r="C9" s="6" t="n">
        <v>-23</v>
      </c>
      <c r="D9" s="6" t="n">
        <v>-17</v>
      </c>
    </row>
    <row r="10" spans="1:4">
      <c r="A10" s="4" t="s">
        <v>763</v>
      </c>
      <c r="B10" s="7" t="n">
        <v>473</v>
      </c>
      <c r="C10" s="7" t="n">
        <v>494</v>
      </c>
      <c r="D10" s="7" t="n">
        <v>6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65</v>
      </c>
      <c r="D2" s="2" t="s">
        <v>109</v>
      </c>
    </row>
    <row r="3" spans="1:4">
      <c r="A3" s="3" t="s">
        <v>202</v>
      </c>
    </row>
    <row r="4" spans="1:4">
      <c r="A4" s="4" t="s">
        <v>765</v>
      </c>
      <c r="B4" s="7" t="n">
        <v>14</v>
      </c>
      <c r="C4" s="7" t="n">
        <v>33</v>
      </c>
      <c r="D4" s="7" t="n">
        <v>24</v>
      </c>
    </row>
    <row r="5" spans="1:4">
      <c r="A5" s="4" t="s">
        <v>766</v>
      </c>
      <c r="B5" s="7" t="n">
        <v>87</v>
      </c>
      <c r="C5" s="7" t="n">
        <v>10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30"/>
    <col customWidth="1" max="3" min="3" width="30"/>
    <col customWidth="1" max="4" min="4" width="30"/>
  </cols>
  <sheetData>
    <row r="1" spans="1:4">
      <c r="A1" s="1" t="s">
        <v>767</v>
      </c>
      <c r="B1" s="2" t="s">
        <v>1</v>
      </c>
    </row>
    <row r="2" spans="1:4">
      <c r="B2" s="2" t="s">
        <v>768</v>
      </c>
      <c r="C2" s="2" t="s">
        <v>769</v>
      </c>
      <c r="D2" s="2" t="s">
        <v>770</v>
      </c>
    </row>
    <row r="3" spans="1:4">
      <c r="A3" s="3" t="s">
        <v>205</v>
      </c>
    </row>
    <row r="4" spans="1:4">
      <c r="A4" s="4" t="s">
        <v>105</v>
      </c>
      <c r="B4" s="6" t="n">
        <v>1782</v>
      </c>
      <c r="C4" s="6" t="n">
        <v>1780</v>
      </c>
      <c r="D4" s="6" t="n">
        <v>1776</v>
      </c>
    </row>
    <row r="5" spans="1:4">
      <c r="A5" s="4" t="s">
        <v>771</v>
      </c>
      <c r="B5" s="6" t="n">
        <v>4</v>
      </c>
      <c r="C5" s="6" t="n">
        <v>2</v>
      </c>
      <c r="D5" s="6" t="n">
        <v>4</v>
      </c>
    </row>
    <row r="6" spans="1:4">
      <c r="A6" s="4" t="s">
        <v>105</v>
      </c>
      <c r="B6" s="6" t="n">
        <v>1786</v>
      </c>
      <c r="C6" s="6" t="n">
        <v>1782</v>
      </c>
      <c r="D6" s="6" t="n">
        <v>1780</v>
      </c>
    </row>
    <row r="7" spans="1:4">
      <c r="A7" s="4" t="s">
        <v>107</v>
      </c>
      <c r="B7" s="6" t="n">
        <v>-677</v>
      </c>
      <c r="C7" s="6" t="n">
        <v>-622</v>
      </c>
      <c r="D7" s="6" t="n">
        <v>-573</v>
      </c>
    </row>
    <row r="8" spans="1:4">
      <c r="A8" s="4" t="s">
        <v>772</v>
      </c>
      <c r="B8" s="6" t="n">
        <v>-32</v>
      </c>
      <c r="C8" s="6" t="n">
        <v>-55</v>
      </c>
      <c r="D8" s="6" t="n">
        <v>-49</v>
      </c>
    </row>
    <row r="9" spans="1:4">
      <c r="A9" s="4" t="s">
        <v>107</v>
      </c>
      <c r="B9" s="6" t="n">
        <v>-709</v>
      </c>
      <c r="C9" s="6" t="n">
        <v>-677</v>
      </c>
      <c r="D9" s="6" t="n">
        <v>-622</v>
      </c>
    </row>
    <row r="10" spans="1:4">
      <c r="A10" s="4" t="s">
        <v>106</v>
      </c>
      <c r="B10" s="6" t="n">
        <v>1077</v>
      </c>
      <c r="C10" s="6" t="n">
        <v>1105</v>
      </c>
      <c r="D10" s="6" t="n">
        <v>1158</v>
      </c>
    </row>
    <row r="11" spans="1:4">
      <c r="A11" s="4" t="s">
        <v>773</v>
      </c>
      <c r="B11" s="8" t="n">
        <v>5.44</v>
      </c>
      <c r="C11" s="8" t="n">
        <v>4.12</v>
      </c>
      <c r="D11" s="8" t="n">
        <v>3.5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s>
  <sheetData>
    <row r="1" spans="1:19">
      <c r="A1" s="1" t="s">
        <v>774</v>
      </c>
      <c r="B1" s="2" t="s">
        <v>775</v>
      </c>
      <c r="C1" s="2" t="s">
        <v>776</v>
      </c>
      <c r="D1" s="2" t="s">
        <v>777</v>
      </c>
      <c r="E1" s="2" t="s">
        <v>778</v>
      </c>
      <c r="F1" s="2" t="s">
        <v>109</v>
      </c>
      <c r="G1" s="2" t="s">
        <v>777</v>
      </c>
      <c r="H1" s="2" t="s">
        <v>779</v>
      </c>
      <c r="I1" s="2" t="s">
        <v>434</v>
      </c>
      <c r="J1" s="2" t="s">
        <v>437</v>
      </c>
      <c r="K1" s="2" t="s">
        <v>438</v>
      </c>
      <c r="L1" s="2" t="s">
        <v>780</v>
      </c>
      <c r="M1" s="2" t="s">
        <v>777</v>
      </c>
      <c r="N1" s="2" t="s">
        <v>775</v>
      </c>
      <c r="O1" s="2" t="s">
        <v>776</v>
      </c>
      <c r="P1" s="2" t="s">
        <v>109</v>
      </c>
      <c r="Q1" s="2" t="s">
        <v>2</v>
      </c>
      <c r="R1" s="2" t="s">
        <v>65</v>
      </c>
      <c r="S1" s="2" t="s">
        <v>109</v>
      </c>
    </row>
    <row r="2" spans="1:19">
      <c r="A2" s="3" t="s">
        <v>781</v>
      </c>
    </row>
    <row r="3" spans="1:19">
      <c r="A3" s="4" t="s">
        <v>782</v>
      </c>
      <c r="Q3" s="7" t="n">
        <v>6965</v>
      </c>
      <c r="R3" s="7" t="n">
        <v>9963</v>
      </c>
      <c r="S3" s="7" t="n">
        <v>8000</v>
      </c>
    </row>
    <row r="4" spans="1:19">
      <c r="A4" s="4" t="s">
        <v>783</v>
      </c>
      <c r="Q4" s="6" t="n">
        <v>32</v>
      </c>
      <c r="R4" s="6" t="n">
        <v>55</v>
      </c>
      <c r="S4" s="6" t="n">
        <v>49</v>
      </c>
    </row>
    <row r="5" spans="1:19">
      <c r="A5" s="4" t="s">
        <v>784</v>
      </c>
    </row>
    <row r="6" spans="1:19">
      <c r="A6" s="3" t="s">
        <v>781</v>
      </c>
    </row>
    <row r="7" spans="1:19">
      <c r="A7" s="4" t="s">
        <v>782</v>
      </c>
      <c r="J7" s="7" t="n">
        <v>1600</v>
      </c>
      <c r="M7" s="7" t="n">
        <v>1650</v>
      </c>
    </row>
    <row r="8" spans="1:19">
      <c r="A8" s="4" t="s">
        <v>783</v>
      </c>
      <c r="B8" s="6" t="n">
        <v>1</v>
      </c>
      <c r="D8" s="9" t="n">
        <v>1.1</v>
      </c>
      <c r="G8" s="9" t="n">
        <v>10.8</v>
      </c>
      <c r="J8" s="9" t="n">
        <v>7.1</v>
      </c>
      <c r="M8" s="9" t="n">
        <v>9.699999999999999</v>
      </c>
      <c r="N8" s="9" t="n">
        <v>8.1</v>
      </c>
    </row>
    <row r="9" spans="1:19">
      <c r="A9" s="4" t="s">
        <v>785</v>
      </c>
    </row>
    <row r="10" spans="1:19">
      <c r="A10" s="3" t="s">
        <v>781</v>
      </c>
    </row>
    <row r="11" spans="1:19">
      <c r="A11" s="4" t="s">
        <v>782</v>
      </c>
      <c r="I11" s="7" t="n">
        <v>820</v>
      </c>
      <c r="L11" s="7" t="n">
        <v>1200</v>
      </c>
    </row>
    <row r="12" spans="1:19">
      <c r="A12" s="4" t="s">
        <v>783</v>
      </c>
      <c r="E12" s="9" t="n">
        <v>0.4</v>
      </c>
      <c r="F12" s="9" t="n">
        <v>0.7</v>
      </c>
      <c r="H12" s="9" t="n">
        <v>3.6</v>
      </c>
      <c r="I12" s="9" t="n">
        <v>3.2</v>
      </c>
      <c r="L12" s="9" t="n">
        <v>6.7</v>
      </c>
      <c r="P12" s="9" t="n">
        <v>7.4</v>
      </c>
    </row>
    <row r="13" spans="1:19">
      <c r="A13" s="4" t="s">
        <v>786</v>
      </c>
    </row>
    <row r="14" spans="1:19">
      <c r="A14" s="3" t="s">
        <v>781</v>
      </c>
    </row>
    <row r="15" spans="1:19">
      <c r="A15" s="4" t="s">
        <v>782</v>
      </c>
      <c r="K15" s="7" t="n">
        <v>750</v>
      </c>
    </row>
    <row r="16" spans="1:19">
      <c r="A16" s="4" t="s">
        <v>783</v>
      </c>
      <c r="C16" s="9" t="n">
        <v>0.8</v>
      </c>
      <c r="K16" s="9" t="n">
        <v>3.4</v>
      </c>
      <c r="O16" s="9" t="n">
        <v>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65</v>
      </c>
    </row>
    <row r="2" spans="1:3">
      <c r="A2" s="4" t="s">
        <v>788</v>
      </c>
    </row>
    <row r="3" spans="1:3">
      <c r="A3" s="3" t="s">
        <v>789</v>
      </c>
    </row>
    <row r="4" spans="1:3">
      <c r="A4" s="4" t="s">
        <v>790</v>
      </c>
      <c r="B4" s="7" t="n">
        <v>0</v>
      </c>
      <c r="C4" s="7" t="n">
        <v>0</v>
      </c>
    </row>
    <row r="5" spans="1:3">
      <c r="A5" s="4" t="s">
        <v>791</v>
      </c>
      <c r="B5" s="6" t="n">
        <v>0</v>
      </c>
      <c r="C5" s="6" t="n">
        <v>0</v>
      </c>
    </row>
    <row r="6" spans="1:3">
      <c r="A6" s="4" t="s">
        <v>140</v>
      </c>
      <c r="B6" s="6" t="n">
        <v>0</v>
      </c>
      <c r="C6" s="6" t="n">
        <v>0</v>
      </c>
    </row>
    <row r="7" spans="1:3">
      <c r="A7" s="4" t="s">
        <v>792</v>
      </c>
    </row>
    <row r="8" spans="1:3">
      <c r="A8" s="3" t="s">
        <v>789</v>
      </c>
    </row>
    <row r="9" spans="1:3">
      <c r="A9" s="4" t="s">
        <v>790</v>
      </c>
      <c r="B9" s="6" t="n">
        <v>133</v>
      </c>
      <c r="C9" s="6" t="n">
        <v>138</v>
      </c>
    </row>
    <row r="10" spans="1:3">
      <c r="A10" s="4" t="s">
        <v>791</v>
      </c>
      <c r="B10" s="6" t="n">
        <v>0</v>
      </c>
      <c r="C10" s="6" t="n">
        <v>-11</v>
      </c>
    </row>
    <row r="11" spans="1:3">
      <c r="A11" s="4" t="s">
        <v>140</v>
      </c>
      <c r="B11" s="6" t="n">
        <v>133</v>
      </c>
      <c r="C11" s="6" t="n">
        <v>127</v>
      </c>
    </row>
    <row r="12" spans="1:3">
      <c r="A12" s="4" t="s">
        <v>793</v>
      </c>
    </row>
    <row r="13" spans="1:3">
      <c r="A13" s="3" t="s">
        <v>789</v>
      </c>
    </row>
    <row r="14" spans="1:3">
      <c r="A14" s="4" t="s">
        <v>790</v>
      </c>
      <c r="B14" s="6" t="n">
        <v>0</v>
      </c>
      <c r="C14" s="6" t="n">
        <v>0</v>
      </c>
    </row>
    <row r="15" spans="1:3">
      <c r="A15" s="4" t="s">
        <v>791</v>
      </c>
      <c r="B15" s="6" t="n">
        <v>0</v>
      </c>
      <c r="C15" s="6" t="n">
        <v>0</v>
      </c>
    </row>
    <row r="16" spans="1:3">
      <c r="A16" s="4" t="s">
        <v>140</v>
      </c>
      <c r="B16" s="7" t="n">
        <v>0</v>
      </c>
      <c r="C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794</v>
      </c>
      <c r="B1" s="2" t="s">
        <v>433</v>
      </c>
      <c r="C1" s="2" t="s">
        <v>1</v>
      </c>
    </row>
    <row r="2" spans="1:5">
      <c r="B2" s="2" t="s">
        <v>434</v>
      </c>
      <c r="C2" s="2" t="s">
        <v>2</v>
      </c>
      <c r="D2" s="2" t="s">
        <v>65</v>
      </c>
      <c r="E2" s="2" t="s">
        <v>109</v>
      </c>
    </row>
    <row r="3" spans="1:5">
      <c r="A3" s="3" t="s">
        <v>795</v>
      </c>
    </row>
    <row r="4" spans="1:5">
      <c r="A4" s="4" t="s">
        <v>420</v>
      </c>
      <c r="C4" s="7" t="n">
        <v>0</v>
      </c>
      <c r="D4" s="7" t="n">
        <v>0</v>
      </c>
      <c r="E4" s="7" t="n">
        <v>0</v>
      </c>
    </row>
    <row r="5" spans="1:5">
      <c r="A5" s="4" t="s">
        <v>796</v>
      </c>
      <c r="C5" s="6" t="n">
        <v>29344000000</v>
      </c>
      <c r="D5" s="6" t="n">
        <v>26814000000</v>
      </c>
    </row>
    <row r="6" spans="1:5">
      <c r="A6" s="4" t="s">
        <v>797</v>
      </c>
    </row>
    <row r="7" spans="1:5">
      <c r="A7" s="3" t="s">
        <v>795</v>
      </c>
    </row>
    <row r="8" spans="1:5">
      <c r="A8" s="4" t="s">
        <v>798</v>
      </c>
      <c r="C8" s="7" t="n">
        <v>34102000000</v>
      </c>
      <c r="D8" s="7" t="n">
        <v>28348000000</v>
      </c>
    </row>
    <row r="9" spans="1:5">
      <c r="A9" s="4" t="s">
        <v>799</v>
      </c>
    </row>
    <row r="10" spans="1:5">
      <c r="A10" s="3" t="s">
        <v>795</v>
      </c>
    </row>
    <row r="11" spans="1:5">
      <c r="A11" s="4" t="s">
        <v>420</v>
      </c>
      <c r="B11" s="7" t="n">
        <v>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36"/>
    <col customWidth="1" max="3" min="3" width="27"/>
    <col customWidth="1" max="4" min="4" width="21"/>
  </cols>
  <sheetData>
    <row r="1" spans="1:4">
      <c r="A1" s="1" t="s">
        <v>800</v>
      </c>
      <c r="B1" s="2" t="s">
        <v>1</v>
      </c>
    </row>
    <row r="2" spans="1:4">
      <c r="B2" s="2" t="s">
        <v>801</v>
      </c>
      <c r="C2" s="2" t="s">
        <v>802</v>
      </c>
      <c r="D2" s="2" t="s">
        <v>803</v>
      </c>
    </row>
    <row r="3" spans="1:4">
      <c r="A3" s="3" t="s">
        <v>804</v>
      </c>
    </row>
    <row r="4" spans="1:4">
      <c r="A4" s="4" t="s">
        <v>805</v>
      </c>
      <c r="B4" s="6" t="n">
        <v>2</v>
      </c>
    </row>
    <row r="5" spans="1:4">
      <c r="A5" s="4" t="s">
        <v>806</v>
      </c>
      <c r="B5" s="4" t="s">
        <v>414</v>
      </c>
    </row>
    <row r="6" spans="1:4">
      <c r="A6" s="4" t="s">
        <v>807</v>
      </c>
    </row>
    <row r="7" spans="1:4">
      <c r="A7" s="3" t="s">
        <v>804</v>
      </c>
    </row>
    <row r="8" spans="1:4">
      <c r="A8" s="4" t="s">
        <v>808</v>
      </c>
      <c r="B8" s="6" t="n">
        <v>255000000</v>
      </c>
    </row>
    <row r="9" spans="1:4">
      <c r="A9" s="4" t="s">
        <v>809</v>
      </c>
      <c r="B9" s="10" t="n">
        <v>2.11</v>
      </c>
    </row>
    <row r="10" spans="1:4">
      <c r="A10" s="4" t="s">
        <v>810</v>
      </c>
      <c r="B10" s="6" t="n">
        <v>123000000</v>
      </c>
    </row>
    <row r="11" spans="1:4">
      <c r="A11" s="4" t="s">
        <v>811</v>
      </c>
    </row>
    <row r="12" spans="1:4">
      <c r="A12" s="3" t="s">
        <v>804</v>
      </c>
    </row>
    <row r="13" spans="1:4">
      <c r="A13" s="4" t="s">
        <v>812</v>
      </c>
      <c r="B13" s="4" t="s">
        <v>813</v>
      </c>
    </row>
    <row r="14" spans="1:4">
      <c r="A14" s="4" t="s">
        <v>814</v>
      </c>
      <c r="B14" s="6" t="n">
        <v>60</v>
      </c>
    </row>
    <row r="15" spans="1:4">
      <c r="A15" s="4" t="s">
        <v>815</v>
      </c>
      <c r="B15" s="4" t="s">
        <v>410</v>
      </c>
    </row>
    <row r="16" spans="1:4">
      <c r="A16" s="4" t="s">
        <v>816</v>
      </c>
      <c r="B16" s="7" t="n">
        <v>241</v>
      </c>
      <c r="C16" s="7" t="n">
        <v>138</v>
      </c>
      <c r="D16" s="7" t="n">
        <v>223</v>
      </c>
    </row>
    <row r="17" spans="1:4">
      <c r="A17" s="4" t="s">
        <v>817</v>
      </c>
      <c r="B17" s="6" t="n">
        <v>5212000</v>
      </c>
      <c r="C17" s="6" t="n">
        <v>6380000</v>
      </c>
    </row>
    <row r="18" spans="1:4">
      <c r="A18" s="4" t="s">
        <v>818</v>
      </c>
    </row>
    <row r="19" spans="1:4">
      <c r="A19" s="3" t="s">
        <v>804</v>
      </c>
    </row>
    <row r="20" spans="1:4">
      <c r="A20" s="4" t="s">
        <v>814</v>
      </c>
      <c r="B20" s="6" t="n">
        <v>60</v>
      </c>
    </row>
    <row r="21" spans="1:4">
      <c r="A21" s="4" t="s">
        <v>819</v>
      </c>
      <c r="B21" s="4" t="s">
        <v>410</v>
      </c>
    </row>
    <row r="22" spans="1:4">
      <c r="A22" s="4" t="s">
        <v>820</v>
      </c>
      <c r="B22" s="4" t="s">
        <v>813</v>
      </c>
    </row>
    <row r="23" spans="1:4">
      <c r="A23" s="4" t="s">
        <v>821</v>
      </c>
      <c r="B23" s="4" t="s">
        <v>385</v>
      </c>
    </row>
    <row r="24" spans="1:4">
      <c r="A24" s="4" t="s">
        <v>822</v>
      </c>
      <c r="B24" s="6" t="n">
        <v>62</v>
      </c>
    </row>
    <row r="25" spans="1:4">
      <c r="A25" s="4" t="s">
        <v>815</v>
      </c>
      <c r="B25" s="4" t="s">
        <v>410</v>
      </c>
    </row>
    <row r="26" spans="1:4">
      <c r="A26" s="4" t="s">
        <v>823</v>
      </c>
      <c r="B26" s="4" t="s">
        <v>387</v>
      </c>
    </row>
    <row r="27" spans="1:4">
      <c r="A27" s="4" t="s">
        <v>824</v>
      </c>
    </row>
    <row r="28" spans="1:4">
      <c r="A28" s="3" t="s">
        <v>804</v>
      </c>
    </row>
    <row r="29" spans="1:4">
      <c r="A29" s="4" t="s">
        <v>825</v>
      </c>
      <c r="B29"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65</v>
      </c>
      <c r="D2" s="2" t="s">
        <v>109</v>
      </c>
    </row>
    <row r="3" spans="1:4">
      <c r="A3" s="3" t="s">
        <v>804</v>
      </c>
    </row>
    <row r="4" spans="1:4">
      <c r="A4" s="4" t="s">
        <v>827</v>
      </c>
      <c r="B4" s="7" t="n">
        <v>241</v>
      </c>
      <c r="C4" s="7" t="n">
        <v>138</v>
      </c>
      <c r="D4" s="7" t="n">
        <v>223</v>
      </c>
    </row>
    <row r="5" spans="1:4">
      <c r="A5" s="4" t="s">
        <v>828</v>
      </c>
      <c r="B5" s="6" t="n">
        <v>3260</v>
      </c>
    </row>
    <row r="6" spans="1:4">
      <c r="A6" s="4" t="s">
        <v>829</v>
      </c>
      <c r="B6" s="7" t="n">
        <v>607</v>
      </c>
    </row>
    <row r="7" spans="1:4">
      <c r="A7" s="4" t="s">
        <v>830</v>
      </c>
      <c r="B7" s="7" t="n">
        <v>470</v>
      </c>
    </row>
    <row r="8" spans="1:4">
      <c r="A8" s="4" t="s">
        <v>831</v>
      </c>
      <c r="B8" s="4" t="s">
        <v>410</v>
      </c>
    </row>
    <row r="9" spans="1:4">
      <c r="A9" s="4" t="s">
        <v>832</v>
      </c>
      <c r="B9" s="4" t="s">
        <v>833</v>
      </c>
    </row>
    <row r="10" spans="1:4">
      <c r="A10" s="4" t="s">
        <v>834</v>
      </c>
      <c r="B10" s="8" t="n">
        <v>84.06</v>
      </c>
    </row>
    <row r="11" spans="1:4">
      <c r="A11" s="3" t="s">
        <v>835</v>
      </c>
    </row>
    <row r="12" spans="1:4">
      <c r="A12" s="4" t="s">
        <v>836</v>
      </c>
      <c r="B12" s="6" t="n">
        <v>6380</v>
      </c>
    </row>
    <row r="13" spans="1:4">
      <c r="A13" s="4" t="s">
        <v>837</v>
      </c>
      <c r="B13" s="6" t="n">
        <v>519</v>
      </c>
    </row>
    <row r="14" spans="1:4">
      <c r="A14" s="4" t="s">
        <v>838</v>
      </c>
      <c r="B14" s="6" t="n">
        <v>-1649</v>
      </c>
    </row>
    <row r="15" spans="1:4">
      <c r="A15" s="4" t="s">
        <v>839</v>
      </c>
      <c r="B15" s="6" t="n">
        <v>-38</v>
      </c>
    </row>
    <row r="16" spans="1:4">
      <c r="A16" s="4" t="s">
        <v>840</v>
      </c>
      <c r="B16" s="6" t="n">
        <v>5212</v>
      </c>
      <c r="C16" s="6" t="n">
        <v>6380</v>
      </c>
    </row>
    <row r="17" spans="1:4">
      <c r="A17" s="4" t="s">
        <v>841</v>
      </c>
      <c r="B17" s="8" t="n">
        <v>91.78</v>
      </c>
    </row>
    <row r="18" spans="1:4">
      <c r="A18" s="4" t="s">
        <v>842</v>
      </c>
      <c r="B18" s="10" t="n">
        <v>190.66</v>
      </c>
    </row>
    <row r="19" spans="1:4">
      <c r="A19" s="4" t="s">
        <v>843</v>
      </c>
      <c r="B19" s="10" t="n">
        <v>58.65</v>
      </c>
    </row>
    <row r="20" spans="1:4">
      <c r="A20" s="4" t="s">
        <v>844</v>
      </c>
      <c r="B20" s="10" t="n">
        <v>170.25</v>
      </c>
    </row>
    <row r="21" spans="1:4">
      <c r="A21" s="4" t="s">
        <v>845</v>
      </c>
      <c r="B21" s="8" t="n">
        <v>111.54</v>
      </c>
      <c r="C21" s="8" t="n">
        <v>91.7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65</v>
      </c>
      <c r="D2" s="2" t="s">
        <v>109</v>
      </c>
    </row>
    <row r="3" spans="1:4">
      <c r="A3" s="3" t="s">
        <v>804</v>
      </c>
    </row>
    <row r="4" spans="1:4">
      <c r="A4" s="4" t="s">
        <v>847</v>
      </c>
      <c r="B4" s="8" t="n">
        <v>27.33</v>
      </c>
      <c r="C4" s="8" t="n">
        <v>32.28</v>
      </c>
      <c r="D4" s="8" t="n">
        <v>21.85</v>
      </c>
    </row>
    <row r="5" spans="1:4">
      <c r="A5" s="4" t="s">
        <v>848</v>
      </c>
      <c r="B5" s="4" t="s">
        <v>849</v>
      </c>
      <c r="C5" s="4" t="s">
        <v>623</v>
      </c>
      <c r="D5" s="4" t="s">
        <v>850</v>
      </c>
    </row>
    <row r="6" spans="1:4">
      <c r="A6" s="4" t="s">
        <v>851</v>
      </c>
      <c r="B6" s="4" t="s">
        <v>852</v>
      </c>
      <c r="C6" s="4" t="s">
        <v>853</v>
      </c>
      <c r="D6" s="4" t="s">
        <v>854</v>
      </c>
    </row>
    <row r="7" spans="1:4">
      <c r="A7" s="4" t="s">
        <v>855</v>
      </c>
      <c r="B7" s="4" t="s">
        <v>856</v>
      </c>
      <c r="C7" s="4" t="s">
        <v>857</v>
      </c>
      <c r="D7" s="4" t="s">
        <v>858</v>
      </c>
    </row>
    <row r="8" spans="1:4">
      <c r="A8" s="4" t="s">
        <v>859</v>
      </c>
      <c r="B8" s="4" t="s">
        <v>410</v>
      </c>
      <c r="C8" s="4" t="s">
        <v>410</v>
      </c>
      <c r="D8" s="4" t="s">
        <v>41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65</v>
      </c>
      <c r="D2" s="2" t="s">
        <v>109</v>
      </c>
    </row>
    <row r="3" spans="1:4">
      <c r="A3" s="3" t="s">
        <v>804</v>
      </c>
    </row>
    <row r="4" spans="1:4">
      <c r="A4" s="4" t="s">
        <v>861</v>
      </c>
      <c r="B4" s="7" t="n">
        <v>303</v>
      </c>
      <c r="C4" s="7" t="n">
        <v>367</v>
      </c>
      <c r="D4" s="7" t="n">
        <v>309</v>
      </c>
    </row>
    <row r="5" spans="1:4">
      <c r="A5" s="4" t="s">
        <v>862</v>
      </c>
      <c r="B5" s="6" t="n">
        <v>379</v>
      </c>
    </row>
    <row r="6" spans="1:4">
      <c r="A6" s="4" t="s">
        <v>863</v>
      </c>
      <c r="B6" s="7" t="n">
        <v>251</v>
      </c>
      <c r="C6" s="7" t="n">
        <v>282</v>
      </c>
      <c r="D6" s="7" t="n">
        <v>273</v>
      </c>
    </row>
    <row r="7" spans="1:4">
      <c r="A7" s="3" t="s">
        <v>864</v>
      </c>
    </row>
    <row r="8" spans="1:4">
      <c r="A8" s="4" t="s">
        <v>836</v>
      </c>
      <c r="B8" s="6" t="n">
        <v>4242</v>
      </c>
    </row>
    <row r="9" spans="1:4">
      <c r="A9" s="4" t="s">
        <v>837</v>
      </c>
      <c r="B9" s="6" t="n">
        <v>1652</v>
      </c>
    </row>
    <row r="10" spans="1:4">
      <c r="A10" s="4" t="s">
        <v>865</v>
      </c>
      <c r="B10" s="6" t="n">
        <v>-1597</v>
      </c>
    </row>
    <row r="11" spans="1:4">
      <c r="A11" s="4" t="s">
        <v>839</v>
      </c>
      <c r="B11" s="6" t="n">
        <v>-322</v>
      </c>
    </row>
    <row r="12" spans="1:4">
      <c r="A12" s="4" t="s">
        <v>840</v>
      </c>
      <c r="B12" s="6" t="n">
        <v>3975</v>
      </c>
      <c r="C12" s="6" t="n">
        <v>4242</v>
      </c>
    </row>
    <row r="13" spans="1:4">
      <c r="A13" s="4" t="s">
        <v>866</v>
      </c>
      <c r="B13" s="8" t="n">
        <v>150.51</v>
      </c>
    </row>
    <row r="14" spans="1:4">
      <c r="A14" s="4" t="s">
        <v>867</v>
      </c>
      <c r="B14" s="10" t="n">
        <v>186.56</v>
      </c>
    </row>
    <row r="15" spans="1:4">
      <c r="A15" s="4" t="s">
        <v>868</v>
      </c>
      <c r="B15" s="10" t="n">
        <v>134.28</v>
      </c>
    </row>
    <row r="16" spans="1:4">
      <c r="A16" s="4" t="s">
        <v>869</v>
      </c>
      <c r="B16" s="10" t="n">
        <v>168.09</v>
      </c>
    </row>
    <row r="17" spans="1:4">
      <c r="A17" s="4" t="s">
        <v>870</v>
      </c>
      <c r="B17" s="8" t="n">
        <v>170.58</v>
      </c>
      <c r="C17" s="8" t="n">
        <v>150.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6</v>
      </c>
      <c r="B1" s="2" t="s">
        <v>1</v>
      </c>
    </row>
    <row r="2" spans="1:4">
      <c r="B2" s="2" t="s">
        <v>2</v>
      </c>
      <c r="C2" s="2" t="s">
        <v>65</v>
      </c>
      <c r="D2" s="2" t="s">
        <v>109</v>
      </c>
    </row>
    <row r="3" spans="1:4">
      <c r="A3" s="3" t="s">
        <v>157</v>
      </c>
    </row>
    <row r="4" spans="1:4">
      <c r="A4" s="4" t="s">
        <v>127</v>
      </c>
      <c r="B4" s="7" t="n">
        <v>11242</v>
      </c>
      <c r="C4" s="7" t="n">
        <v>11121</v>
      </c>
      <c r="D4" s="7" t="n">
        <v>8630</v>
      </c>
    </row>
    <row r="5" spans="1:4">
      <c r="A5" s="3" t="s">
        <v>158</v>
      </c>
    </row>
    <row r="6" spans="1:4">
      <c r="A6" s="4" t="s">
        <v>116</v>
      </c>
      <c r="B6" s="6" t="n">
        <v>2296</v>
      </c>
      <c r="C6" s="6" t="n">
        <v>2152</v>
      </c>
      <c r="D6" s="6" t="n">
        <v>2062</v>
      </c>
    </row>
    <row r="7" spans="1:4">
      <c r="A7" s="4" t="s">
        <v>150</v>
      </c>
      <c r="B7" s="6" t="n">
        <v>251</v>
      </c>
      <c r="C7" s="6" t="n">
        <v>282</v>
      </c>
      <c r="D7" s="6" t="n">
        <v>273</v>
      </c>
    </row>
    <row r="8" spans="1:4">
      <c r="A8" s="4" t="s">
        <v>117</v>
      </c>
      <c r="B8" s="6" t="n">
        <v>0</v>
      </c>
      <c r="C8" s="6" t="n">
        <v>247</v>
      </c>
      <c r="D8" s="6" t="n">
        <v>0</v>
      </c>
    </row>
    <row r="9" spans="1:4">
      <c r="A9" s="4" t="s">
        <v>159</v>
      </c>
      <c r="B9" s="6" t="n">
        <v>-170</v>
      </c>
      <c r="C9" s="6" t="n">
        <v>33</v>
      </c>
      <c r="D9" s="6" t="n">
        <v>139</v>
      </c>
    </row>
    <row r="10" spans="1:4">
      <c r="A10" s="4" t="s">
        <v>160</v>
      </c>
      <c r="B10" s="6" t="n">
        <v>-593</v>
      </c>
      <c r="C10" s="6" t="n">
        <v>-1244</v>
      </c>
      <c r="D10" s="6" t="n">
        <v>-84</v>
      </c>
    </row>
    <row r="11" spans="1:4">
      <c r="A11" s="4" t="s">
        <v>161</v>
      </c>
      <c r="B11" s="6" t="n">
        <v>-135</v>
      </c>
      <c r="C11" s="6" t="n">
        <v>-257</v>
      </c>
      <c r="D11" s="6" t="n">
        <v>-10</v>
      </c>
    </row>
    <row r="12" spans="1:4">
      <c r="A12" s="4" t="s">
        <v>162</v>
      </c>
      <c r="B12" s="6" t="n">
        <v>68</v>
      </c>
      <c r="C12" s="6" t="n">
        <v>743</v>
      </c>
      <c r="D12" s="6" t="n">
        <v>352</v>
      </c>
    </row>
    <row r="13" spans="1:4">
      <c r="A13" s="4" t="s">
        <v>163</v>
      </c>
      <c r="B13" s="6" t="n">
        <v>334</v>
      </c>
      <c r="C13" s="6" t="n">
        <v>80</v>
      </c>
      <c r="D13" s="6" t="n">
        <v>128</v>
      </c>
    </row>
    <row r="14" spans="1:4">
      <c r="A14" s="4" t="s">
        <v>164</v>
      </c>
      <c r="B14" s="6" t="n">
        <v>44</v>
      </c>
      <c r="C14" s="6" t="n">
        <v>-42</v>
      </c>
      <c r="D14" s="6" t="n">
        <v>29</v>
      </c>
    </row>
    <row r="15" spans="1:4">
      <c r="A15" s="4" t="s">
        <v>165</v>
      </c>
      <c r="B15" s="6" t="n">
        <v>202</v>
      </c>
      <c r="C15" s="6" t="n">
        <v>26</v>
      </c>
      <c r="D15" s="6" t="n">
        <v>92</v>
      </c>
    </row>
    <row r="16" spans="1:4">
      <c r="A16" s="4" t="s">
        <v>166</v>
      </c>
      <c r="B16" s="6" t="n">
        <v>184</v>
      </c>
      <c r="C16" s="6" t="n">
        <v>-103</v>
      </c>
      <c r="D16" s="6" t="n">
        <v>420</v>
      </c>
    </row>
    <row r="17" spans="1:4">
      <c r="A17" s="4" t="s">
        <v>167</v>
      </c>
      <c r="B17" s="6" t="n">
        <v>13723</v>
      </c>
      <c r="C17" s="6" t="n">
        <v>13038</v>
      </c>
      <c r="D17" s="6" t="n">
        <v>12031</v>
      </c>
    </row>
    <row r="18" spans="1:4">
      <c r="A18" s="3" t="s">
        <v>168</v>
      </c>
    </row>
    <row r="19" spans="1:4">
      <c r="A19" s="4" t="s">
        <v>169</v>
      </c>
      <c r="B19" s="6" t="n">
        <v>-2678</v>
      </c>
      <c r="C19" s="6" t="n">
        <v>-2442</v>
      </c>
      <c r="D19" s="6" t="n">
        <v>-1897</v>
      </c>
    </row>
    <row r="20" spans="1:4">
      <c r="A20" s="4" t="s">
        <v>170</v>
      </c>
      <c r="B20" s="6" t="n">
        <v>0</v>
      </c>
      <c r="C20" s="6" t="n">
        <v>-21</v>
      </c>
      <c r="D20" s="6" t="n">
        <v>-374</v>
      </c>
    </row>
    <row r="21" spans="1:4">
      <c r="A21" s="4" t="s">
        <v>171</v>
      </c>
      <c r="B21" s="6" t="n">
        <v>37</v>
      </c>
      <c r="C21" s="6" t="n">
        <v>33</v>
      </c>
      <c r="D21" s="6" t="n">
        <v>47</v>
      </c>
    </row>
    <row r="22" spans="1:4">
      <c r="A22" s="4" t="s">
        <v>172</v>
      </c>
      <c r="B22" s="6" t="n">
        <v>-12</v>
      </c>
      <c r="C22" s="6" t="n">
        <v>14</v>
      </c>
      <c r="D22" s="6" t="n">
        <v>-4</v>
      </c>
    </row>
    <row r="23" spans="1:4">
      <c r="A23" s="4" t="s">
        <v>173</v>
      </c>
      <c r="B23" s="6" t="n">
        <v>-2653</v>
      </c>
      <c r="C23" s="6" t="n">
        <v>-2416</v>
      </c>
      <c r="D23" s="6" t="n">
        <v>-2228</v>
      </c>
    </row>
    <row r="24" spans="1:4">
      <c r="A24" s="3" t="s">
        <v>174</v>
      </c>
    </row>
    <row r="25" spans="1:4">
      <c r="A25" s="4" t="s">
        <v>175</v>
      </c>
      <c r="B25" s="6" t="n">
        <v>-365</v>
      </c>
      <c r="C25" s="6" t="n">
        <v>-220</v>
      </c>
      <c r="D25" s="6" t="n">
        <v>850</v>
      </c>
    </row>
    <row r="26" spans="1:4">
      <c r="A26" s="4" t="s">
        <v>176</v>
      </c>
      <c r="B26" s="6" t="n">
        <v>3420</v>
      </c>
      <c r="C26" s="6" t="n">
        <v>3466</v>
      </c>
      <c r="D26" s="6" t="n">
        <v>2991</v>
      </c>
    </row>
    <row r="27" spans="1:4">
      <c r="A27" s="4" t="s">
        <v>177</v>
      </c>
      <c r="B27" s="6" t="n">
        <v>-1070</v>
      </c>
      <c r="C27" s="6" t="n">
        <v>-1209</v>
      </c>
      <c r="D27" s="6" t="n">
        <v>-543</v>
      </c>
    </row>
    <row r="28" spans="1:4">
      <c r="A28" s="4" t="s">
        <v>152</v>
      </c>
      <c r="B28" s="6" t="n">
        <v>-6965</v>
      </c>
      <c r="C28" s="6" t="n">
        <v>-9963</v>
      </c>
      <c r="D28" s="6" t="n">
        <v>-8000</v>
      </c>
    </row>
    <row r="29" spans="1:4">
      <c r="A29" s="4" t="s">
        <v>178</v>
      </c>
      <c r="B29" s="6" t="n">
        <v>280</v>
      </c>
      <c r="C29" s="6" t="n">
        <v>236</v>
      </c>
      <c r="D29" s="6" t="n">
        <v>255</v>
      </c>
    </row>
    <row r="30" spans="1:4">
      <c r="A30" s="4" t="s">
        <v>151</v>
      </c>
      <c r="B30" s="6" t="n">
        <v>-5958</v>
      </c>
      <c r="C30" s="6" t="n">
        <v>-4704</v>
      </c>
      <c r="D30" s="6" t="n">
        <v>-4212</v>
      </c>
    </row>
    <row r="31" spans="1:4">
      <c r="A31" s="4" t="s">
        <v>179</v>
      </c>
      <c r="B31" s="6" t="n">
        <v>-176</v>
      </c>
      <c r="C31" s="6" t="n">
        <v>-26</v>
      </c>
      <c r="D31" s="6" t="n">
        <v>-211</v>
      </c>
    </row>
    <row r="32" spans="1:4">
      <c r="A32" s="4" t="s">
        <v>180</v>
      </c>
      <c r="B32" s="6" t="n">
        <v>-10834</v>
      </c>
      <c r="C32" s="6" t="n">
        <v>-12420</v>
      </c>
      <c r="D32" s="6" t="n">
        <v>-8870</v>
      </c>
    </row>
    <row r="33" spans="1:4">
      <c r="A33" s="4" t="s">
        <v>181</v>
      </c>
      <c r="B33" s="6" t="n">
        <v>236</v>
      </c>
      <c r="C33" s="6" t="n">
        <v>-1798</v>
      </c>
      <c r="D33" s="6" t="n">
        <v>933</v>
      </c>
    </row>
    <row r="34" spans="1:4">
      <c r="A34" s="4" t="s">
        <v>182</v>
      </c>
      <c r="B34" s="6" t="n">
        <v>119</v>
      </c>
      <c r="C34" s="6" t="n">
        <v>-19</v>
      </c>
      <c r="D34" s="6" t="n">
        <v>124</v>
      </c>
    </row>
    <row r="35" spans="1:4">
      <c r="A35" s="4" t="s">
        <v>183</v>
      </c>
      <c r="B35" s="6" t="n">
        <v>1778</v>
      </c>
      <c r="C35" s="6" t="n">
        <v>3595</v>
      </c>
      <c r="D35" s="6" t="n">
        <v>2538</v>
      </c>
    </row>
    <row r="36" spans="1:4">
      <c r="A36" s="4" t="s">
        <v>184</v>
      </c>
      <c r="B36" s="6" t="n">
        <v>2133</v>
      </c>
      <c r="C36" s="6" t="n">
        <v>1778</v>
      </c>
      <c r="D36" s="6" t="n">
        <v>3595</v>
      </c>
    </row>
    <row r="37" spans="1:4">
      <c r="A37" s="3" t="s">
        <v>185</v>
      </c>
    </row>
    <row r="38" spans="1:4">
      <c r="A38" s="4" t="s">
        <v>186</v>
      </c>
      <c r="B38" s="6" t="n">
        <v>3220</v>
      </c>
      <c r="C38" s="6" t="n">
        <v>3774</v>
      </c>
      <c r="D38" s="6" t="n">
        <v>4732</v>
      </c>
    </row>
    <row r="39" spans="1:4">
      <c r="A39" s="4" t="s">
        <v>187</v>
      </c>
      <c r="B39" s="6" t="n">
        <v>1112</v>
      </c>
      <c r="C39" s="6" t="n">
        <v>1035</v>
      </c>
      <c r="D39" s="6" t="n">
        <v>991</v>
      </c>
    </row>
    <row r="40" spans="1:4">
      <c r="A40" s="4" t="s">
        <v>188</v>
      </c>
      <c r="B40" s="7" t="n">
        <v>136</v>
      </c>
      <c r="C40" s="7" t="n">
        <v>248</v>
      </c>
      <c r="D40" s="7" t="n">
        <v>1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871</v>
      </c>
      <c r="B1" s="2" t="s">
        <v>1</v>
      </c>
    </row>
    <row r="2" spans="1:2">
      <c r="B2" s="2" t="s">
        <v>872</v>
      </c>
    </row>
    <row r="3" spans="1:2">
      <c r="A3" s="3" t="s">
        <v>873</v>
      </c>
    </row>
    <row r="4" spans="1:2">
      <c r="A4" s="4" t="s">
        <v>874</v>
      </c>
      <c r="B4" s="6" t="n">
        <v>1</v>
      </c>
    </row>
    <row r="5" spans="1:2">
      <c r="A5" s="4" t="s">
        <v>824</v>
      </c>
    </row>
    <row r="6" spans="1:2">
      <c r="A6" s="3" t="s">
        <v>873</v>
      </c>
    </row>
    <row r="7" spans="1:2">
      <c r="A7" s="4" t="s">
        <v>814</v>
      </c>
      <c r="B7" s="6" t="n">
        <v>60</v>
      </c>
    </row>
    <row r="8" spans="1:2">
      <c r="A8" s="4" t="s">
        <v>815</v>
      </c>
      <c r="B8" s="4" t="s">
        <v>4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5</v>
      </c>
      <c r="D2" s="2" t="s">
        <v>109</v>
      </c>
    </row>
    <row r="3" spans="1:4">
      <c r="A3" s="4" t="s">
        <v>876</v>
      </c>
    </row>
    <row r="4" spans="1:4">
      <c r="A4" s="3" t="s">
        <v>804</v>
      </c>
    </row>
    <row r="5" spans="1:4">
      <c r="A5" s="4" t="s">
        <v>877</v>
      </c>
      <c r="B5" s="6" t="n">
        <v>22000</v>
      </c>
      <c r="C5" s="6" t="n">
        <v>26000</v>
      </c>
      <c r="D5" s="6" t="n">
        <v>27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78</v>
      </c>
      <c r="B1" s="2" t="s">
        <v>1</v>
      </c>
    </row>
    <row r="2" spans="1:2">
      <c r="B2" s="2" t="s">
        <v>879</v>
      </c>
    </row>
    <row r="3" spans="1:2">
      <c r="A3" s="3" t="s">
        <v>880</v>
      </c>
    </row>
    <row r="4" spans="1:2">
      <c r="A4" s="4" t="s">
        <v>805</v>
      </c>
      <c r="B4" s="6" t="n">
        <v>2</v>
      </c>
    </row>
    <row r="5" spans="1:2">
      <c r="A5" s="4" t="s">
        <v>881</v>
      </c>
      <c r="B5" s="4" t="s">
        <v>882</v>
      </c>
    </row>
    <row r="6" spans="1:2">
      <c r="A6" s="4" t="s">
        <v>883</v>
      </c>
      <c r="B6" s="4" t="s">
        <v>884</v>
      </c>
    </row>
    <row r="7" spans="1:2">
      <c r="A7" s="4" t="s">
        <v>885</v>
      </c>
      <c r="B7" s="6" t="n">
        <v>1</v>
      </c>
    </row>
    <row r="8" spans="1:2">
      <c r="A8" s="4" t="s">
        <v>886</v>
      </c>
      <c r="B8" s="8" t="n">
        <v>180.87</v>
      </c>
    </row>
    <row r="9" spans="1:2">
      <c r="A9" s="4" t="s">
        <v>887</v>
      </c>
      <c r="B9" s="7" t="n">
        <v>23</v>
      </c>
    </row>
    <row r="10" spans="1:2">
      <c r="A10" s="4" t="s">
        <v>888</v>
      </c>
    </row>
    <row r="11" spans="1:2">
      <c r="A11" s="3" t="s">
        <v>880</v>
      </c>
    </row>
    <row r="12" spans="1:2">
      <c r="A12" s="4" t="s">
        <v>810</v>
      </c>
      <c r="B12" s="6" t="n">
        <v>19</v>
      </c>
    </row>
    <row r="13" spans="1:2">
      <c r="A13" s="4" t="s">
        <v>889</v>
      </c>
    </row>
    <row r="14" spans="1:2">
      <c r="A14" s="3" t="s">
        <v>880</v>
      </c>
    </row>
    <row r="15" spans="1:2">
      <c r="A15" s="4" t="s">
        <v>810</v>
      </c>
      <c r="B15" s="6" t="n">
        <v>1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0</v>
      </c>
      <c r="B1" s="2" t="s">
        <v>1</v>
      </c>
    </row>
    <row r="2" spans="1:4">
      <c r="B2" s="2" t="s">
        <v>2</v>
      </c>
      <c r="C2" s="2" t="s">
        <v>65</v>
      </c>
      <c r="D2" s="2" t="s">
        <v>109</v>
      </c>
    </row>
    <row r="3" spans="1:4">
      <c r="A3" s="3" t="s">
        <v>214</v>
      </c>
    </row>
    <row r="4" spans="1:4">
      <c r="A4" s="4" t="s">
        <v>891</v>
      </c>
      <c r="B4" s="7" t="n">
        <v>213</v>
      </c>
      <c r="C4" s="7" t="n">
        <v>211</v>
      </c>
      <c r="D4" s="7" t="n">
        <v>202</v>
      </c>
    </row>
    <row r="5" spans="1:4">
      <c r="A5" s="4" t="s">
        <v>892</v>
      </c>
      <c r="B5" s="6"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5</v>
      </c>
      <c r="D2" s="2" t="s">
        <v>109</v>
      </c>
    </row>
    <row r="3" spans="1:4">
      <c r="A3" s="3" t="s">
        <v>894</v>
      </c>
    </row>
    <row r="4" spans="1:4">
      <c r="A4" s="4" t="s">
        <v>895</v>
      </c>
      <c r="B4" s="6" t="n">
        <v>1093</v>
      </c>
      <c r="C4" s="6" t="n">
        <v>1137</v>
      </c>
      <c r="D4" s="6" t="n">
        <v>1178</v>
      </c>
    </row>
    <row r="5" spans="1:4">
      <c r="A5" s="4" t="s">
        <v>896</v>
      </c>
      <c r="B5" s="6" t="n">
        <v>4</v>
      </c>
      <c r="C5" s="6" t="n">
        <v>6</v>
      </c>
      <c r="D5" s="6" t="n">
        <v>6</v>
      </c>
    </row>
    <row r="6" spans="1:4">
      <c r="A6" s="4" t="s">
        <v>897</v>
      </c>
      <c r="B6" s="6" t="n">
        <v>1097</v>
      </c>
      <c r="C6" s="6" t="n">
        <v>1143</v>
      </c>
      <c r="D6" s="6" t="n">
        <v>11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65</v>
      </c>
      <c r="D2" s="2" t="s">
        <v>109</v>
      </c>
    </row>
    <row r="3" spans="1:4">
      <c r="A3" s="4" t="s">
        <v>811</v>
      </c>
    </row>
    <row r="4" spans="1:4">
      <c r="A4" s="3" t="s">
        <v>899</v>
      </c>
    </row>
    <row r="5" spans="1:4">
      <c r="A5" s="4" t="s">
        <v>900</v>
      </c>
      <c r="B5" s="6" t="n">
        <v>0</v>
      </c>
      <c r="C5" s="6" t="n">
        <v>0</v>
      </c>
      <c r="D5"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01</v>
      </c>
      <c r="B1" s="2" t="s">
        <v>515</v>
      </c>
    </row>
    <row r="2" spans="1:2">
      <c r="A2" s="3" t="s">
        <v>902</v>
      </c>
    </row>
    <row r="3" spans="1:2">
      <c r="A3" s="4" t="s">
        <v>903</v>
      </c>
      <c r="B3" s="7" t="n">
        <v>38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433</v>
      </c>
      <c r="J1" s="2" t="s">
        <v>1</v>
      </c>
    </row>
    <row r="2" spans="1:12">
      <c r="B2" s="2" t="s">
        <v>2</v>
      </c>
      <c r="C2" s="2" t="s">
        <v>434</v>
      </c>
      <c r="D2" s="2" t="s">
        <v>4</v>
      </c>
      <c r="E2" s="2" t="s">
        <v>435</v>
      </c>
      <c r="F2" s="2" t="s">
        <v>65</v>
      </c>
      <c r="G2" s="2" t="s">
        <v>436</v>
      </c>
      <c r="H2" s="2" t="s">
        <v>437</v>
      </c>
      <c r="I2" s="2" t="s">
        <v>438</v>
      </c>
      <c r="J2" s="2" t="s">
        <v>2</v>
      </c>
      <c r="K2" s="2" t="s">
        <v>65</v>
      </c>
      <c r="L2" s="2" t="s">
        <v>109</v>
      </c>
    </row>
    <row r="3" spans="1:12">
      <c r="A3" s="3" t="s">
        <v>223</v>
      </c>
    </row>
    <row r="4" spans="1:12">
      <c r="A4" s="4" t="s">
        <v>111</v>
      </c>
      <c r="B4" s="7" t="n">
        <v>25782</v>
      </c>
      <c r="C4" s="7" t="n">
        <v>27223</v>
      </c>
      <c r="D4" s="7" t="n">
        <v>30839</v>
      </c>
      <c r="E4" s="7" t="n">
        <v>26381</v>
      </c>
      <c r="F4" s="7" t="n">
        <v>26491</v>
      </c>
      <c r="G4" s="7" t="n">
        <v>26302</v>
      </c>
      <c r="H4" s="7" t="n">
        <v>30463</v>
      </c>
      <c r="I4" s="7" t="n">
        <v>24947</v>
      </c>
      <c r="J4" s="7" t="n">
        <v>110225</v>
      </c>
      <c r="K4" s="7" t="n">
        <v>108203</v>
      </c>
      <c r="L4" s="7" t="n">
        <v>100904</v>
      </c>
    </row>
    <row r="5" spans="1:12">
      <c r="A5" s="4" t="s">
        <v>113</v>
      </c>
      <c r="B5" s="6" t="n">
        <v>8736</v>
      </c>
      <c r="C5" s="6" t="n">
        <v>9387</v>
      </c>
      <c r="D5" s="6" t="n">
        <v>10432</v>
      </c>
      <c r="E5" s="6" t="n">
        <v>9017</v>
      </c>
      <c r="F5" s="6" t="n">
        <v>9027</v>
      </c>
      <c r="G5" s="6" t="n">
        <v>9151</v>
      </c>
      <c r="H5" s="6" t="n">
        <v>10365</v>
      </c>
      <c r="I5" s="6" t="n">
        <v>8617</v>
      </c>
      <c r="J5" s="6" t="n">
        <v>37572</v>
      </c>
      <c r="K5" s="6" t="n">
        <v>37160</v>
      </c>
      <c r="L5" s="6" t="n">
        <v>34356</v>
      </c>
    </row>
    <row r="6" spans="1:12">
      <c r="A6" s="4" t="s">
        <v>127</v>
      </c>
      <c r="B6" s="7" t="n">
        <v>2481</v>
      </c>
      <c r="C6" s="7" t="n">
        <v>2769</v>
      </c>
      <c r="D6" s="7" t="n">
        <v>3479</v>
      </c>
      <c r="E6" s="7" t="n">
        <v>2513</v>
      </c>
      <c r="F6" s="7" t="n">
        <v>2344</v>
      </c>
      <c r="G6" s="7" t="n">
        <v>2867</v>
      </c>
      <c r="H6" s="7" t="n">
        <v>3506</v>
      </c>
      <c r="I6" s="7" t="n">
        <v>2404</v>
      </c>
      <c r="J6" s="7" t="n">
        <v>11242</v>
      </c>
      <c r="K6" s="7" t="n">
        <v>11121</v>
      </c>
      <c r="L6" s="7" t="n">
        <v>8630</v>
      </c>
    </row>
    <row r="7" spans="1:12">
      <c r="A7" s="4" t="s">
        <v>905</v>
      </c>
      <c r="B7" s="8" t="n">
        <v>2.29</v>
      </c>
      <c r="C7" s="8" t="n">
        <v>2.54</v>
      </c>
      <c r="D7" s="8" t="n">
        <v>3.18</v>
      </c>
      <c r="E7" s="8" t="n">
        <v>2.28</v>
      </c>
      <c r="F7" s="8" t="n">
        <v>2.1</v>
      </c>
      <c r="G7" s="8" t="n">
        <v>2.53</v>
      </c>
      <c r="H7" s="8" t="n">
        <v>3.06</v>
      </c>
      <c r="I7" s="8" t="n">
        <v>2.09</v>
      </c>
      <c r="J7" s="8" t="n">
        <v>10.29</v>
      </c>
      <c r="K7" s="8" t="n">
        <v>9.779999999999999</v>
      </c>
      <c r="L7" s="8" t="n">
        <v>7.33</v>
      </c>
    </row>
    <row r="8" spans="1:12">
      <c r="A8" s="4" t="s">
        <v>906</v>
      </c>
      <c r="B8" s="8" t="n">
        <v>2.28</v>
      </c>
      <c r="C8" s="8" t="n">
        <v>2.53</v>
      </c>
      <c r="D8" s="8" t="n">
        <v>3.17</v>
      </c>
      <c r="E8" s="8" t="n">
        <v>2.27</v>
      </c>
      <c r="F8" s="8" t="n">
        <v>2.09</v>
      </c>
      <c r="G8" s="8" t="n">
        <v>2.51</v>
      </c>
      <c r="H8" s="8" t="n">
        <v>3.05</v>
      </c>
      <c r="I8" s="8" t="n">
        <v>2.08</v>
      </c>
      <c r="J8" s="8" t="n">
        <v>10.25</v>
      </c>
      <c r="K8" s="8" t="n">
        <v>9.73</v>
      </c>
      <c r="L8" s="8" t="n">
        <v>7.2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907</v>
      </c>
      <c r="B1" s="2" t="s">
        <v>908</v>
      </c>
      <c r="C1" s="2" t="s">
        <v>2</v>
      </c>
    </row>
    <row r="2" spans="1:3">
      <c r="A2" s="4" t="s">
        <v>569</v>
      </c>
    </row>
    <row r="3" spans="1:3">
      <c r="A3" s="3" t="s">
        <v>909</v>
      </c>
    </row>
    <row r="4" spans="1:3">
      <c r="A4" s="4" t="s">
        <v>570</v>
      </c>
      <c r="C4" s="7" t="n">
        <v>3000000000</v>
      </c>
    </row>
    <row r="5" spans="1:3">
      <c r="A5" s="4" t="s">
        <v>576</v>
      </c>
    </row>
    <row r="6" spans="1:3">
      <c r="A6" s="3" t="s">
        <v>909</v>
      </c>
    </row>
    <row r="7" spans="1:3">
      <c r="A7" s="4" t="s">
        <v>570</v>
      </c>
      <c r="C7" s="6" t="n">
        <v>3000000000</v>
      </c>
    </row>
    <row r="8" spans="1:3">
      <c r="A8" s="4" t="s">
        <v>910</v>
      </c>
    </row>
    <row r="9" spans="1:3">
      <c r="A9" s="3" t="s">
        <v>909</v>
      </c>
    </row>
    <row r="10" spans="1:3">
      <c r="A10" s="4" t="s">
        <v>570</v>
      </c>
      <c r="C10" s="7" t="n">
        <v>1000000000</v>
      </c>
    </row>
    <row r="11" spans="1:3">
      <c r="A11" s="4" t="s">
        <v>911</v>
      </c>
    </row>
    <row r="12" spans="1:3">
      <c r="A12" s="3" t="s">
        <v>909</v>
      </c>
    </row>
    <row r="13" spans="1:3">
      <c r="A13" s="4" t="s">
        <v>570</v>
      </c>
      <c r="B13" s="7" t="n">
        <v>6000000000</v>
      </c>
    </row>
    <row r="14" spans="1:3">
      <c r="A14" s="4" t="s">
        <v>912</v>
      </c>
    </row>
    <row r="15" spans="1:3">
      <c r="A15" s="3" t="s">
        <v>909</v>
      </c>
    </row>
    <row r="16" spans="1:3">
      <c r="A16" s="4" t="s">
        <v>570</v>
      </c>
      <c r="B16" s="7" t="n">
        <v>35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5T16:40:23Z</dcterms:created>
  <dcterms:modified xmlns:dcterms="http://purl.org/dc/terms/" xmlns:xsi="http://www.w3.org/2001/XMLSchema-instance" xsi:type="dcterms:W3CDTF">2020-03-25T16:40:23Z</dcterms:modified>
</cp:coreProperties>
</file>